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BASIS OF PRESENTATION (Note)" sheetId="7" r:id="rId7"/>
    <s:sheet name="RECENT ACCOUNTING DEVELOPMENTS " sheetId="8" r:id="rId8"/>
    <s:sheet name="EQUITY (Note)" sheetId="9" r:id="rId9"/>
    <s:sheet name="OTHER COMPREHENSIVE INCOME OTHE" sheetId="10" r:id="rId10"/>
    <s:sheet name="EARNINGS PER SHARE ATTRIBUTABLE" sheetId="11" r:id="rId11"/>
    <s:sheet name="RESTRUCTURING AND OTHER CHARGES" sheetId="12" r:id="rId12"/>
    <s:sheet name="ACQUISITIONS AND JOINT VENTURES" sheetId="13" r:id="rId13"/>
    <s:sheet name="DIVESTITURES _ SPINOFF (Note)" sheetId="14" r:id="rId14"/>
    <s:sheet name="SUPPLEMENTAL FINANCIAL STATEMEN" sheetId="15" r:id="rId15"/>
    <s:sheet name="GOODWILL AND OTHER INTANGIBLES " sheetId="16" r:id="rId16"/>
    <s:sheet name="INCOME TAXES (Note)" sheetId="17" r:id="rId17"/>
    <s:sheet name="COMMITMENTS AND CONTINGENCIES (" sheetId="18" r:id="rId18"/>
    <s:sheet name="VARIABLE INTEREST ENTITIES AND " sheetId="19" r:id="rId19"/>
    <s:sheet name="DEBT (Note)" sheetId="20" r:id="rId20"/>
    <s:sheet name="DERIVATIVES AND HEDGING ACTIVIT" sheetId="21" r:id="rId21"/>
    <s:sheet name="RETIREMENT PLANS (Note)" sheetId="22" r:id="rId22"/>
    <s:sheet name="STOCK-BASED COMPENSATION (Note)" sheetId="23" r:id="rId23"/>
    <s:sheet name="INDUSTRY SEGMENT INFORMATION (N" sheetId="24" r:id="rId24"/>
    <s:sheet name="EQUITY (Tables)" sheetId="25" r:id="rId25"/>
    <s:sheet name="OTHER COMPREHENSIVE INCOME OT26" sheetId="26" r:id="rId26"/>
    <s:sheet name="EARNINGS PER SHARE ATTRIBUTAB27" sheetId="27" r:id="rId27"/>
    <s:sheet name="RESTRUCTURING AND OTHER CHARG28" sheetId="28" r:id="rId28"/>
    <s:sheet name="DIVESTITURES _ SPINOFF DIVESTIT" sheetId="29" r:id="rId29"/>
    <s:sheet name="SUPPLEMENTAL FINANCIAL STATEM30" sheetId="30" r:id="rId30"/>
    <s:sheet name="GOODWILL AND OTHER INTANGIBLE31" sheetId="31" r:id="rId31"/>
    <s:sheet name="INCOME TAXES (Tables)" sheetId="32" r:id="rId32"/>
    <s:sheet name="VARIABLE INTEREST ENTITIES AN33" sheetId="33" r:id="rId33"/>
    <s:sheet name="DEBT (Tables)" sheetId="34" r:id="rId34"/>
    <s:sheet name="DERIVATIVES AND HEDGING ACTIV35" sheetId="35" r:id="rId35"/>
    <s:sheet name="RETIREMENT PLANS (Tables)" sheetId="36" r:id="rId36"/>
    <s:sheet name="STOCK-BASED COMPENSATION (Table" sheetId="37" r:id="rId37"/>
    <s:sheet name="INDUSTRY SEGMENT INFORMATION (T" sheetId="38" r:id="rId38"/>
    <s:sheet name="EQUITY (Detail)" sheetId="39" r:id="rId39"/>
    <s:sheet name="EQUITY (Other) (Detail)" sheetId="40" r:id="rId40"/>
    <s:sheet name="OTHER COMPREHENSIVE INCOME OT41" sheetId="41" r:id="rId41"/>
    <s:sheet name="OTHER COMPREHENSIVE INCOME OT42" sheetId="42" r:id="rId42"/>
    <s:sheet name="EARNINGS PER SHARE ATTRIBUTAB43" sheetId="43" r:id="rId43"/>
    <s:sheet name="RESTRUCTURING AND OTHER CHARG44" sheetId="44" r:id="rId44"/>
    <s:sheet name="RESTRUCTURING AND OTHER CHARG45" sheetId="45" r:id="rId45"/>
    <s:sheet name="RESTRUCTURING AND OTHER CHARG46" sheetId="46" r:id="rId46"/>
    <s:sheet name="ACQUISITIONS AND JOINT VENTUR47" sheetId="47" r:id="rId47"/>
    <s:sheet name="DIVESTITURES _ SPINOFF DIVEST48" sheetId="48" r:id="rId48"/>
    <s:sheet name="DIVESTITURES _ SPINOFF DIVEST49" sheetId="49" r:id="rId49"/>
    <s:sheet name="DIVESTITURES _ SPINOFF DIVEST50" sheetId="50" r:id="rId50"/>
    <s:sheet name="DIVESTITURES _ SPINOFF (Narrati" sheetId="51" r:id="rId51"/>
    <s:sheet name="SUPPLEMENTAL FINANCIAL STATEM52" sheetId="52" r:id="rId52"/>
    <s:sheet name="SUPPLEMENT FINANCIAL STATEMENT " sheetId="53" r:id="rId53"/>
    <s:sheet name="SUPPLEMENTAL FINANCIAL STATEM54" sheetId="54" r:id="rId54"/>
    <s:sheet name="SUPPLEMENTAL FINANCIAL STATEM55" sheetId="55" r:id="rId55"/>
    <s:sheet name="SUPPLEMENTAL FINANCIAL STATEM56" sheetId="56" r:id="rId56"/>
    <s:sheet name="SUPPLEMENTAL FINANCIAL STATEM57" sheetId="57" r:id="rId57"/>
    <s:sheet name="SUPPLEMENTAL FINANCIAL STATEM58" sheetId="58" r:id="rId58"/>
    <s:sheet name="SUPPLEMENTAL FINANCIAL STATEM59" sheetId="59" r:id="rId59"/>
    <s:sheet name="GOODWILL AND OTHER INTANGIBLE60" sheetId="60" r:id="rId60"/>
    <s:sheet name="GOODWILL AND OTHER INTANGIBLE61" sheetId="61" r:id="rId61"/>
    <s:sheet name="GOODWILL AND INTANGIBLE ASSETS " sheetId="62" r:id="rId62"/>
    <s:sheet name="GOODWILL AND INTANGIBLE ASSET63" sheetId="63" r:id="rId63"/>
    <s:sheet name="INCOME TAXES (Income Tax Paymen" sheetId="64" r:id="rId64"/>
    <s:sheet name="INCOME TAXES (Unrecognized Tax " sheetId="65" r:id="rId65"/>
    <s:sheet name="INCOME TAXES (Components of Net" sheetId="66" r:id="rId66"/>
    <s:sheet name="INCOME TAXES (Narrative) (Detai" sheetId="67" r:id="rId67"/>
    <s:sheet name="COMMITMENTS AND CONTINGENCIES C" sheetId="68" r:id="rId68"/>
    <s:sheet name="COMMITMENTS AND CONTINGENCIES69" sheetId="69" r:id="rId69"/>
    <s:sheet name="VARIABLE INTEREST ENTITIES AN70" sheetId="70" r:id="rId70"/>
    <s:sheet name="VARIABLE INTEREST ENTITIES AN71" sheetId="71" r:id="rId71"/>
    <s:sheet name="VARIABLE INTEREST ENTITIES AN72" sheetId="72" r:id="rId72"/>
    <s:sheet name="DEBT (Debt Extinguishment)(Deta" sheetId="73" r:id="rId73"/>
    <s:sheet name="DEBT (Debt Extinguishment Footn" sheetId="74" r:id="rId74"/>
    <s:sheet name="DEBT (Narrative) (Detail)" sheetId="75" r:id="rId75"/>
    <s:sheet name="DERIVATIVES AND HEDGING ACTIV76" sheetId="76" r:id="rId76"/>
    <s:sheet name="DERIVATIVES AND HEDGING ACTIV77" sheetId="77" r:id="rId77"/>
    <s:sheet name="DERIVATIVES AND HEDGING ACTIV78" sheetId="78" r:id="rId78"/>
    <s:sheet name="DERIVATIVES AND HEDGING ACTIV79" sheetId="79" r:id="rId79"/>
    <s:sheet name="DERIVATIVES AND HEDGING ACTIV80" sheetId="80" r:id="rId80"/>
    <s:sheet name="DERIVATIVES AND HEDGING ACTIV81" sheetId="81" r:id="rId81"/>
    <s:sheet name="DERIVATIVES AND HEDGING ACTIV82" sheetId="82" r:id="rId82"/>
    <s:sheet name="DERIVATIVES AND HEDGING ACTIV83" sheetId="83" r:id="rId83"/>
    <s:sheet name="DERIVATIVES AND HEDGING ACTIV84" sheetId="84" r:id="rId84"/>
    <s:sheet name="RETIREMENT PLANS (Net Periodic " sheetId="85" r:id="rId85"/>
    <s:sheet name="RETIREMENT PLANS (Narrative) (D" sheetId="86" r:id="rId86"/>
    <s:sheet name="STOCK-BASED COMPENSATION STOCK-" sheetId="87" r:id="rId87"/>
    <s:sheet name="STOCK-BASED COMPENSATION (Narra" sheetId="88" r:id="rId88"/>
    <s:sheet name="INDUSTRY SEGMENT INFORMATION (S" sheetId="89" r:id="rId89"/>
    <s:sheet name="INDUSTRY SEGMENT INFORMATION (O" sheetId="90" r:id="rId90"/>
    <s:sheet name="INDUSTRY SEGMENT INFORMATION 91" sheetId="91" r:id="rId91"/>
    <s:sheet name="INDUSTRY SEGMENT INFORMATION 92" sheetId="92" r:id="rId92"/>
  </s:sheets>
  <s:definedNames/>
  <s:calcPr calcId="124519" calcMode="auto" fullCalcOnLoad="1"/>
</s:workbook>
</file>

<file path=xl/sharedStrings.xml><?xml version="1.0" encoding="utf-8"?>
<sst xmlns="http://schemas.openxmlformats.org/spreadsheetml/2006/main" uniqueCount="797">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IP</t>
  </si>
  <si>
    <t>Entity Registrant Name</t>
  </si>
  <si>
    <t>INTERNATIONAL PAPER CO /NEW/</t>
  </si>
  <si>
    <t>Entity Central Index Key</t>
  </si>
  <si>
    <t>Current Fiscal Year End Date</t>
  </si>
  <si>
    <t>--12-31</t>
  </si>
  <si>
    <t>Entity Filer Category</t>
  </si>
  <si>
    <t>Large Accelerated Filer</t>
  </si>
  <si>
    <t>Entity Common Stock, Shares Outstanding</t>
  </si>
  <si>
    <t>Consolidated Statement of Operations - USD ($) shares in Millions, $ in Millions</t>
  </si>
  <si>
    <t>3 Months Ended</t>
  </si>
  <si>
    <t>Sep. 30, 2014</t>
  </si>
  <si>
    <t>Net Sales</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t>
  </si>
  <si>
    <t>Impairment of business</t>
  </si>
  <si>
    <t>Interest expense, net</t>
  </si>
  <si>
    <t>Earnings (Loss) From Continuing Operations Before Income Taxes and Equity Earnings</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verage Shares of Common Stock Outstanding - assuming dilution</t>
  </si>
  <si>
    <t>Cash Dividends Per Common Share</t>
  </si>
  <si>
    <t>Amounts Attributable to International Paper Company Common Shareholders</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1]</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Pension and postretirement liability adjustments</t>
  </si>
  <si>
    <t>Foreign Pension Plan, Defined Benefit [Member]</t>
  </si>
  <si>
    <t>All amounts are net of tax. Amounts in parentheses indicate debits to AOCI.</t>
  </si>
  <si>
    <t>Consolidated Balance Sheet - USD ($) $ in Millions</t>
  </si>
  <si>
    <t>Dec. 31, 2014</t>
  </si>
  <si>
    <t>Current Assets</t>
  </si>
  <si>
    <t>Cash and temporary investments</t>
  </si>
  <si>
    <t>Accounts and notes receivable, net</t>
  </si>
  <si>
    <t>Inventories</t>
  </si>
  <si>
    <t>Deferred income tax assets</t>
  </si>
  <si>
    <t>Assets held for sale</t>
  </si>
  <si>
    <t>Other current assets</t>
  </si>
  <si>
    <t>Financial assets of special purpose entities (Note 13)</t>
  </si>
  <si>
    <t>Total Current Assets</t>
  </si>
  <si>
    <t>Plants, Properties and Equipment, net</t>
  </si>
  <si>
    <t>Forestlands</t>
  </si>
  <si>
    <t>Investments</t>
  </si>
  <si>
    <t>Financial Assets of Special Purpose Entities (Note 13)</t>
  </si>
  <si>
    <t>Goodwill</t>
  </si>
  <si>
    <t>Deferred Charges and Other Assets</t>
  </si>
  <si>
    <t>Total Assets</t>
  </si>
  <si>
    <t>Current Liabilities</t>
  </si>
  <si>
    <t>Notes payable and current maturities of long-term debt</t>
  </si>
  <si>
    <t>Liabilities held for sale</t>
  </si>
  <si>
    <t>Accounts payable</t>
  </si>
  <si>
    <t>Accrued payroll and benefits</t>
  </si>
  <si>
    <t>Other accrued liabilities</t>
  </si>
  <si>
    <t>Nonrecourse Financial Liabilities of Special Purpose Entities (Note 13)</t>
  </si>
  <si>
    <t>Total Current Liabilities</t>
  </si>
  <si>
    <t>Long-Term Debt</t>
  </si>
  <si>
    <t>Deferred Income Taxes</t>
  </si>
  <si>
    <t>Pension Benefit Obligation</t>
  </si>
  <si>
    <t>Postretirement and Postemployment Benefit Obligation</t>
  </si>
  <si>
    <t>Other Liabilities</t>
  </si>
  <si>
    <t>Equity</t>
  </si>
  <si>
    <t>Common stock, $1 par value, 2015 - 448.9 shares and 2014 - 448.9 shares</t>
  </si>
  <si>
    <t>Paid-in capital</t>
  </si>
  <si>
    <t>Retained earnings</t>
  </si>
  <si>
    <t>Accumulated other comprehensive loss</t>
  </si>
  <si>
    <t>Shareholders' Equity before Treasury Stock, Total</t>
  </si>
  <si>
    <t>Less: Common stock held in treasury, at cost, 2015 - 34.347 shares and 2014 - 28.734 shares</t>
  </si>
  <si>
    <t>Total Shareholders' Equity</t>
  </si>
  <si>
    <t>Noncontrolling interests</t>
  </si>
  <si>
    <t>Total Equity</t>
  </si>
  <si>
    <t>Total Liabilities and Equity</t>
  </si>
  <si>
    <t>Consolidated Balance Sheet (Parenthetical) - $ / shares shares in Thousands</t>
  </si>
  <si>
    <t>Common stock, par value</t>
  </si>
  <si>
    <t>Common stock, shares</t>
  </si>
  <si>
    <t>Common stock held in treasury, shares</t>
  </si>
  <si>
    <t>Consolidated Statement of Cash Flows - USD ($) $ in Millions</t>
  </si>
  <si>
    <t>12 Months Ended</t>
  </si>
  <si>
    <t>Operating Activities</t>
  </si>
  <si>
    <t>Deferred income tax provision, net</t>
  </si>
  <si>
    <t>Pension plan contributions</t>
  </si>
  <si>
    <t>Equity (earnings) los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t>
  </si>
  <si>
    <t>Proceeds from spinoff</t>
  </si>
  <si>
    <t>Investment in Special Purpose Entities</t>
  </si>
  <si>
    <t>Proceeds from sale of fixed assets</t>
  </si>
  <si>
    <t>Cash Provided By (Used For) Investment Activities</t>
  </si>
  <si>
    <t>Financing Activities</t>
  </si>
  <si>
    <t>Repurchases of common stock and payments of restricted stock tax withholding</t>
  </si>
  <si>
    <t>Issuance of common stock</t>
  </si>
  <si>
    <t>Issuance of debt</t>
  </si>
  <si>
    <t>Reduction of debt</t>
  </si>
  <si>
    <t>Change in book overdrafts</t>
  </si>
  <si>
    <t>Dividends paid</t>
  </si>
  <si>
    <t>Acquisition of redeemable noncontrolling interest</t>
  </si>
  <si>
    <t>Debt tender premiums paid</t>
  </si>
  <si>
    <t>Cash Provided By (Used For) Financing Activities</t>
  </si>
  <si>
    <t>Cash Included in Assets Held for Sale</t>
  </si>
  <si>
    <t>Effect of Exchange Rate Changes on Cash</t>
  </si>
  <si>
    <t>Change in Cash and Temporary Investments</t>
  </si>
  <si>
    <t>Cash and Temporary Investments</t>
  </si>
  <si>
    <t>Beginning of period</t>
  </si>
  <si>
    <t>End of period</t>
  </si>
  <si>
    <t>BASIS OF PRESENTATION (Note)</t>
  </si>
  <si>
    <t>Organization, Consolidation and Presentation of Financial Statements [Abstract]</t>
  </si>
  <si>
    <t>Basis of Presentation [Note Text Block]</t>
  </si>
  <si>
    <t>BASIS OF PRESENTATION The accompanying unaudit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nine months of the year may not necessarily be indicative of full year results. It is suggested that these consolidated financial statements be read in conjunction with the audited financial statements and the notes thereto included in the Company’s Annual Report on Form 10-K for the year ended December 31, 2014 which have previously been filed with the Securities and Exchange Commission. On July 1, 2014, International Paper completed the spinoff of its distribution solutions business, xpedx, and xpedx's merger with Unisource Worldwide, Inc., with the combined companies now operating as Veritiv Corporation (Veritiv). As a result of the spinoff, all prior year amounts have been adjusted to reflect xpedx as a discontinued operation. See Note 8 for further discussion.</t>
  </si>
  <si>
    <t>RECENT ACCOUNTING DEVELOPMENTS (Note)</t>
  </si>
  <si>
    <t>Accounting Changes and Error Corrections [Abstract]</t>
  </si>
  <si>
    <t>Recent Accounting Developments [Note Text Block]</t>
  </si>
  <si>
    <t>RECENT ACCOUNTING DEVELOPMENTS Business Combinations In September 2015, the Financial Accounting Standards Board (FASB) issued Accounting Standards Update (ASU) 2015-16, "Business Combinations - Simplifying the Accounting for Measurement Period Adjustments." This ASU provides that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t the acquisition date. This ASU is effective for annual reporting periods beginning after December 15, 2016, and interim periods within fiscal years beginning after December 15, 2017. This ASU must be applied prospectively to adjustments to provisional amounts that occur after the effective date. Early adoption is permitted for financial statements that have not been issued. The Company is currently evaluating the provisions of this guidance. Inventory In July 2015, the FASB issued ASU 2015-11, "Simplifying the Measurement of Inventory." This ASU provides that entities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 using LIFO or the retail inventory method. This ASU is effective for annual reporting periods beginning after December 15, 2016, and interim periods within those years. Early adoption is permitted. The Company is currently evaluating the provisions of this guidance. Cloud Computing Arrangements In April 2015, the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Early adoption is permitted. The Company is currently evaluating the provisions of this guidance. Debt Issuance Costs In April 2015, the FASB issued ASU 2015-03, "Interest - Imputation of Interest (Subtopic 835-30: Simplifying the Presentation of Debt Issuance Costs," which simplifies the balance sheet presentation of the costs for issuing debt. This ASU is effective for annual reporting periods beginning after December 15, 2015, and interim periods within those years; however, early adoption is allowed. An entity should apply the new guidance on a retrospective basis, wherein the balance sheet of each individual period presented should be adjusted to reflect the period-specific effects of applying the new guidance. The Company is currently evaluating the provisions of this guidance. Consolidation In February 2015, the FASB issued ASU 2015-02, "Consolidation," which amends the requirements for consolidation and significantly changes the consolidation analysis required. This ASU is effective for annual reporting periods beginning after December 15, 2015, and interim periods within those years. The Company is currently evaluating the provisions of this guidance. Share-Based Payment In June 2014, the FASB issued ASU 2014-12, "Accounting for Share-Based Payments When the Terms of an Award Provide That Performance Target Could Be Achieved After the Requisite Service Period." This guidance provides that entities should treat performance targets that can be met after the requisite service period of a share-based payment award as performance conditions that affect vesting. As such, an entity should not record compensation expense related to an award for which transfer to the employee is contingent on the entity's satisfaction of a performance target until it becomes probable that the performance target will be met. This ASU is effective for annual reporting periods beginning after December 15, 2015, and interim periods within those years. The Company is currently evaluating the provisions of this guidance. Revenue Recognition In May 2014, the FASB issued ASU 2014-09, "Revenue from Contracts with Customers." The guidance replaces most existing revenue recognition guidance and provides that an entity should recognize revenue to depict the transfer of promised goods or services to customers in an amount that reflects the consideration to which the entity expects to be entitled in exchange for those goods and services. This ASU was effective for annual reporting periods beginning after December 15, 2016, and interim periods within those years and permits the use of either the retrospective or cumulative effect transition method; however, in August 2015, the FASB issued ASU 2015-14 which defers the effective date by one year making the guidance effective for annual reporting periods beginning after December 15, 2017. The Company is currently evaluating the provisions of this guidance. Early adoption will be permitted as of the original effective date in ASU 2014-09.</t>
  </si>
  <si>
    <t>EQUITY (Note)</t>
  </si>
  <si>
    <t>Equity [Abstract]</t>
  </si>
  <si>
    <t>Equity [Note Text Block]</t>
  </si>
  <si>
    <t>EQUITY A summary of the changes in equity for the nine months ended September 30, 2015 and 2014 is provided below: Nine Months Ended 2015 2014 In millions, except per share amounts Total International Paper Shareholders’ Equity Noncontrolling Interests Total Equity Total International Paper Shareholders’ Equity Noncontrolling Interests Total Equity Balance, January 1 $ 5,115 $ 148 $ 5,263 $ 8,105 $ 179 $ 8,284 Issuance of stock for various plans, net 204 — 204 221 — 221 Repurchase of stock (505 ) — (505 ) (891 ) — (891 ) Common stock dividends ($1.20 per share in 2015 and $1.05 per share in 2014) (513 ) — (513 ) (462 ) — (462 ) Xpedx spinoff — — — (313 ) — (313 ) Acquisition of redeemable noncontrolling interests — — — 47 — 47 Remeasurement of redeemable noncontrolling interest — — — (6 ) — (6 ) Comprehensive income (loss) 48 (27 ) 21 115 (18 ) 97 Ending Balance, September 30 $ 4,349 $ 121 $ 4,470 $ 6,816 $ 161 $ 6,977</t>
  </si>
  <si>
    <t>OTHER COMPREHENSIVE INCOME OTHER COMPREHENSIVE INCOME (Note)</t>
  </si>
  <si>
    <t>Other Comprehensive Income [Note Text Block]</t>
  </si>
  <si>
    <t>OTHER COMPREHENSIVE INCOME The following table presents changes in AOCI for the three -month period ended September 30, 2015 : In millions Defined Benefit Pension and Postretirement Items (a) Change in Cumulative Foreign Currency Translation Adjustments (a) Net Gains and Losses on Cash Flow Hedging Derivatives (a) Total (a) Balance, July 1, 2015 $ (2,993 ) $ (1,905 ) $ 12 $ (4,886 ) Other comprehensive income (loss) before reclassifications 14 (562 ) (8 ) (556 ) Amounts reclassified from accumulated other comprehensive income 72 — 7 79 Net Current Period Other Comprehensive Income (Loss) 86 (562 ) (1 ) (477 ) Other Comprehensive Income (Loss) Attributable to Noncontrolling Interest — 5 — 5 Balance, September 30, 2015 $ (2,907 ) $ (2,462 ) $ 11 $ (5,358 ) (a) All amounts are net of tax. Amounts in parentheses indicate debits to AOCI. The following table presents changes in AOCI for the three -month period ended September 30, 2014 : In millions Defined Benefit Pension and Postretirement Items (a) Change in Cumulative Foreign Currency Translation Adjustments (a) Net Gains and Losses on Cash Flow Hedging Derivatives (a) Total (a) Balance, July 1, 2014 $ (2,087 ) $ (553 ) $ 12 $ (2,628 ) Other comprehensive income (loss) before reclassifications (1 ) (475 ) 1 (475 ) Amounts reclassified from accumulated other comprehensive income 60 (17 ) (7 ) 36 Net Current Period Other Comprehensive Income (Loss) 59 (492 ) (6 ) (439 ) Other Comprehensive Income (Loss) Attributable to Noncontrolling Interest — 2 — 2 Balance, September 30, 2014 $ (2,028 ) $ (1,043 ) $ 6 $ (3,065 ) (a) All amounts are net of tax. Amounts in parentheses indicate debits to AOCI. The following table presents changes in AOCI for the nine -month period ended September 30, 2015 : In millions Defined Benefit Pension and Postretirement Items (a) Change in Cumulative Foreign Currency Translation Adjustments (a) Net Gains and Losses on Cash Flow Hedging Derivatives (a) Total (a) Balance, January 1, 2015 $ (3,134 ) $ (1,513 ) $ 1 $ (4,646 ) Other comprehensive income (loss) before reclassifications 12 (955 ) (2 ) (945 ) Amounts reclassified from accumulated other comprehensive income 215 — 12 227 Net Current Period Other Comprehensive Income 227 (955 ) 10 (718 ) Other Comprehensive Income (Loss) Attributable to Noncontrolling Interest — 6 — 6 Balance, September 30, 2015 $ (2,907 ) $ (2,462 ) $ 11 $ (5,358 ) (a) All amounts are net of tax. Amounts in parentheses indicate debits to AOCI. The following table presents changes in AOCI for the nine -month period ended September 30, 2014 : In millions Defined Benefit Pension and Postretirement Items (a) Change in Cumulative Foreign Currency Translation Adjustments (a) Net Gains and Losses on Cash Flow Hedging Derivatives (a) Total (a) Balance, January 1, 2014 $ (2,105 ) $ (649 ) $ (5 ) $ (2,759 ) Other comprehensive income (loss) before reclassifications (104 ) (382 ) 17 (469 ) Amounts reclassified from accumulated other comprehensive income 181 (17 ) (6 ) 158 Net Current Period Other Comprehensive Income 77 (399 ) 11 (311 ) Other Comprehensive Income (Loss) Attributable to Noncontrolling Interest — 5 — 5 Balance, September 30, 2014 $ (2,028 ) $ (1,043 ) $ 6 $ (3,065 ) (a) All amounts are net of tax. Amounts in parentheses indicate debits to AOCI. The following table presents details of the reclassifications out of AOCI for the three -month and nine -month periods ended September 30 : Details About Accumulated Other Comprehensive Income Components Amount Reclassified from Accumulated Other Comprehensive Income (a) Location of Amount Reclassified from AOCI Three Months Ended Nine Months Ended 2015 2014 2015 2014 In millions: Defined benefit pension and postretirement items: Prior-service costs $ (9 ) $ (4 ) $ (25 ) $ (13 ) (b) Cost of products sold Actuarial gains (losses) (108 ) (95 ) (326 ) (284 ) (b) Cost of products sold Total pre-tax amount (117 ) (99 ) (351 ) (297 ) Tax (expense) benefit 45 39 136 116 Net of tax (72 ) (60 ) (215 ) (181 ) Change in cumulative foreign currency translation adjustments: Business acquisitions/divestitures — 17 — 17 Net (gains) losses on acquisition of business Tax (expense)/benefit — — — — Net of tax — 17 — 17 Net gains and losses on cash flow hedging derivatives: Foreign exchange contracts (12 ) 10 (19 ) 6 (c) Cost of products sold Total pre-tax amount (12 ) 10 (19 ) 6 Tax (expense)/benefit 5 (3 ) 7 — Net of tax (7 ) 7 (12 ) 6 Total reclassifications for the period $ (79 ) $ (36 ) $ (227 ) $ (158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5 for additional details).</t>
  </si>
  <si>
    <t>EARNINGS PER SHARE ATTRIBUTABLE TO INTERNATIONAL PAPER COMPANY COMMON SHAREHOLDERS (Note)</t>
  </si>
  <si>
    <t>Earnings Per Share [Abstract]</t>
  </si>
  <si>
    <t>Earnings Per Share [Note Text Block]</t>
  </si>
  <si>
    <t>EARNINGS PER SHARE ATTRIBUTABLE TO INTERNATIONAL PAPER COMPANY COMMON SHAREHOLDERS Basic earnings per common share are computed by dividing earnings by the weighted average number of common shares outstanding. Diluted earnings per common share are computed assuming that all potentially dilutive securities were converted into common shares. A reconciliation of the amounts included in the computation of earnings (loss) per common share, and diluted earnings (loss) per common share is as follows: Three Months Ended Nine Months Ended In millions, except per share amounts 2015 2014 2015 2014 Earnings (loss) from continuing operations $ 220 $ 339 $ 760 $ 425 Effect of dilutive securities (a) — — — — Earnings (loss) from continuing operations – assuming dilution $ 220 $ 339 $ 760 $ 425 Average common shares outstanding 415.1 425.3 418.7 429.9 Effect of dilutive securities (a) Restricted stock performance share plan 2.4 3.3 3.2 3.7 Stock options — — — 0.1 Average common shares outstanding – assuming dilution 417.5 428.6 421.9 433.7 Basic earnings (loss) from continuing operations per common share $ 0.53 $ 0.80 $ 1.81 $ 0.99 Diluted earnings (loss) from continuing operations per common share $ 0.53 $ 0.79 $ 1.80 $ 0.98 (a) Securities are not included in the table in periods when antidilutive.</t>
  </si>
  <si>
    <t>RESTRUCTURING AND OTHER CHARGES (Note)</t>
  </si>
  <si>
    <t>Restructuring and Related Activities [Abstract]</t>
  </si>
  <si>
    <t>Restructuring and Related Activities [Note Text Block]</t>
  </si>
  <si>
    <t>RESTRUCTURING AND OTHER CHARGES 2015: During the three months ended September 30, 2015, restructuring and other charges totaling $25 million before taxes were recorded. Details of these charges were as follows: Three Months Ended In millions Timber monetization restructuring $ 17 Sale of Carolina Coated Bristols brand and the Riegelwood mill conversion costs 7 Other 1 Total $ 25 During the three months ended June 30, 2015, restructuring and other charges totaling $194 million before taxes were recorded. Details of these charges were as follows: Three Months Ended In millions Early debt extinguishment costs $ 207 Sale of Carolina Coated Bristols brand and the Riegelwood mill conversion costs (14 ) Other 1 Total $ 194 2014: During the three months ended September 30, 2014, restructuring and other charges totaling $24 million before taxes were recorded. Details of these charges were as follows: Three Months Ended In millions Courtland mill shutdown (a) $ 3 Early debt extinguishment costs 13 EMEA packaging restructuring 5 Other 3 Total $ 24 During the three months ended June 30, 2014, restructuring and other charges totaling $307 million before taxes were recorded. Details of these charges were as follows: Three Months Ended In millions Courtland mill shutdown (a) $ 49 Early debt extinguishment costs 262 Brazil packaging (7 ) Other 3 Total $ 307 During the three months ended March 31, 2014, restructuring and other charges totaling $499 million before taxes were recorded. Details of these charges were as follows: Three Months Ended In millions Courtland mill shutdown (a) $ 495 Other 4 Total $ 499 (a) During 2013, the Company deferred accelerating depreciation for certain assets as we evaluated possible alternative uses by one of our other businesses. During the first quarter of 2014, we completed our evaluation and concluded that there were no alternative uses for these assets. We recognized approximately $430 million and approximately $36 million of accelerated depreciation related to these assets during the first and second quarters of 2014, respectively. Other components of the second quarter of 2014 Courtland mill shutdown cost include site closure costs of $7 million , and severance charges of $6 million . Other components of the first quarter of 2014 Courtland mill shutdown cost include site closure costs of $30 million , severance charges of $15 million and $20 million of other non-cash charges. Components of the third quarter 2014 Courtland mill shutdown cost include severance charges of $2 million .</t>
  </si>
  <si>
    <t>ACQUISITIONS AND JOINT VENTURES (Note)</t>
  </si>
  <si>
    <t>Business Combinations [Abstract]</t>
  </si>
  <si>
    <t>Acquisitions and Joint Ventures [Note Text Block]</t>
  </si>
  <si>
    <t>ACQUISITIONS AND JOINT VENTURES Orsa IP 2014: On April 8, 2014, the Company acquired the remaining 25% of shares of Orsa International Paper Embalagens S.A. (Orsa IP) from its joint venture partner, Jari Celulose, Papel e Embalagens S.A. (Jari), a Grupo Jari company, for approximately $127 million , of which $105 million was paid in cash with the remaining $22 million held back pending satisfaction of certain indemnification obligations by Jari. An additional $11 million , which was initially not included in the purchase price, was placed in an escrow account pending resolution of certain open matters. During the third quarter of 2014, these open matters were successfully resolved, which resulted in $9 million being paid out of escrow to Jari and correspondingly added to the final purchase consideration. The remaining $2 million was released back to the Company. During the second quarter of 2014, the Company reversed the $168 million of Redeemable noncontrolling interest included on the March 31, 2014 consolidated balance sheet with the net difference between this balance and the 25% purchase price being reflected as an increase to Retained earnings on the consolidated balance sheet.</t>
  </si>
  <si>
    <t>DIVESTITURES / SPINOFF (Note)</t>
  </si>
  <si>
    <t>Discontinued Operations and Disposal Groups [Abstract]</t>
  </si>
  <si>
    <t>Disposal Groups, Including Discontinued Operations, Disclosure [Note Text Block]</t>
  </si>
  <si>
    <t>DIVESTITURES / SPINOFF Discontinued Operations 2014: On July 1, 2014, International Paper completed the spinoff of its distribution solutions business, xpedx, and xpedx's merger with Unisource Worldwide, Inc., with the combined companies now operating as Veritiv Corporation (Veritiv). The xpedx business had historically represented the Company's Distribution reportable segment. The spinoff was accomplished by the contribution of the xpedx business to Veritiv and the distribution of 8,160,000 shares of Veritiv common stock on a pro-rata basis to International Paper shareholders. International Paper received a payment of approximately $411 million , financed with new debt in Veritiv's capital structure. All current and historical operating results for xpedx are included in Discontinued operations, net of tax, in the consolidated statement of operations. The following summarizes the major classes of line items comprising Earnings (Loss) Before Income Taxes and Equity Earnings reconciled to Discontinued operations, net of tax, related to the xpedx spinoff for the three months and nine months ended September 30, 2014 in the consolidated statement of operations: In millions Three Months Ended Nine Months Ended September 30, 2014 Net Sales — $ 2,604 Cost and Expenses Cost of products sold — 2,309 Selling and administrative expenses — 191 Depreciation, amortization and cost of timber harvested — 9 Distribution expenses — 69 Restructuring and other charges (11 ) 24 Other, net — 3 Earnings (Loss) Before Income Taxes and Equity Earnings 11 (1 ) Income tax provision (benefit) (3 ) — Discontinued Operations, Net of Taxes (a) $ 14 $ (1 ) (a) These amounts, along with net income of $2 million and a net loss of $3 million related to the Temple-Inland Building Products divestitures, are included in Discontinued operations, net of tax, in the consolidated statement of operations for the three and nine months ended September 30, 2014, respectively. Total cash provided by operations related to xpedx of $29 million for the nine months ended September 30, 2014 is included in Cash Provided By (Used For) Operations in the consolidated statement of cash flows. Total cash provided by investing activities related to xpedx of $3 million for the nine months ended September 30, 2014 is included in Cash Provided By (Used for) Investment Activities in the consolidated statement of cash flows. Other Divestitures and Impairments The Company announced on October 8, 2015 that it had signed a definitive agreement with the Company's Chinese coated board joint venture partner, Shandong Sun Holding Group Co., Ltd., to sell its 55% interest in the IP Asia Coated Paperboard (IP-Sun JV) business within the Company's Consumer Packaging segment for RMB 149 million (approximately USD $23 million ). A determination was made that the current book value of the asset group exceeded its estimated fair value of $23 million , which is the agreed upon selling price. As a result, a pre-tax charge of $186 million was recorded during the three months ended September 30, 2015 in the Company's Consumer Packaging segment to write down the long-lived assets of this business to their estimated fair value. The amount of pre-tax losses related to the IP-Sun JV included in the Company's consolidated statement of operations for the three months and nine months ended September 30, 2015 were $208 million and $238 million , respectively, and for the three months and nine months ended September 30, 2014, $11 million and $33 million , respectively. The 2015 losses include the third quarter pre-tax impairment charge of $ 186 million ( $125 million after taxes). The amount of pre-tax losses related to noncontrolling interest of the IP-Sun JV included in the Company's consolidated statement of operations for the three months and nine months ended September 30, 2015 were $9 million and $19 million , respectively, and for the three months and nine months ended September 30, 2014, $2 million and $7 million , respectively. The assets related to the IP-Sun JV, totaling $1.095 billion are included in Assets held for sale in current assets in the accompanying consolidated balance sheet at September 30, 2015. The liabilities of the IP-Sun JV, totaling $943 million are included in Liabilities held for sale in current liabilities in the accompanying consolidated balance sheet at September 30, 2015. The table below reflects the major asset and liability categories of IP-Sun JV's balance sheet as consolidated in International Paper's balance sheet as of September 30, 2015. The IP-Sun JV will be deconsolidated from International Paper's consolidated balance sheet following the completion of the sale, which was deemed effective on October 13, 2015. In millions September 30, 2015 Total current assets $ 620 Plants, properties and equipment 479 Goodwill 117 Deferred Charges and Other Assets 65 1,281 Impairment Charge (186 ) Total assets $ 1,095 Payables and other short-term liabilities $ 564 Debt 373 Other long-term liabilities 6 Total liabilities 943 Shareholder's equity 56 Noncontrolling interest 96 Total equity 152 Total liabilities and equity $ 1,095</t>
  </si>
  <si>
    <t>SUPPLEMENTAL FINANCIAL STATEMENT INFORMATION (Note)</t>
  </si>
  <si>
    <t>Condensed Financial Information of Parent Company Only Disclosure [Abstract]</t>
  </si>
  <si>
    <t>Supplemental Financial Statement Information [Note Text Block]</t>
  </si>
  <si>
    <t>SUPPLEMENTAL FINANCIAL STATEMENT INFORMATION Temporary Investments In millions September 30, 2015 December 31, 2014 Temporary investments $ 611 $ 1,480 Accounts and Notes Receivable In millions September 30, 2015 December 31, 2014 Accounts and notes receivable, net: Trade $ 2,631 $ 2,860 Other 201 223 Total $ 2,832 $ 3,083 Inventories In millions September 30, 2015 December 31, 2014 Raw materials $ 416 $ 494 Finished pulp, paper and packaging 1,263 1,273 Operating supplies 560 562 Other 101 95 Total $ 2,340 $ 2,424 Depreciation Expense Three Months Ended Nine Months Ended In millions 2015 2014 2015 2014 Depreciation expense $ 309 $ 333 $ 919 $ 986 Valuation Accounts Certain valuation accounts were as follows: In millions September 30, 2015 December 31, 2014 Accumulated depreciation $ 20,455 $ 20,340 Allowance for doubtful accounts 71 82 There was no material activity related to asset retirement obligations during either of the three months or nine months ended September 30, 2015 or 2014 . Interest Cash payments related to interest were as follows: Nine Months Ended In millions 2015 2014 Interest payments $ 471 $ 503 Amounts related to interest were as follows: Three Months Ended Nine Months Ended In millions 2015 2014 2015 2014 Interest expense (a) $ 158 $ 172 $ 481 $ 512 Interest income (a) 17 14 59 47 Capitalized interest costs 5 5 19 17 (a) Interest expense and interest income exclude approximately $7 million and $25 million for the three months and nine months ended September 30, 2015 and $10 million and $29 million for the three months and nine months ended September 30, 2014 , respectively related to investments in and borrowings from variable interest entities for which the Company has a legal right of offset (see Note 13).</t>
  </si>
  <si>
    <t>GOODWILL AND OTHER INTANGIBLES (Note)</t>
  </si>
  <si>
    <t>Goodwill and Intangible Assets Disclosure [Abstract]</t>
  </si>
  <si>
    <t>Goodwill and Other Intangibles [Note Text Block]</t>
  </si>
  <si>
    <t>GOODWILL AND OTHER INTANGIBLES Goodwill The following table presents changes in goodwill balances as allocated to each business segment for the nine -month period ended September 30, 2015 : In millions Industrial Packaging Printing Papers Consumer Packaging Total Balance as of January 1, 2015 Goodwill $ 3,396 $ 2,234 $ 1,784 $ 7,414 Accumulated impairment losses (a) (100 ) (1,877 ) (1,664 ) (3,641 ) 3,296 357 120 3,773 Reclassifications and other (b) (73 ) (96 ) (120 ) (289 ) Additions/reductions (1 ) (11 ) (c) — (12 ) Balance as of September 30, 2015 Goodwill 3,322 2,127 1,664 7,113 Accumulated impairment losses (a) (100 ) (1,877 ) (1,664 ) (3,641 ) Total $ 3,222 $ 250 $ — $ 3,472 (a) Represents accumulated goodwill impairment charges since the adoption of ASC 350, “Intangibles – Goodwill and Other” in 2002. (b) Represents the effects of foreign currency translations and reclassifications as well as a reclassification to Assets held for sale of $117 million in Consumer Packaging due to the pending sale of our equity interest in IP-Sun JV. (c) Reflects a reduction from tax benefits generated by the deduction of goodwill amortization for tax purposes in Brazil. Other Intangibles Identifiable intangible assets comprised the following: September 30, 2015 December 31, 2014 In millions Gross Carrying Amount Accumulated Amortization Gross Carrying Amount Accumulated Amortization Customer relationships and lists $ 494 $ 156 $ 561 $ 157 Non-compete agreements 70 55 74 53 Tradenames, patents and trademarks 60 51 61 44 Land and water rights 32 5 81 9 Fuel and power agreements 5 3 5 3 Software 21 20 23 22 Other 40 23 43 21 Total $ 722 $ 313 $ 848 $ 309 The Company recognized the following amounts as amortization expense related to intangible assets: Three Months Ended Nine Months Ended In millions 2015 2014 2015 2014 Amortization expense related to intangible assets $ 16 $ 19 $ 45 $ 55</t>
  </si>
  <si>
    <t>INCOME TAXES (Note)</t>
  </si>
  <si>
    <t>Income Tax Disclosure [Abstract]</t>
  </si>
  <si>
    <t>Income Taxes [Note Text Block]</t>
  </si>
  <si>
    <t>INCOME TAXES International Paper made income tax payments, net of refunds, as follows: Nine Months Ended In millions 2015 2014 Income tax payments, net $ 118 $ 193 The following table presents a rollforward of unrecognized tax benefits and related accrued estimated interest and penalties for the nine months ended September 30, 2015 : In millions Unrecognized Tax Benefits Accrued Estimated Interest and Tax Penalties Balance at December 31, 2014 $ (158 ) $ (41 ) Activity for three months ended March 31, 2015 8 7 Activity for the three months ended June 30, 2015 — (1 ) Activity for three months ended September 30, 2015 1 2 Balance at September 30, 2015 $ (149 ) $ (33 ) The Company currently estimates, that as a result of ongoing discussions, pending tax settlements and expirations of statutes of limitations, the amount of unrecognized tax benefits could be reduced by approximately $40 million during the next 12 months. Included in the Company’s income tax provisions for the nine months ended September 30, 2015 and 2014 , are $109 million and $351 million of income tax benefits, respectively, related to special items. The components of the net provision related to special items were as follows: Nine Months Ended In millions 2015 2014 Special items $ (70 ) $ (360 ) Tax-related adjustments: Return to Accrual 23 — Internal restructurings (62 ) — State legislative changes — 10 Other — (1 ) Income tax provision (benefit) related to special items $ (109 ) $ (351 )</t>
  </si>
  <si>
    <t>COMMITMENTS AND CONTINGENCIES (Note)</t>
  </si>
  <si>
    <t>Commitments and Contingencies Disclosure [Abstract]</t>
  </si>
  <si>
    <t>Commitments and Contingencies [Note Text Block]</t>
  </si>
  <si>
    <t>COMMITMENTS AND CONTINGENCIES Environmental Proceedings CERCLA and State Actions International Paper has been named as a potentially responsible party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otential responsible parties. Remedial costs are recorded in the consolidated financial statements when they become probable and reasonably estimable. International Paper has estimated the probable liability associated with these matters to be approximately $97 million in the aggregate at September 30, 2015 . Cass Lake: One of the matters referenced above is a closed wood treating facility located in Cass Lake, Minnesota. During 2009, in connection with an environmental site remediation action under CERCLA, International Paper submitted to the United States Environmental Protection Agency (EPA) a remediation feasibility study. In June 2011, the EPA selected and published a proposed soil remedy at the site with an estimated cost of $46 million . The overall remediation reserve for the site is currently $47 million to address the selection of an alternative for the soil remediation component of the overall site remedy. In October 2011, the EPA released a public statement indicating that the final soil remedy decision would be delayed. In the unlikely event that the EPA changes its proposed soil remedy and approves instead a more expensive clean-up alternative, the remediation costs could be material, and significantly higher than amounts currently recorded. In October 2012, the Natural Resource Trustees for this site provided notice to International Paper and other potentially responsible parties of their intent to perform a Natural Resource Damage Assessment (NRDA). It is premature to predict the outcome of the NRDA or to estimate a loss or range of loss, if any, which may be incurred. Other Remediation Costs In addition to the above matters, other remediation costs typically associated with the cleanup of hazardous substances at the Company’s current, closed or formerly-owned facilities, and recorded as liabilities in the balance sheet, totaled approximately $40 million at September 30, 2015 . Other than as described above, completion of required remedial actions is not expected to have a material effect on our consolidated financial statements. Legal Proceedings Environmental Kalamazoo River: The Company is a potentially responsible party (PRP) with respect to the Allied Paper, Inc./Portage Creek/Kalamazoo River Superfund Site in Michigan. The EPA asserts that the site is contaminated by PCBs primarily as a result of discharges from various paper mills located along the Kalamazoo River, including a paper mill formerly owned by St. Regis Paper Company (St. Regis). The Company is a successor in interest to St. Regis. Although the Company has not received any orders from the EPA, in December 2014, the EPA sent the Company a letter demanding payment of $19 million to reimburse the EPA for costs associated with a Time Critical Removal Action of PCB contaminated sediments from a portion of the site. The Company's CERCLA liability has not been finally determined with respect to this or any other portion of the site and we have declined to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The Company was named as a defendant by Georgia-Pacific Consumer Products LP, Fort James Corporation and Georgia Pacific LLC in a contribution and cost recovery action for alleged pollution at the site. The suit seeks contribution under CERCLA for $79 million in costs purportedly expended by plaintiffs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was a liable party as an "arranger for disposal" of PCBs in waste paper that was de-inked and recycled by mills along the Kalamazoo River. The order did not address the Company's responsibility, if any, for costs plaintiffs seek to recover. This is the subject of a separate trial, which commenced September 24, 2015. We are unable to predict the outcome or estimate our maximum reasonably possible loss. However, we do not believe that any material loss is probable. Harris County: International Paper and McGinnis Industrial Maintenance Corporation, a subsidiary of Waste Management, Inc., are PRPs at the San Jacinto River Waste Pits Superfund Site (San Jacinto Superfund Site) in Harris County, Texas, and have been actively participating in investigation and remediation activities at this Superfund Site. In December 2011, Harris County, Texas filed a suit against the Company seeking civil penalties with regard to the alleged discharge of dioxin into the San Jacinto River from waste impoundments that are part of the San Jacinto River Superfund Site. In November 2014, International Paper secured a zero liability jury verdict. Harris County appealed the verdict in April 2015, and that appeal is pending. In October 2015, the Company settled for an immaterial amount a lawsuit related to the San Jacinto Superfund Site brought by approximately 400 local fishermen seeking medical monitoring and damages.The Company is defending one additional lawsuit related to the San Jacinto Superfund Site in which approximately 400 individuals allege property damage and personal injury. Because this case is still in the discovery phase, it is premature to predict the outcome or to estimate a loss or range of loss, if any, which may be incurred. Antitrust Containerboard: In September 2010, eight containerboard producers, including International Paper and Temple-Inland, were named as defendants in a purported class action complaint that alleged a civil violation of Section 1 of the Sherman Act. The suit is captioned Kleen Products LLC v. International Paper Company (N.D. Ill.) . The complaint alleges that the defendants, beginning in February 2004 through November 2010, conspired to limit the supply and thereby increase prices of containerboard products. The class is all persons who purchased containerboard products directly from any defendant for use or delivery in the United States during the period February 2004 to November 2010. The complaint seeks to recover an unspecified amount of treble actual damages and attorney’s fees on behalf of the purported class. Four similar complaints were filed and have been consolidated in the Northern District of Illinois. In March 2015, the district court certified a class of direct purchasers of containerboard products; in June 2015, the United States Court of Appeals for the Seventh Circuit granted the defendants' petition to appeal and the class certification issue is now pending in that court. In June 2015, International Paper and Temple-Inland were named as defendants in a lawsuit captioned Del Monte Fresh Product N.A., Inc. v. Packaging Corporation of America (S.K. Fl.) , in which the plaintiff asserts substantially similar allegations to those raised in the Kleen Products LLC action. Moreover,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and is vigorously defending each action. However, because the Kleen Products LLC action is in the discovery stage and the Florida action and the Tennessee action are in a preliminary stage, we are unable to predict an outcome or estimate a range of reasonably possible loss. Gypsum: Beginning in late December 2012, certain purchasers of gypsum board filed a number of purported class action complaints alleging civil violations of Section 1 of the Sherman Act against Temple-Inland and a number of other gypsum manufacturers. The complaints were similar and alleged that the gypsum manufacturers conspired or otherwise reached agreements to: (1) raise prices of gypsum board either from 2008 or 2011 through the present; (2) avoid price erosion by ceasing the practice of issuing job quotes; and (3) restrict supply through downtime and limiting order fulfillment. On April 8, 2013, the Judicial Panel on Multidistrict Litigation ordered transfer of all pending cases to the U.S. District Court for the Eastern District of Pennsylvania for coordinated and consolidated pretrial proceedings, and the direct purchaser plaintiffs and indirect purchaser plaintiffs filed their respective amended consolidated complaints in June 2013. The amended consolidated complaints alleged a conspiracy or agreement beginning on or before September 2011. The alleged classes were all persons who purchased gypsum board directly or indirectly from any defendant. The complainants sought to recover unspecified treble actual damages and attorneys' fees on behalf of the purported classes. In February 2015, we executed a definitive agreement to settle these cases for an immaterial amount, and this settlement received final court approval and was paid in the third quarter of 2015. In March 2015, several homebuilders filed an antitrust action in the United States District Court for the Northern District of California alleging that they purchased gypsum board and making similar allegations to those contained in the above settled proceeding. The Company intends to dispute the allegations made and to vigorously defend that lawsuit and any lawsuit brought by any purported class member that elected to opt out of the settlement. In addition, in September 2013, similar purported class actions were filed in courts in Quebec, Canada and Ontario, Canada, with each suit alleging violations of the Canadian Competition Act and seeking damages and injunctive relief. In May 2015, we reached an agreement in principle to settle these Canadian cases, as well as a similar action filed in British Columbia, Canada, for an immaterial amount. This settlement in principle is subject to negotiation and execution of a definitive settlement agreement, which would then be subject to court approval. General The Company is involved in various other inquiries, administrative proceedings and litigation relating to environmental and safety matters, labor and employment, contracts, sales of property, intellectual property, personal injury and other matters, some of which allege substantial monetary damages. While any proceeding or litigation has the element of uncertainty, the Company believes that the outcome of any of the lawsuits or claims that are pending or threatened or all of them combined (other than those that cannot be assessed due to their preliminary nature) will not have a material effect on its consolidated financial statements.</t>
  </si>
  <si>
    <t>VARIABLE INTEREST ENTITIES AND PREFERRED SECURITIES OF SUBSIDIARIES (Note)</t>
  </si>
  <si>
    <t>Variable Interest Entities And Preferred Securities Of Subsidiaries [Abstract]</t>
  </si>
  <si>
    <t>Variable Interest Entities and Preferred Securities of Subsidiaries [Note Text Block]</t>
  </si>
  <si>
    <t>VARIABLE INTEREST ENTITIES AND PREFERRED SECURITIES OF SUBSIDIARIES Variable Interest Entities In connection with the 2006 sale of approximately 5.6 million acres of forestlands, International Paper received installment notes (the Timber Notes) totaling approximately $4.8 billion . The Timber Notes, which do not require principal payments prior to their August 2016 maturity, are supported by irrevocable letters of credit obtained by the buyers of the forestlands. During 2006, International Paper contributed the Timber Notes to newly formed special purpose entities (the Borrower Entities) in exchange for Class A and Class B interests in these entities. Subsequently, International Paper contributed its $200 million Class A interests in the Borrower Entities, along with approximately $400 million of International Paper promissory notes, to other newly formed special purpose entities (the Investor Entities, and together with the Borrower Entities, the Entities) in exchange for Class A and Class B interests in these entities, and simultaneously sold its Class A interest in the Investor Entities to a third party investor. As a result, at December 31, 2006, International Paper held Class B interests in the Borrower Entities and Class B interests in the Investor Entities valued at approximately $5.0 billion . International Paper did not provide any financial support that was not previously contractually required for the nine months ended September 30, 2015 and the year ended December 31, 2014 . Following the 2006 sale of forestlands and creation of the Entities discussed above, the Timber Notes were used as collateral for borrowings from third party lenders, which effectively monetized the Timber Notes. Provisions of certain loan agreements require any bank issuing letters of credit supporting the Timber Notes to maintain a credit rating at or above a specified threshold. In the event the credit rating of a letter of credit bank is downgraded below the specified threshold, the letters of credit must be replaced within 60 days with letters of credit from a qualifying financial institution or for one of the letter of credit banks, collateral must be posted. The Company, retained to provide management services for the third-party entities that hold the Timber Notes, has, as required by the loan agreements, successfully replaced or obtained waivers for banks that fell below the specified threshold. Also during 2006, the Entities acquired approximately $4.8 billion of International Paper debt obligations for cash, resulting in a total of approximately $5.2 billion of International Paper debt obligations held by the Entities at December 31, 2006. The various agreements entered into in connection with these transactions provided that International Paper had, and intended to effect, a legal right to offset its obligation under these debt instruments with its investments in the Entities. Accordingly, for financial reporting purposes, International Paper had offset approximately $5.2 billion of Class B interests in the Entities against $5.3 billion of International Paper debt obligations held by these Entities at December 31, 2014 , and despite the offset treatment, these remained debt obligations of International Paper. Remaining borrowings of $50 million at December 31, 2014 are included in Long-term debt in the accompanying consolidated balance sheet. Additional debt related to the above transaction of $107 million is included in Notes payable and current maturities of long-term debt at December 31, 2014 . The use of the Entities facilitated the monetization of the credit enhanced Timber Notes in a cost effective manner by increasing borrowing capacity and lowering the interest rate, while providing for the offset accounting treatment described above. Additionally, the monetization structure preserved the tax deferral that resulted from the 2006 forestlands sales. Based on an analysis of the Entities under ASC 810, "Consolidation," that considers the potential magnitude of the variability in the structures and which party has a controlling financial interest, International Paper determined that it was not the primary beneficiary of the Entities at December 31, 2014, and therefore, did not consolidate its investments in the Entities. The Company also determined that the source of variability in the structures is the value of the Timber Notes, the assets most significantly impacting the structures' economic performance. The credit quality of the Timber Notes is supported by irrevocable letters of credit obtained by the Timber Note issuers. International Paper analyzed which party had control over the economic performance of each Entity, and concluded International Paper did not have control over significant decisions surrounding the Timber Notes and letters of credit and therefore was not the primary beneficiary at December 31, 2014. The Company’s maximum exposure to loss at December 31, 2014 equaled the principal amount of the Timber Notes; however, an analysis performed by the Company concluded the likelihood of this exposure was remote. In order to extend the 2006 monetization structure and maintain the long-term nature of the $1.4 billion deferred tax liability, we initiated a series of actions during the third quarter of 2015. First, International Paper acquired the Class A interests in the Investor Entities from a third party for $198 million in cash. As a result, International Paper became the owner of all of the Class A and Class B interests in the Entities and became the primary beneficiary of the Entities. The assets and liabilities of the Entities, primarily consisting of the Timber Notes and third party bank loans, were recorded at fair value as of the acquisition date of the Class A interests. Subsequent to purchasing the Class A interests in the Investor Entities, International Paper restructured the Entities, which resulted in the formation of wholly-owned, bankruptcy-remote special purpose entities (the 2015 Financing Entities). As part of the restructuring, the Timber Notes held by the Borrower Entities, subject to the third party bank loans, were contributed to the 2015 Financing Entities along with approximately $150 million in International Paper debt obligations, approximately $600 million in cash and approximately $130 million in demand loans from International Paper, and certain Entities were liquidated. As a result of these transactions, International Paper began consolidating the 2015 Financing Entities during the third quarter of 2015. The Timber Notes are shown in Financial assets of special purpose entities on the accompanying consolidated balance sheet and mature in August 2016 unless extended for an additional five years. These notes are supported by approximately $4.8 billion of irrevocable letters of credit. The 2015 Financing Entities used $630 million in cash to pay down a portion of the existing third party bank loans and refinanced these loans on nonrecourse terms. As a result of the refinancing, the 2015 Financing Entities have approximately $4.2 billion of loans shown in Nonrecourse financial liabilities of special purpose entities on the accompanying consolidated balance sheet. These loans mature in May 2016, are nonrecourse to the Company, and are secured by approximately $4.8 billion of Timber Notes, the irrevocable letters of credit supporting the Timber Notes and approximately $150 million of International Paper debt obligations. The $150 million of International Paper debt obligations are eliminated in the consolidation of the 2015 Financing Entities and are not reflected in the Company’s consolidated balance sheet. The Company has begun the process to refinance the nonrecourse loans for an additional term of approximately five years and extend the Timber Notes in accordance with their terms for an additional term of approximately five years. These extensions are expected to be completed during the fourth quarter of 2015. The purchase of the Class A interests and subsequent restructuring described above facilitated the refinancing of the third party bank loans on nonrecourse terms. The transactions described in this paragraph result in continued long-term classification of the $1.4 billion deferred tax liability recognized in connection with the 2006 forestlands sale. As of September 30, 2015, the fair value of the Timber Notes and loans is $4.84 billion and $4.24 billion , respectively. The Timber Notes and loans are classified as Level 2 within the fair value hierarchy, which is further defined in Note 14 in the Company’s Annual Report on Form 10-K for the year ended December 31, 2014. Activity between the Company and the 2015 Financing Entities (the Entities prior to the purchase of the Class A interest discussed above) was as follows: Three Months Ended Nine Months Ended In millions 2015 2014 2015 2014 Revenue (a) $ 9 $ 10 $ 27 $ 29 Expense (a) 19 18 56 54 Cash receipts (b) 11 10 21 22 Cash payments (c) 20 36 56 73 (a) 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 (b) The cash receipts are equity distributions from the Entities to International Paper prior to the formation of the 2015 Financing Entities. After formation of the 2015 Financing Entities, cash receipts are interest received on the Financial assets of special purpose entities. (c) The cash payments are interest payments on the associated debt obligations of the Entities discussed above. After formation of the 2015 Financing Entities, the payments represent interest paid on Nonrecourse financial liabilities of special purpose entities. 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The Company recognized an $840 million deferred tax liability in connection with the 2007 sales, which will be settled with the maturity of the notes in 2027. In October 2007, Temple-Inland sold 1.55 million acres of timberland for $2.38 billion . The total consideration consisted almost entirely of notes due in 2027 issued by the buyer of the timberland, which Temple-Inland contributed to two wholly-owned, bankruptcy-remote special purpose entities. The notes are shown in Financial assets of special purpose entities in the accompanying consolidated balance sheet and are supported by $2.38 billion of irrevocable letters of credit issued by three banks, which are required to maintain minimum credit ratings on their long-term debt. In the third quarter of 2012, International Paper completed its preliminary analysis of the acquisition date fair value of the notes and determined it to be $2.09 billion . As of September 30, 2015 , the fair value of the notes was $2.09 billion . These notes are classified as Level 2 within the fair value hierarchy, which is further defined in Note 14 in the Company's Annual Report on Form 10-K for the year ended December 31, 2014. In December 2007, Temple-Inland’s two wholly-owned special purpose entities borrowed $2.14 billion shown in Nonrecourse financial liabilities of special purpose entities. The loans are repayable in 2027 and are secured only by the $2.38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In the third quarter of 2012, International Paper completed its preliminary analysis of the acquisition date fair value of the borrowings and determined it to be $2.03 billion . As of September 30, 2015 , the fair value of this debt was $1.98 billion . This debt is classified as Level 2 within the fair value hierarchy, which is further defined in Note 14 in the Company's Annual Report on Form 10-K for the year ended December 31, 2014. Activity between the Company and the 2007 financing entities was as follows: Three Months Ended Nine Months Ended In millions 2015 2014 2015 2014 Revenue (a) $ 7 $ 6 $ 20 $ 19 Expense (b) 7 6 20 19 Cash receipts (c) 1 2 5 5 Cash payments (d) 5 4 13 13 (a) The revenue is included in Interest expense, net in the accompanying consolidated statement of operations and includes approximately $5 million and $14 million for the three and nine months ended September 30, 2015 and 2014 , respectively, of accretion income for the amortization of the purchase accounting adjustment on the Financial assets of special purpose entities. (b) The expense is included in Interest expense, net in the accompanying consolidated statement of operations and includes approximately $2 million and $5 million for the three and nine months ended September 30, 2015 and 2014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Note)</t>
  </si>
  <si>
    <t>Debt Disclosure [Abstract]</t>
  </si>
  <si>
    <t>Debt [Note Text Block]</t>
  </si>
  <si>
    <t>DEBT Amounts related to early debt extinguishment during the three months and nine months ended September 30, 2015 and 2014 were as follows: Three Months Ended Nine Months Ended In millions 2015 2014 2015 2014 Early debt reductions (a) $ 90 $ 262 $ 1,479 $ 1,301 Pre-tax early debt extinguishment costs 1 13 208 275 (a) Reductions related to notes with interest rates ranging from 4.75% to 5.85% with original maturities from 2019 to 2030 and from 4.75% to 9.38% with original maturities from 2015 to 2027 for the three months ended September 30, 2015 and 2014 , respectively, and from 4.70% to 9.38% with original maturities from 2015 to 2030 and from 4.75% to 9.38% with original maturities from 2018 to 2029 for the nine months ended September 30, 2015 and 2014 , respectively. In September 2015, International Paper borrowed $300 million under a receivable securitization facility at a rate of 0.90% . Subsequent to September 30, 2015, International Paper fully repaid the $300 million borrowed. In May 2015, International Paper issued $700 million of 3.80% senior unsecured notes with a maturity date in 2026 , $600 million of 5.00% senior unsecured notes with a maturity date in 2035 , and $700 million of 5.15% senior unsecured notes with a maturity date in 2046 . The proceeds from this borrowing were used to repay approximately $1.0 billion of notes with interest rates ranging from 4.75% to 9.38% and original maturities from 2018 to 2022 , along with $211 million of cash premiums associated with the debt repayments. Additionally, the proceeds from this borrowing were used to make a $750 million voluntary cash contribution to the Company's pension plan. Pre-tax early debt retirement costs of $207 million related to the debt repayments, including the $211 million of cash premiums, are included in Restructuring and other charges in the accompanying consolidated statement of operations. During the second quarter of 2014, International Paper issued $800 million of 3.65% senior unsecured notes with a maturity date in 2024 and $800 million of 4.80% senior unsecured notes with a maturity date in 2044 . The proceeds from this borrowing were used to repay approximately $957 million of notes with interest rates ranging from 7.95% to 9.38% and original maturities from 2018 to 2019 . Pre-tax early debt retirement costs of $262 million related to these debt repayments, including $257 million of cash premiums, are included in Restructuring and other charges in the accompanying consolidated statement of operations for the nine months ended September 30, 2014. During the second quarter of 2014, International Paper borrowed $225 million under a receivable securitization facility at a rate of 0.90% . Prior to June 30, 2014, International Paper fully repaid the $225 million borrowed. Subsequent to September 30, 2014, the Company repaid approximately $160 million of variable rate debt with an original maturity of February 2017 . At September 30, 2015 , the fair value of International Paper’s $9.6 billion of debt was approximately $10.4 billion . The fair value of the Company’s long-term debt is estimated based on the quoted market prices for the same or similar issues. International Paper’s long-term debt is classified as Level 2 within the fair value hierarchy, which is further defined in Note 14 in the Company’s Annual Report on Form 10-K for the year ended December 31, 2014. Maintaining an investment-grade credit rating is an important element of International Paper’s financing strategy. At September 30, 2015 , the Company held long-term credit ratings of BBB (stable outlook) and Baa2 (stable outlook) by S&amp;P and Moody’s, respectively.</t>
  </si>
  <si>
    <t>DERIVATIVES AND HEDGING ACTIVITIES (Note)</t>
  </si>
  <si>
    <t>Derivative Instruments and Hedging Activities Disclosure [Abstract]</t>
  </si>
  <si>
    <t>Derivatives and Hedging Activities [Note Text Block]</t>
  </si>
  <si>
    <t>DERIVATIVES AND HEDGING ACTIVITIES As a multinational company we are exposed to market risks, such as changes in interest rates, currency exchanges rates and commodity prices. For detailed information regarding the Company’s hedging activities and related accounting, refer to Note 14 in the Company’s Annual Report on Form 10-K for the fiscal year ended December 31, 2014. The notional amounts of qualifying and non-qualifying financial instruments used in hedging transactions were as follows: In millions September 30, 2015 December 31, 2014 Derivatives in Cash Flow Hedging Relationships: Foreign exchange contracts (Sell / Buy; denominated in sell notional): (a) Brazilian real / U.S. dollar - Forward — 166 British pounds / Brazilian real - Forward 1 5 European euro / Brazilian real - Forward 2 9 European euro / Polish zloty - Forward 187 280 Mexican peso / U.S. dollar - Forward 203 — U.S. dollar / Brazilian real - Forward 24 125 Derivatives in Fair Value Hedging Relationships: Interest rate contracts (in USD) 17 230 Derivatives Not Designated as Hedging Instruments: Electricity contract (in Megawatt Hours) 1 — Foreign exchange contracts (Sell / Buy; denominated in sell notional): (b) European euro / British pounds - Forward 28 — European euro / U.S. dollar - Forward 18 — Indian rupee / U.S. dollar - Forward 31 43 Mexican peso / U.S. dollar - Forward 64 187 U.S. dollar / Brazilian real - Forward — 11 Interest rate contracts (in USD) 38 — (a) These contracts had maturities of three years or less as of September 30, 2015 . (b) These contracts had maturities of one year or less as of September 30, 2015 . The following table shows gains or losses recognized in AOCI, net of tax, related to derivative instruments: Gain (Loss) Recognized in AOCI on Derivatives (Effective Portion) Three Months Ended Nine Months Ended In millions 2015 2014 2015 2014 Foreign exchange contracts $ (8 ) $ 1 $ (2 ) $ 17 Total $ (8 ) $ 1 $ (2 ) $ 17 During the next 12 months, the amount of the September 30, 2015 AOCI balance, after tax, that is expected to be reclassified to earnings is a gain of $2 million . The amounts of gains and losses recognized in the consolidated statement of operations on qualifying and non-qualifying financial instruments used in hedging transactions were as follows: Gain (Loss) Reclassified from AOCI (Effective Portion) Location of Gain (Loss) Reclassified from AOCI (Effective Portion) Three Months Ended Nine Months Ended In millions 2015 2014 2015 2014 Derivatives in Cash Flow Hedging Relationships: Foreign exchange contracts $ (7 ) $ 7 $ (12 ) $ 6 Cost of products sold Total $ (7 ) $ 7 $ (12 ) $ 6 Gain (Loss) Recognized Location of Gain (Loss) In Consolidated Statement of Operations Three Months Ended Nine Months Ended In millions 2015 2014 2015 2014 Derivatives in Fair Value Hedging Relationships: Interest rate contracts $ — $ (1 ) $ 3 $ — Interest expense, net Debt — 1 (3 ) — Interest expense, net Total $ — $ — $ — $ — Derivatives Not Designated as Hedging Instruments: Electricity contract $ (7 ) $ (2 ) $ (6 ) $ 1 Cost of products sold Foreign exchange contracts (1 ) (1 ) (3 ) (1 ) Cost of products sold Interest rate contracts 2 3 (a) 11 (b) 10 (c) Interest expense, net Total $ (6 ) $ — $ 2 $ 10 (a) Excluding gain of $1 million related to debt reduction recorded to Restructuring and other charges. (b) Excluding gain of $3 million related to debt reduction recorded to Restructuring and other charges. (c) Excluding gain of $7 million , net related to debt issuance and debt reduction recorded to Restructuring and other charges. The following activity is related to fully effective interest rate swaps designated as fair value hedges: 2015 2014 In millions Issued Terminated Undesignated Issued Terminated Undesignated Second Quarter $ — $ 175 $ 38 $ — $ — $ — First Quarter — — — 55 — — Total $ — $ 175 $ 38 $ 55 $ — $ — Fair Value Measurements For a discussion of the Company’s fair value measurement policies under the fair value hierarchy, refer to Note 14 in the Company’s Annual Report on Form 10-K for the fiscal year ended December 31, 2014 .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consolidated balance sheet: Fair Value Measurements Level 2 – Significant Other Observable Inputs Assets Liabilities In millions September 30, 2015 December 31, 2014 September 30, 2015 December 31, 2014 Derivatives designated as hedging instruments Foreign exchange contracts – cash flow $ 6 (a) $ 16 (b) $ 9 (c) $ 14 (c) Total derivatives designated as hedging instruments $ 6 $ 16 $ 9 $ 14 Derivatives not designated as hedging instruments Electricity contract $ — $ — $ 6 (f) $ 2 (c) Foreign exchange contracts — 1 (e) — 2 (c) Interest rate contracts 1 (d) — — — Total derivatives not designated as hedging instruments $ 1 $ 1 $ 6 $ 4 Total derivatives $ 7 $ 17 $ 15 $ 18 (a) Includes $5 million recorded in Other current assets and $1 million recorded in Deferred charges and other assets in the accompanying consolidated balance sheet. (b) Includes $14 million recorded in Other current assets and $2 million recorded in Deferred charges and other assets in the accompanying consolidated balance sheet. (c) Included in Other accrued liabilities in the accompanying consolidated balance sheet. (d) Included in Deferred charges and other assets in the accompanying consolidated balance sheet. (e) Included in Other current assets in the accompanying consolidated balance sheet. (f) Includes $3 million recorded in Other accrued liability and $3 million recorded in Other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Certain of the Company’s financial instruments used in hedging transactions are governed by standard credit support arrangements with counterparties. If the lower of the Company’s credit rating by Moody’s or S&amp;P were to drop below investment grade, the Company would be required to post collateral for all of its derivatives in a net liability position, although no derivatives would terminate. The fair value of derivative instruments containing credit risk-related contingent features in a net liability position was $1 million as of September 30, 2015 and December 31, 2014 , respectively. The Company was not required to post any collateral as of September 30, 2015 or December 31, 2014 . For more information on credit-risk-related contingent features, refer to Note 14 in the Company’s Annual Report on Form 10-K for the fiscal year ended December 31, 2014 .</t>
  </si>
  <si>
    <t>RETIREMENT PLANS (Note)</t>
  </si>
  <si>
    <t>Compensation and Retirement Disclosure [Abstract]</t>
  </si>
  <si>
    <t>Retirement Plans [Note Text Block]</t>
  </si>
  <si>
    <t>RETIREMENT PLANS 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for the Pension Plan, but receive a company contribution to their individual savings plan accounts; however, salaried employees hired by Temple Inland prior to March 1, 2007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A detailed discussion of these plans is presented in Note 16 to the consolidated financial statements included in the Company’s Annual Report on Form 10-K for the fiscal year ended December 31, 2014 . In connection with the Temple-Inland acquisition in February 2012, International Paper assumed responsibility for the Temple-Inland Retirement Plan, a defined benefit plan which covers substantially all employees of Temple-Inland. The Temple-Inland Retirement Plan merged with the Retirement Plan of International Paper Company on December 31, 2014. The Company will freeze participation, including credited service and compensation, for salaried employees under the Pension Plan, the Pension Restoration Plan and the SERP for all service on or after January 1, 2019. In addition, compensation under the Temple-Inland Retirement Plan and the Temple-Inland Supplemental Executive Retirement Plan (collectively, the Temple Retirement Plans) will also be frozen beginning January 1, 2019. Credited service was previously frozen for the Temple Retirement Plans. This change will not affect benefits accrued through December 31, 2018. Due to the announcement of the pension freeze, the net pension plan obligations were determined on February 28, 2014, including the effect of the remeasurement and curtailment. This resulted in a net increase to the projected benefit obligation of approximately $170 million ( $103 million net of tax) during the first quarter of 2014. Net periodic pension expense for our qualified and nonqualified U.S. defined benefit plans comprised the following: Three Months Ended Nine Months Ended In millions 2015 2014 2015 2014 Service cost $ 40 $ 35 $ 120 $ 108 Interest cost 149 150 448 450 Expected return on plan assets (196 ) (190 ) (588 ) (571 ) Actuarial loss 107 94 322 280 Amortization of prior service cost 11 7 33 23 Settlement 15 — 15 — Net periodic pension expense $ 126 $ 96 $ 350 $ 290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cash contributions of $750 million and $353 million to the qualified pension plan in the first nine months of 2015 and 2014, respectively. The nonqualified defined benefit plans are funded to the extent of benefit payments, which totaled $57 million for the nine months ended September 30, 2015 .</t>
  </si>
  <si>
    <t>STOCK-BASED COMPENSATION (Note)</t>
  </si>
  <si>
    <t>Disclosure of Compensation Related Costs, Share-based Payments [Abstract]</t>
  </si>
  <si>
    <t>Stock-based Compensation [Note Text Block]</t>
  </si>
  <si>
    <t>STOCK-BASED COMPENSATION 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 detailed discussion of the ICP, including the now discontinued stock option program and executive continuity award program that provided for tandem grants of restricted stock and stock options, is presented in Note 18 to the consolidated financial statements included in the Company’s Annual Report on Form 10-K for the fiscal year ended December 31, 2014 . As of September 30, 2015 , 16.1 million shares were available for grant under the ICP. Stock-based compensation expense and related income tax benefits were as follows: Three Months Ended Nine Months Ended In millions 2015 2014 2015 2014 Total stock-based compensation expense (selling and administrative) $ 27 $ 29 $ 86 $ 81 Income tax benefits related to stock-based compensation — 2 89 89 At September 30, 2015 , $158 million ,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1.8 years. Performance Share Plan During the first nine months of 2015 , the Company granted 1.9 million performance units at an average grant date fair value of $53.25 . Stock Option Program The Company discontinued its stock option program in 2004 for members of executive management, and in 2005 for all other eligible U.S. and non-U.S. employees. All remaining options expired on March 15, 2015.</t>
  </si>
  <si>
    <t>INDUSTRY SEGMENT INFORMATION (Note)</t>
  </si>
  <si>
    <t>Segment Reporting [Abstract]</t>
  </si>
  <si>
    <t>Segment Reporting Disclosure [Text Block]</t>
  </si>
  <si>
    <t>INDUSTRY SEGMENT INFORMATION International Paper’s industry segments, Industrial Packaging, Printing Papers, and Consumer Packaging are consistent with the internal structure used to manage these businesses. All segments are differentiated on a common product, common customer basis consistent with the business segmentation generally used in the Forest Products industry. The Company also has a 50% equity interest in Ilim in Russia that is a separate reportable industry segment. The Company recorded equity earnings (losses), net of taxes, of $(9) million and $97 million for the three months and nine months ended September 30, 2015 , respectively, and $(70) million and $(58) million for the three months and nine months ended September 30, 2014 , respectively, for Ilim. At September 30, 2015 and December 31, 2014 , the Company's investment in Ilim was $194 million and $170 million , respectively, which was $160 million and $158 million , respectively, more than the Company's proportionate share of the joint venture's underlying net assets. The differences primarily relate to purchase price fair value adjustments and currency translation adjustments. The Company is party to a joint marketing agreement with Ilim, under which the Company purchases, markets and sells paper produced by Ilim. Purchases under this agreement were $41 million and $132 million for the three months and nine months ended September 30, 2015 , respectively, and $44 million and $156 million for the three months and nine months ended September 30, 2014 , respectively. Sales by industry segment for the three months and nine months ended September 30, 2015 and 2014 were as follows: Three Months Ended Nine Months Ended In millions 2015 2014 2015 2014 Industrial Packaging $ 3,642 $ 3,754 $ 10,889 $ 11,247 Printing Papers 1,258 1,453 3,735 4,280 Consumer Packaging 809 876 2,384 2,548 Corporate and Intersegment Sales (18 ) (32 ) (86 ) (401 ) Net Sales $ 5,691 $ 6,051 $ 16,922 $ 17,674 Operating profit by industry segment for the three months and nine months ended September 30, 2015 and 2014 were as follows: Three Months Ended Nine Months Ended In millions 2015 2014 2015 2014 Industrial Packaging $ 553 $ 527 (b) $ 1,549 $ 1,517 (b) Printing Papers 179 177 (c) 389 (164 ) (c) Consumer Packaging (153 ) (a) 77 (d) (60 ) (a) 127 (d) Operating Profit 579 781 1,878 1,480 Interest expense, net (141 ) (152 ) (e) (422 ) (459 ) (e) Noncontrolling interests/equity earnings adjustment (f) (6 ) (2 ) (10 ) — Corporate items, net (10 ) (3 ) (27 ) (16 ) Restructuring and other charges (17 ) (18 ) (220 ) (281 ) Non-operating pension expense (76 ) (54 ) (198 ) (159 ) Earnings (loss) from continuing operations before income taxes and equity earnings $ 329 $ 552 $ 1,001 $ 565 Equity earnings (loss), net of taxes – Ilim $ (9 ) $ (70 ) $ 97 $ (58 ) (a) Includes a charge of $186 million for the three months and nine months ended September 30 ,2015 for asset write-offs associated with the announced definitive agreement to sell our 55% equity share in the IP-Sun JV, a net expense of $7 million and a net gain of $7 million for the three months and nine months ended September 30, 2015 , respectively, related to the sale of the Carolina Coated Bristols brand and the Riegelwood mill conversion to 100% pulp production, and a charge of $1 million and $2 million for the three months and nine months ended September 30, 2015 , respectively, for costs associated with the Coated Paperboard sheet plant closures. (b) Includes charges of $1 million and $15 million for the three months and nine months ended September 30, 2014 , respectively, for integration costs associated with the acquisition of Temple-Inland, a net gain of $5 million for the nine months ended September 30, 2014 associated with our Brazil Packaging business, charges of $35 million for the three months and nine months ended September 30, 2014 for costs associated with a multi-employer pension plan withdrawal liability, charges of $5 million for the three months and nine months ended September 30, 2014 for costs associated with the restructuring of our EMEA packaging business, and charges of $1 million and $3 million for the three months and nine months ended September 30, 2014 , respectively, for other items. (c) Includes charges of $3 million and $547 million for the three months and nine months ended September 30, 2014 , respectively, for costs associated with the shutdown of our Courtland Mill, a gain of $20 million (including $2 million of interest income) for the three months and nine months ended September 30, 2014 for the resolution of a legal contingency for India, and charges of $32 million (including $8 million of interest expense) for the three months and nine months ended September 30, 2014 for costs associated with a foreign tax amnesty program. (d) Includes charges of $2 million and $4 million for the three months and nine months ended September 30, 2014 , respectively, for costs associated with the Coated Paperboard sheet plant closures. (e) Excludes net interest expense of $6 million that is included in the Printing Papers segment operating profit for the three months and nine months ended September 30, 2014. (f) 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EQUITY (Tables)</t>
  </si>
  <si>
    <t>Schedule of Stockholders' Equity [Table Text Block]</t>
  </si>
  <si>
    <t>A summary of the changes in equity for the nine months ended September 30, 2015 and 2014 is provided below: Nine Months Ended 2015 2014 In millions, except per share amounts Total International Paper Shareholders’ Equity Noncontrolling Interests Total Equity Total International Paper Shareholders’ Equity Noncontrolling Interests Total Equity Balance, January 1 $ 5,115 $ 148 $ 5,263 $ 8,105 $ 179 $ 8,284 Issuance of stock for various plans, net 204 — 204 221 — 221 Repurchase of stock (505 ) — (505 ) (891 ) — (891 ) Common stock dividends ($1.20 per share in 2015 and $1.05 per share in 2014) (513 ) — (513 ) (462 ) — (462 ) Xpedx spinoff — — — (313 ) — (313 ) Acquisition of redeemable noncontrolling interests — — — 47 — 47 Remeasurement of redeemable noncontrolling interest — — — (6 ) — (6 ) Comprehensive income (loss) 48 (27 ) 21 115 (18 ) 97 Ending Balance, September 30 $ 4,349 $ 121 $ 4,470 $ 6,816 $ 161 $ 6,977</t>
  </si>
  <si>
    <t>OTHER COMPREHENSIVE INCOME OTHER COMPREHENSIVE INCOME (Tables)</t>
  </si>
  <si>
    <t>Schedule of Accumulated Other Comprehensive Income (Loss) [Table Text Block]</t>
  </si>
  <si>
    <t>The following table presents changes in AOCI for the nine -month period ended September 30, 2015 : In millions Defined Benefit Pension and Postretirement Items (a) Change in Cumulative Foreign Currency Translation Adjustments (a) Net Gains and Losses on Cash Flow Hedging Derivatives (a) Total (a) Balance, January 1, 2015 $ (3,134 ) $ (1,513 ) $ 1 $ (4,646 ) Other comprehensive income (loss) before reclassifications 12 (955 ) (2 ) (945 ) Amounts reclassified from accumulated other comprehensive income 215 — 12 227 Net Current Period Other Comprehensive Income 227 (955 ) 10 (718 ) Other Comprehensive Income (Loss) Attributable to Noncontrolling Interest — 6 — 6 Balance, September 30, 2015 $ (2,907 ) $ (2,462 ) $ 11 $ (5,358 ) (a) All amounts are net of tax. Amounts in parentheses indicate debits to AOCI. The following table presents changes in AOCI for the three -month period ended September 30, 2014 : In millions Defined Benefit Pension and Postretirement Items (a) Change in Cumulative Foreign Currency Translation Adjustments (a) Net Gains and Losses on Cash Flow Hedging Derivatives (a) Total (a) Balance, July 1, 2014 $ (2,087 ) $ (553 ) $ 12 $ (2,628 ) Other comprehensive income (loss) before reclassifications (1 ) (475 ) 1 (475 ) Amounts reclassified from accumulated other comprehensive income 60 (17 ) (7 ) 36 Net Current Period Other Comprehensive Income (Loss) 59 (492 ) (6 ) (439 ) Other Comprehensive Income (Loss) Attributable to Noncontrolling Interest — 2 — 2 Balance, September 30, 2014 $ (2,028 ) $ (1,043 ) $ 6 $ (3,065 ) (a) All amounts are net of tax. Amounts in parentheses indicate debits to AOCI. The following table presents changes in AOCI for the nine -month period ended September 30, 2014 : In millions Defined Benefit Pension and Postretirement Items (a) Change in Cumulative Foreign Currency Translation Adjustments (a) Net Gains and Losses on Cash Flow Hedging Derivatives (a) Total (a) Balance, January 1, 2014 $ (2,105 ) $ (649 ) $ (5 ) $ (2,759 ) Other comprehensive income (loss) before reclassifications (104 ) (382 ) 17 (469 ) Amounts reclassified from accumulated other comprehensive income 181 (17 ) (6 ) 158 Net Current Period Other Comprehensive Income 77 (399 ) 11 (311 ) Other Comprehensive Income (Loss) Attributable to Noncontrolling Interest — 5 — 5 Balance, September 30, 2014 $ (2,028 ) $ (1,043 ) $ 6 $ (3,065 ) (a) All amounts are net of tax. Amounts in parentheses indicate debits to AOCI. The following table presents changes in AOCI for the three -month period ended September 30, 2015 : In millions Defined Benefit Pension and Postretirement Items (a) Change in Cumulative Foreign Currency Translation Adjustments (a) Net Gains and Losses on Cash Flow Hedging Derivatives (a) Total (a) Balance, July 1, 2015 $ (2,993 ) $ (1,905 ) $ 12 $ (4,886 ) Other comprehensive income (loss) before reclassifications 14 (562 ) (8 ) (556 ) Amounts reclassified from accumulated other comprehensive income 72 — 7 79 Net Current Period Other Comprehensive Income (Loss) 86 (562 ) (1 ) (477 ) Other Comprehensive Income (Loss) Attributable to Noncontrolling Interest — 5 — 5 Balance, September 30, 2015 $ (2,907 ) $ (2,462 ) $ 11 $ (5,358 ) (a) All amounts are net of tax. Amounts in parentheses indicate debits to AOCI.</t>
  </si>
  <si>
    <t>Reclassification out of Accumulated Other Comprehensive Income [Table Text Block]</t>
  </si>
  <si>
    <t>The following table presents details of the reclassifications out of AOCI for the three -month and nine -month periods ended September 30 : Details About Accumulated Other Comprehensive Income Components Amount Reclassified from Accumulated Other Comprehensive Income (a) Location of Amount Reclassified from AOCI Three Months Ended Nine Months Ended 2015 2014 2015 2014 In millions: Defined benefit pension and postretirement items: Prior-service costs $ (9 ) $ (4 ) $ (25 ) $ (13 ) (b) Cost of products sold Actuarial gains (losses) (108 ) (95 ) (326 ) (284 ) (b) Cost of products sold Total pre-tax amount (117 ) (99 ) (351 ) (297 ) Tax (expense) benefit 45 39 136 116 Net of tax (72 ) (60 ) (215 ) (181 ) Change in cumulative foreign currency translation adjustments: Business acquisitions/divestitures — 17 — 17 Net (gains) losses on acquisition of business Tax (expense)/benefit — — — — Net of tax — 17 — 17 Net gains and losses on cash flow hedging derivatives: Foreign exchange contracts (12 ) 10 (19 ) 6 (c) Cost of products sold Total pre-tax amount (12 ) 10 (19 ) 6 Tax (expense)/benefit 5 (3 ) 7 — Net of tax (7 ) 7 (12 ) 6 Total reclassifications for the period $ (79 ) $ (36 ) $ (227 ) $ (158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5 for additional details).</t>
  </si>
  <si>
    <t>EARNINGS PER SHARE ATTRIBUTABLE TO INTERNATIONAL PAPER COMPANY COMMON SHAREHOLDERS (Tables)</t>
  </si>
  <si>
    <t>Schedule of Earnings Per Share, Basic and Diluted [Table Text Block]</t>
  </si>
  <si>
    <t>A reconciliation of the amounts included in the computation of earnings (loss) per common share, and diluted earnings (loss) per common share is as follows: Three Months Ended Nine Months Ended In millions, except per share amounts 2015 2014 2015 2014 Earnings (loss) from continuing operations $ 220 $ 339 $ 760 $ 425 Effect of dilutive securities (a) — — — — Earnings (loss) from continuing operations – assuming dilution $ 220 $ 339 $ 760 $ 425 Average common shares outstanding 415.1 425.3 418.7 429.9 Effect of dilutive securities (a) Restricted stock performance share plan 2.4 3.3 3.2 3.7 Stock options — — — 0.1 Average common shares outstanding – assuming dilution 417.5 428.6 421.9 433.7 Basic earnings (loss) from continuing operations per common share $ 0.53 $ 0.80 $ 1.81 $ 0.99 Diluted earnings (loss) from continuing operations per common share $ 0.53 $ 0.79 $ 1.80 $ 0.98 (a) Securities are not included in the table in periods when antidilutive.</t>
  </si>
  <si>
    <t>RESTRUCTURING AND OTHER CHARGES (Tables)</t>
  </si>
  <si>
    <t>Schedule of Restructuring and Related Costs [Table Text Block]</t>
  </si>
  <si>
    <t>During the three months ended September 30, 2015, restructuring and other charges totaling $25 million before taxes were recorded. Details of these charges were as follows: Three Months Ended In millions Timber monetization restructuring $ 17 Sale of Carolina Coated Bristols brand and the Riegelwood mill conversion costs 7 Other 1 Total $ 25 During the three months ended March 31, 2014, restructuring and other charges totaling $499 million before taxes were recorded. Details of these charges were as follows: Three Months Ended In millions Courtland mill shutdown (a) $ 495 Other 4 Total $ 499 (a) During 2013, the Company deferred accelerating depreciation for certain assets as we evaluated possible alternative uses by one of our other businesses. During the first quarter of 2014, we completed our evaluation and concluded that there were no alternative uses for these assets. We recognized approximately $430 million and approximately $36 million of accelerated depreciation related to these assets during the first and second quarters of 2014, respectively. Other components of the second quarter of 2014 Courtland mill shutdown cost include site closure costs of $7 million , and severance charges of $6 million . Other components of the first quarter of 2014 Courtland mill shutdown cost include site closure costs of $30 million , severance charges of $15 million and $20 million of other non-cash charges. Components of the third quarter 2014 Courtland mill shutdown cost include severance charges of $2 million . During the three months ended June 30, 2015, restructuring and other charges totaling $194 million before taxes were recorded. Details of these charges were as follows: Three Months Ended In millions Early debt extinguishment costs $ 207 Sale of Carolina Coated Bristols brand and the Riegelwood mill conversion costs (14 ) Other 1 Total $ 194 During the three months ended September 30, 2014, restructuring and other charges totaling $24 million before taxes were recorded. Details of these charges were as follows: Three Months Ended In millions Courtland mill shutdown (a) $ 3 Early debt extinguishment costs 13 EMEA packaging restructuring 5 Other 3 Total $ 24 2014: During the three months ended September 30, 2014, restructuring and other charges totaling $24 million before taxes were recorded. Details of these charges were as follows: Three Months Ended In millions Courtland mill shutdown (a) $ 3 Early debt extinguishment costs 13 EMEA packaging restructuring 5 Other 3 Total $ 24 During the three months ended June 30, 2014, restructuring and other charges totaling $307 million before taxes were recorded. Details of these charges were as follows: Three Months Ended In millions Courtland mill shutdown (a) $ 49 Early debt extinguishment costs 262 Brazil packaging (7 ) Other 3 Total $ 307</t>
  </si>
  <si>
    <t>DIVESTITURES / SPINOFF DIVESTITURES / SPINOFF (Tables)</t>
  </si>
  <si>
    <t>xpedx divestiture [Member] | Discontinued Operations [Member]</t>
  </si>
  <si>
    <t>Income Statement, Balance Sheet and Additional Disclosures by Disposal Groups, Including Discontinued Operations [Line Items]</t>
  </si>
  <si>
    <t>Detail of Major Classes of Assets and Liabilities Included as Part of the Disposal Group Held For Sale</t>
  </si>
  <si>
    <t xml:space="preserve">The following summarizes the major classes of line items comprising Earnings (Loss) Before Income Taxes and Equity Earnings reconciled to Discontinued operations, net of tax, related to the xpedx spinoff for the three months and nine months ended September 30, 2014 in the consolidated statement of operations: In millions Three Months Ended Nine Months Ended September 30, 2014 Net Sales — $ 2,604 Cost and Expenses Cost of products sold — 2,309 Selling and administrative expenses — 191 Depreciation, amortization and cost of timber harvested — 9 Distribution expenses — 69 Restructuring and other charges (11 ) 24 Other, net — 3 Earnings (Loss) Before Income Taxes and Equity Earnings 11 (1 ) Income tax provision (benefit) (3 ) — Discontinued Operations, Net of Taxes (a) $ 14 $ (1 ) (a) These amounts, along with net income of $2 million and a net loss of $3 million related to the Temple-Inland Building Products divestitures, are included in Discontinued operations, net of tax, in the consolidated statement of operations for the three and nine months ended September 30, 2014, respectively. </t>
  </si>
  <si>
    <t>IP-Sun JV [Member] | Disposal Group, Held-for-sale, Not Discontinued Operations [Member]</t>
  </si>
  <si>
    <t>In millions September 30, 2015 Total current assets $ 620 Plants, properties and equipment 479 Goodwill 117 Deferred Charges and Other Assets 65 1,281 Impairment Charge (186 ) Total assets $ 1,095 Payables and other short-term liabilities $ 564 Debt 373 Other long-term liabilities 6 Total liabilities 943 Shareholder's equity 56 Noncontrolling interest 96 Total equity 152 Total liabilities and equity $ 1,095</t>
  </si>
  <si>
    <t>SUPPLEMENTAL FINANCIAL STATEMENT INFORMATION (Tables)</t>
  </si>
  <si>
    <t>Temporary Investments [Table Text Block]</t>
  </si>
  <si>
    <t>Temporary Investments In millions September 30, 2015 December 31, 2014 Temporary investments $ 611 $ 1,480</t>
  </si>
  <si>
    <t>Accounts and Notes Receivable [Table Text Block]</t>
  </si>
  <si>
    <t xml:space="preserve"> Accounts and Notes Receivable In millions September 30, 2015 December 31, 2014 Accounts and notes receivable, net: Trade $ 2,631 $ 2,860 Other 201 223 Total $ 2,832 $ 3,083</t>
  </si>
  <si>
    <t>Inventories [Table Text Block]</t>
  </si>
  <si>
    <t>Inventories In millions September 30, 2015 December 31, 2014 Raw materials $ 416 $ 494 Finished pulp, paper and packaging 1,263 1,273 Operating supplies 560 562 Other 101 95 Total $ 2,340 $ 2,424</t>
  </si>
  <si>
    <t>Depreciation Expense [Table Text Block]</t>
  </si>
  <si>
    <t>Depreciation Expense Three Months Ended Nine Months Ended In millions 2015 2014 2015 2014 Depreciation expense $ 309 $ 333 $ 919 $ 986</t>
  </si>
  <si>
    <t>Valuation Accounts [Table Text Block]</t>
  </si>
  <si>
    <t>Certain valuation accounts were as follows: In millions September 30, 2015 December 31, 2014 Accumulated depreciation $ 20,455 $ 20,340 Allowance for doubtful accounts 71 82</t>
  </si>
  <si>
    <t>Schedule of Interest Payments [Table Text Block]</t>
  </si>
  <si>
    <t>Cash payments related to interest were as follows: Nine Months Ended In millions 2015 2014 Interest payments $ 471 $ 503</t>
  </si>
  <si>
    <t>Schedule of Interest Income and Interest Expense [Table Text Block]</t>
  </si>
  <si>
    <t>Amounts related to interest were as follows: Three Months Ended Nine Months Ended In millions 2015 2014 2015 2014 Interest expense (a) $ 158 $ 172 $ 481 $ 512 Interest income (a) 17 14 59 47 Capitalized interest costs 5 5 19 17 (a) Interest expense and interest income exclude approximately $7 million and $25 million for the three months and nine months ended September 30, 2015 and $10 million and $29 million for the three months and nine months ended September 30, 2014 , respectively related to investments in and borrowings from variable interest entities for which the Company has a legal right of offset (see Note 13).</t>
  </si>
  <si>
    <t>GOODWILL AND OTHER INTANGIBLES (Tables)</t>
  </si>
  <si>
    <t>Changes in Goodwill Balances [Table Text Block]</t>
  </si>
  <si>
    <t>The following table presents changes in goodwill balances as allocated to each business segment for the nine -month period ended September 30, 2015 : In millions Industrial Packaging Printing Papers Consumer Packaging Total Balance as of January 1, 2015 Goodwill $ 3,396 $ 2,234 $ 1,784 $ 7,414 Accumulated impairment losses (a) (100 ) (1,877 ) (1,664 ) (3,641 ) 3,296 357 120 3,773 Reclassifications and other (b) (73 ) (96 ) (120 ) (289 ) Additions/reductions (1 ) (11 ) (c) — (12 ) Balance as of September 30, 2015 Goodwill 3,322 2,127 1,664 7,113 Accumulated impairment losses (a) (100 ) (1,877 ) (1,664 ) (3,641 ) Total $ 3,222 $ 250 $ — $ 3,472 (a) Represents accumulated goodwill impairment charges since the adoption of ASC 350, “Intangibles – Goodwill and Other” in 2002. (b) Represents the effects of foreign currency translations and reclassifications as well as a reclassification to Assets held for sale of $117 million in Consumer Packaging due to the pending sale of our equity interest in IP-Sun JV. (c) Reflects a reduction from tax benefits generated by the deduction of goodwill amortization for tax purposes in Brazil.</t>
  </si>
  <si>
    <t>Finite and Indefinite-Lived Intangible Assets [Table Text Block]</t>
  </si>
  <si>
    <t>Identifiable intangible assets comprised the following: September 30, 2015 December 31, 2014 In millions Gross Carrying Amount Accumulated Amortization Gross Carrying Amount Accumulated Amortization Customer relationships and lists $ 494 $ 156 $ 561 $ 157 Non-compete agreements 70 55 74 53 Tradenames, patents and trademarks 60 51 61 44 Land and water rights 32 5 81 9 Fuel and power agreements 5 3 5 3 Software 21 20 23 22 Other 40 23 43 21 Total $ 722 $ 313 $ 848 $ 309</t>
  </si>
  <si>
    <t>Amortization Expense of Intangible Assets [Table Text Block]</t>
  </si>
  <si>
    <t>The Company recognized the following amounts as amortization expense related to intangible assets: Three Months Ended Nine Months Ended In millions 2015 2014 2015 2014 Amortization expense related to intangible assets $ 16 $ 19 $ 45 $ 55</t>
  </si>
  <si>
    <t>INCOME TAXES (Tables)</t>
  </si>
  <si>
    <t>Income Tax Payments, Net of Refunds [Table Text Block]</t>
  </si>
  <si>
    <t>International Paper made income tax payments, net of refunds, as follows: Nine Months Ended In millions 2015 2014 Income tax payments, net $ 118 $ 193</t>
  </si>
  <si>
    <t>Unrecognized Tax Benefits and Related Accrued Estimated Interest and Penalties [Table Text Block]</t>
  </si>
  <si>
    <t>The following table presents a rollforward of unrecognized tax benefits and related accrued estimated interest and penalties for the nine months ended September 30, 2015 : In millions Unrecognized Tax Benefits Accrued Estimated Interest and Tax Penalties Balance at December 31, 2014 $ (158 ) $ (41 ) Activity for three months ended March 31, 2015 8 7 Activity for the three months ended June 30, 2015 — (1 ) Activity for three months ended September 30, 2015 1 2 Balance at September 30, 2015 $ (149 ) $ (33 )</t>
  </si>
  <si>
    <t>Components of Net Income Tax Provisions Related to Special Items and Discontinued Operations [Table Text Block]</t>
  </si>
  <si>
    <t>The components of the net provision related to special items were as follows: Nine Months Ended In millions 2015 2014 Special items $ (70 ) $ (360 ) Tax-related adjustments: Return to Accrual 23 — Internal restructurings (62 ) — State legislative changes — 10 Other — (1 ) Income tax provision (benefit) related to special items $ (109 ) $ (351 )</t>
  </si>
  <si>
    <t>VARIABLE INTEREST ENTITIES AND PREFERRED SECURITIES OF SUBSIDIARIES (Tables)</t>
  </si>
  <si>
    <t>Entities [Member]</t>
  </si>
  <si>
    <t>Activity Between Company And Entities [Table Text Block]</t>
  </si>
  <si>
    <t xml:space="preserve"> Three Months Ended Nine Months Ended In millions 2015 2014 2015 2014 Revenue (a) $ 9 $ 10 $ 27 $ 29 Expense (a) 19 18 56 54 Cash receipts (b) 11 10 21 22 Cash payments (c) 20 36 56 73 (a) 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 (b) The cash receipts are equity distributions from the Entities to International Paper prior to the formation of the 2015 Financing Entities. After formation of the 2015 Financing Entities, cash receipts are interest received on the Financial assets of special purpose entities. (c) The cash payments are interest payments on the associated debt obligations of the Entities discussed above. After formation of the 2015 Financing Entities, the payments represent interest paid on Nonrecourse financial liabilities of special purpose entities.</t>
  </si>
  <si>
    <t>2007 Financing Entities [Member]</t>
  </si>
  <si>
    <t>Activity between the Company and the 2007 financing entities was as follows: Three Months Ended Nine Months Ended In millions 2015 2014 2015 2014 Revenue (a) $ 7 $ 6 $ 20 $ 19 Expense (b) 7 6 20 19 Cash receipts (c) 1 2 5 5 Cash payments (d) 5 4 13 13 (a) The revenue is included in Interest expense, net in the accompanying consolidated statement of operations and includes approximately $5 million and $14 million for the three and nine months ended September 30, 2015 and 2014 , respectively, of accretion income for the amortization of the purchase accounting adjustment on the Financial assets of special purpose entities. (b) The expense is included in Interest expense, net in the accompanying consolidated statement of operations and includes approximately $2 million and $5 million for the three and nine months ended September 30, 2015 and 2014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Tables)</t>
  </si>
  <si>
    <t>Debt Extinguishment [Table Text Block]</t>
  </si>
  <si>
    <t>Amounts related to early debt extinguishment during the three months and nine months ended September 30, 2015 and 2014 were as follows: Three Months Ended Nine Months Ended In millions 2015 2014 2015 2014 Early debt reductions (a) $ 90 $ 262 $ 1,479 $ 1,301 Pre-tax early debt extinguishment costs 1 13 208 275 (a) Reductions related to notes with interest rates ranging from 4.75% to 5.85% with original maturities from 2019 to 2030 and from 4.75% to 9.38% with original maturities from 2015 to 2027 for the three months ended September 30, 2015 and 2014 , respectively, and from 4.70% to 9.38% with original maturities from 2015 to 2030 and from 4.75% to 9.38% with original maturities from 2018 to 2029 for the nine months ended September 30, 2015 and 2014 , respectively.</t>
  </si>
  <si>
    <t>DERIVATIVES AND HEDGING ACTIVITIES (Tables)</t>
  </si>
  <si>
    <t>Schedule of Notional Amounts of Financial Instruments [Table Text Block]</t>
  </si>
  <si>
    <t>The notional amounts of qualifying and non-qualifying financial instruments used in hedging transactions were as follows: In millions September 30, 2015 December 31, 2014 Derivatives in Cash Flow Hedging Relationships: Foreign exchange contracts (Sell / Buy; denominated in sell notional): (a) Brazilian real / U.S. dollar - Forward — 166 British pounds / Brazilian real - Forward 1 5 European euro / Brazilian real - Forward 2 9 European euro / Polish zloty - Forward 187 280 Mexican peso / U.S. dollar - Forward 203 — U.S. dollar / Brazilian real - Forward 24 125 Derivatives in Fair Value Hedging Relationships: Interest rate contracts (in USD) 17 230 Derivatives Not Designated as Hedging Instruments: Electricity contract (in Megawatt Hours) 1 — Foreign exchange contracts (Sell / Buy; denominated in sell notional): (b) European euro / British pounds - Forward 28 — European euro / U.S. dollar - Forward 18 — Indian rupee / U.S. dollar - Forward 31 43 Mexican peso / U.S. dollar - Forward 64 187 U.S. dollar / Brazilian real - Forward — 11 Interest rate contracts (in USD) 38 — (a) These contracts had maturities of three years or less as of September 30, 2015 . (b) These contracts had maturities of one year or less as of September 30, 2015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Three Months Ended Nine Months Ended In millions 2015 2014 2015 2014 Foreign exchange contracts $ (8 ) $ 1 $ (2 ) $ 17 Total $ (8 ) $ 1 $ (2 ) $ 17</t>
  </si>
  <si>
    <t>Gains And Losses Recognized In Consolidated Statement Of Operations On Qualifying And Non-Qualifying Financial Instruments [Table Text Block]</t>
  </si>
  <si>
    <t>The amounts of gains and losses recognized in the consolidated statement of operations on qualifying and non-qualifying financial instruments used in hedging transactions were as follows: Gain (Loss) Reclassified from AOCI (Effective Portion) Location of Gain (Loss) Reclassified from AOCI (Effective Portion) Three Months Ended Nine Months Ended In millions 2015 2014 2015 2014 Derivatives in Cash Flow Hedging Relationships: Foreign exchange contracts $ (7 ) $ 7 $ (12 ) $ 6 Cost of products sold Total $ (7 ) $ 7 $ (12 ) $ 6 Gain (Loss) Recognized Location of Gain (Loss) In Consolidated Statement of Operations Three Months Ended Nine Months Ended In millions 2015 2014 2015 2014 Derivatives in Fair Value Hedging Relationships: Interest rate contracts $ — $ (1 ) $ 3 $ — Interest expense, net Debt — 1 (3 ) — Interest expense, net Total $ — $ — $ — $ — Derivatives Not Designated as Hedging Instruments: Electricity contract $ (7 ) $ (2 ) $ (6 ) $ 1 Cost of products sold Foreign exchange contracts (1 ) (1 ) (3 ) (1 ) Cost of products sold Interest rate contracts 2 3 (a) 11 (b) 10 (c) Interest expense, net Total $ (6 ) $ — $ 2 $ 10 (a) Excluding gain of $1 million related to debt reduction recorded to Restructuring and other charges. (b) Excluding gain of $3 million related to debt reduction recorded to Restructuring and other charges. (c) Excluding gain of $7 million , net related to debt issuance and debt reduction recorded to Restructuring and other charges.</t>
  </si>
  <si>
    <t>Schedule of Interest Rate Derivative Activity [Table Text Block]</t>
  </si>
  <si>
    <t>The following activity is related to fully effective interest rate swaps designated as fair value hedges: 2015 2014 In millions Issued Terminated Undesignated Issued Terminated Undesignated Second Quarter $ — $ 175 $ 38 $ — $ — $ — First Quarter — — — 55 — — Total $ — $ 175 $ 38 $ 55 $ — $ —</t>
  </si>
  <si>
    <t>Impact Of Derivative Instruments In Consolidated Balance Sheet [Table Text Block]</t>
  </si>
  <si>
    <t>The following table provides a summary of the impact of our derivative instruments in the consolidated balance sheet: Fair Value Measurements Level 2 – Significant Other Observable Inputs Assets Liabilities In millions September 30, 2015 December 31, 2014 September 30, 2015 December 31, 2014 Derivatives designated as hedging instruments Foreign exchange contracts – cash flow $ 6 (a) $ 16 (b) $ 9 (c) $ 14 (c) Total derivatives designated as hedging instruments $ 6 $ 16 $ 9 $ 14 Derivatives not designated as hedging instruments Electricity contract $ — $ — $ 6 (f) $ 2 (c) Foreign exchange contracts — 1 (e) — 2 (c) Interest rate contracts 1 (d) — — — Total derivatives not designated as hedging instruments $ 1 $ 1 $ 6 $ 4 Total derivatives $ 7 $ 17 $ 15 $ 18 (a) Includes $5 million recorded in Other current assets and $1 million recorded in Deferred charges and other assets in the accompanying consolidated balance sheet. (b) Includes $14 million recorded in Other current assets and $2 million recorded in Deferred charges and other assets in the accompanying consolidated balance sheet. (c) Included in Other accrued liabilities in the accompanying consolidated balance sheet. (d) Included in Deferred charges and other assets in the accompanying consolidated balance sheet. (e) Included in Other current assets in the accompanying consolidated balance sheet. (f) Includes $3 million recorded in Other accrued liability and $3 million recorded in Other liabilities in the accompanying consolidated balance sheet.</t>
  </si>
  <si>
    <t>RETIREMENT PLANS (Tables)</t>
  </si>
  <si>
    <t>Net Periodic Pension Expense for Qualified and Nonqualified U.S. Defined Benefit Plans [Table Text Block]</t>
  </si>
  <si>
    <t>Net periodic pension expense for our qualified and nonqualified U.S. defined benefit plans comprised the following: Three Months Ended Nine Months Ended In millions 2015 2014 2015 2014 Service cost $ 40 $ 35 $ 120 $ 108 Interest cost 149 150 448 450 Expected return on plan assets (196 ) (190 ) (588 ) (571 ) Actuarial loss 107 94 322 280 Amortization of prior service cost 11 7 33 23 Settlement 15 — 15 — Net periodic pension expense $ 126 $ 96 $ 350 $ 290</t>
  </si>
  <si>
    <t>STOCK-BASED COMPENSATION (Tables)</t>
  </si>
  <si>
    <t>Schedule of Stock-Based Compensation Expense Related to Income Tax Benefits [Table Text Block]</t>
  </si>
  <si>
    <t>Stock-based compensation expense and related income tax benefits were as follows: Three Months Ended Nine Months Ended In millions 2015 2014 2015 2014 Total stock-based compensation expense (selling and administrative) $ 27 $ 29 $ 86 $ 81 Income tax benefits related to stock-based compensation — 2 89 89</t>
  </si>
  <si>
    <t>INDUSTRY SEGMENT INFORMATION (Tables)</t>
  </si>
  <si>
    <t>Schedule of Segment Reporting Information by Segment [Table Text Block]</t>
  </si>
  <si>
    <t xml:space="preserve">Sales by industry segment for the three months and nine months ended September 30, 2015 and 2014 were as follows: Three Months Ended Nine Months Ended In millions 2015 2014 2015 2014 Industrial Packaging $ 3,642 $ 3,754 $ 10,889 $ 11,247 Printing Papers 1,258 1,453 3,735 4,280 Consumer Packaging 809 876 2,384 2,548 Corporate and Intersegment Sales (18 ) (32 ) (86 ) (401 ) Net Sales $ 5,691 $ 6,051 $ 16,922 $ 17,674 </t>
  </si>
  <si>
    <t>Reconciliation of Operating Profit (Loss) from Segments to Consolidated [Table Text Block]</t>
  </si>
  <si>
    <t>Operating profit by industry segment for the three months and nine months ended September 30, 2015 and 2014 were as follows: Three Months Ended Nine Months Ended In millions 2015 2014 2015 2014 Industrial Packaging $ 553 $ 527 (b) $ 1,549 $ 1,517 (b) Printing Papers 179 177 (c) 389 (164 ) (c) Consumer Packaging (153 ) (a) 77 (d) (60 ) (a) 127 (d) Operating Profit 579 781 1,878 1,480 Interest expense, net (141 ) (152 ) (e) (422 ) (459 ) (e) Noncontrolling interests/equity earnings adjustment (f) (6 ) (2 ) (10 ) — Corporate items, net (10 ) (3 ) (27 ) (16 ) Restructuring and other charges (17 ) (18 ) (220 ) (281 ) Non-operating pension expense (76 ) (54 ) (198 ) (159 ) Earnings (loss) from continuing operations before income taxes and equity earnings $ 329 $ 552 $ 1,001 $ 565 Equity earnings (loss), net of taxes – Ilim $ (9 ) $ (70 ) $ 97 $ (58 ) (a) Includes a charge of $186 million for the three months and nine months ended September 30 ,2015 for asset write-offs associated with the announced definitive agreement to sell our 55% equity share in the IP-Sun JV, a net expense of $7 million and a net gain of $7 million for the three months and nine months ended September 30, 2015 , respectively, related to the sale of the Carolina Coated Bristols brand and the Riegelwood mill conversion to 100% pulp production, and a charge of $1 million and $2 million for the three months and nine months ended September 30, 2015 , respectively, for costs associated with the Coated Paperboard sheet plant closures. (b) Includes charges of $1 million and $15 million for the three months and nine months ended September 30, 2014 , respectively, for integration costs associated with the acquisition of Temple-Inland, a net gain of $5 million for the nine months ended September 30, 2014 associated with our Brazil Packaging business, charges of $35 million for the three months and nine months ended September 30, 2014 for costs associated with a multi-employer pension plan withdrawal liability, charges of $5 million for the three months and nine months ended September 30, 2014 for costs associated with the restructuring of our EMEA packaging business, and charges of $1 million and $3 million for the three months and nine months ended September 30, 2014 , respectively, for other items. (c) Includes charges of $3 million and $547 million for the three months and nine months ended September 30, 2014 , respectively, for costs associated with the shutdown of our Courtland Mill, a gain of $20 million (including $2 million of interest income) for the three months and nine months ended September 30, 2014 for the resolution of a legal contingency for India, and charges of $32 million (including $8 million of interest expense) for the three months and nine months ended September 30, 2014 for costs associated with a foreign tax amnesty program. (d) Includes charges of $2 million and $4 million for the three months and nine months ended September 30, 2014 , respectively, for costs associated with the Coated Paperboard sheet plant closures. (e) Excludes net interest expense of $6 million that is included in the Printing Papers segment operating profit for the three months and nine months ended September 30, 2014. (f) 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EQUITY (Detail) - USD ($) $ in Millions</t>
  </si>
  <si>
    <t>Equity [Line Items]</t>
  </si>
  <si>
    <t>Beginning balance</t>
  </si>
  <si>
    <t>Issuance of stock for various plans, net</t>
  </si>
  <si>
    <t>Repurchase of stock</t>
  </si>
  <si>
    <t>Common stock dividends ($1.20 per share in 2015 and $1.05 per share in 2014)</t>
  </si>
  <si>
    <t>Xpedx spinoff</t>
  </si>
  <si>
    <t>Acquisition of redeemable noncontrolling interests</t>
  </si>
  <si>
    <t>Remeasurement of redeemable noncontrolling interest</t>
  </si>
  <si>
    <t>Comprehensive income (loss)</t>
  </si>
  <si>
    <t>Ending balance</t>
  </si>
  <si>
    <t>Total International Paper Shareholders' Equity [Member]</t>
  </si>
  <si>
    <t>Noncontrolling Interests [Member]</t>
  </si>
  <si>
    <t>EQUITY (Other) (Detail) - $ / shares</t>
  </si>
  <si>
    <t>Common stock dividends, per share</t>
  </si>
  <si>
    <t>OTHER COMPREHENSIVE INCOME OTHER COMPREHENSIVE INCOME (Schedule of Accumulated Other Comprehensive Income (Loss) (Details) - USD ($) $ in Millions</t>
  </si>
  <si>
    <t>Jun. 30, 2015</t>
  </si>
  <si>
    <t>Jun. 30, 2014</t>
  </si>
  <si>
    <t>Dec. 31, 2013</t>
  </si>
  <si>
    <t>Accumulated Other Comprehensive Income (Loss) [Line Items]</t>
  </si>
  <si>
    <t>Accumulated Other Comprehensive Income (Loss), Net of Tax, Including Portion Attributable to Noncontrolling Interest</t>
  </si>
  <si>
    <t>Other comprehensive income (loss), before reclassifications, net of tax</t>
  </si>
  <si>
    <t>Reclassification from accumulated other comprehensive income, current period, net of tax</t>
  </si>
  <si>
    <t>Other comprehensive income (loss), net of tax</t>
  </si>
  <si>
    <t>Comprehensive (income) loss, net of tax, attributable to noncontrolling interest</t>
  </si>
  <si>
    <t>Accumulated Other Comprehensive Income (Loss), Net of Tax</t>
  </si>
  <si>
    <t>Accumulated Defined Benefit Pension Plans Adjustment [Member]</t>
  </si>
  <si>
    <t>Accumulated Foreign Currency Adjustment Attributable to Parent [Member]</t>
  </si>
  <si>
    <t>Accumulated Net Gain (Loss) from Designated or Qualifying Cash Flow Hedges [Member]</t>
  </si>
  <si>
    <t>OTHER COMPREHENSIVE INCOME OTHER COMPREHENSIVE INCOME (Schedule of Reclassifications out of Accumulated Other Comprehensive Income (Details) - USD ($) $ in Millions</t>
  </si>
  <si>
    <t>Reclassification Adjustment out of Accumulated Other Comprehensive Income [Line Items]</t>
  </si>
  <si>
    <t>Reclassification out of Accumulated Other Comprehensive Income [Member]</t>
  </si>
  <si>
    <t>Accumulated Defined Benefit Pension Plans Adjustment [Member] | Reclassification out of Accumulated Other Comprehensive Income [Member]</t>
  </si>
  <si>
    <t>Prior-service cost</t>
  </si>
  <si>
    <t>[1],[2]</t>
  </si>
  <si>
    <t>Actuarial gains (losses)</t>
  </si>
  <si>
    <t>Total pre-tax amount</t>
  </si>
  <si>
    <t>Other comprehensive (income) loss, reclassification adjustment from AOCI, pension and other postretirement benefit plans, tax</t>
  </si>
  <si>
    <t>Accumulated Foreign Currency Adjustment Attributable to Parent [Member] | Reclassification out of Accumulated Other Comprehensive Income [Member]</t>
  </si>
  <si>
    <t>Other Comprehensive Income (Loss), Foreign Currency Transaction and Translation Adjustment, before Tax</t>
  </si>
  <si>
    <t>Other Comprehensive Income (Loss), Foreign Currency Translation Adjustment, Tax</t>
  </si>
  <si>
    <t>Accumulated Net Gain (Loss) from Designated or Qualifying Cash Flow Hedges [Member] | Reclassification out of Accumulated Other Comprehensive Income [Member]</t>
  </si>
  <si>
    <t>Other comprehensive income (loss), unrealized gain (loss) on derivatives arising during period, tax</t>
  </si>
  <si>
    <t>Accumulated Net Gain (Loss) from Designated or Qualifying Cash Flow Hedges [Member] | Foreign Exchange Forward [Member] | Reclassification out of Accumulated Other Comprehensive Income [Member]</t>
  </si>
  <si>
    <t>Other comprehensive income (loss), reclassification adjustment from AOCI on derivatives, before tax</t>
  </si>
  <si>
    <t>[1],[3]</t>
  </si>
  <si>
    <t>Amounts in parentheses indicate debits to earnings/loss.</t>
  </si>
  <si>
    <t>[2]</t>
  </si>
  <si>
    <t>These accumulated other comprehensive income components are included in the computation of net periodic pension cost (see Note 16 for additional details).</t>
  </si>
  <si>
    <t>[3]</t>
  </si>
  <si>
    <t>This accumulated other comprehensive income component is included in our derivatives and hedging activities (see Note 15 for additional details).</t>
  </si>
  <si>
    <t>EARNINGS PER SHARE ATTRIBUTABLE TO INTERNATIONAL PAPER COMPANY COMMON SHAREHOLDERS (Details) - USD ($) $ / shares in Units, shares in Millions, $ in Millions</t>
  </si>
  <si>
    <t>Earnings Per Share, Basic and Diluted [Line Items]</t>
  </si>
  <si>
    <t>Effect of dilutive securities (a)</t>
  </si>
  <si>
    <t>Earnings (loss) from continuing operations - assuming dilution</t>
  </si>
  <si>
    <t>Average common shares outstanding</t>
  </si>
  <si>
    <t>Average common shares outstanding - assuming dilution</t>
  </si>
  <si>
    <t>Basic earnings (loss) from continuing operations per common share</t>
  </si>
  <si>
    <t>Diluted earnings (loss) from continuing operations per common share</t>
  </si>
  <si>
    <t>Restricted Stock Performance Share Plan [Member]</t>
  </si>
  <si>
    <t>Effect of dilutive securities (in shares)</t>
  </si>
  <si>
    <t>Equity Option [Member]</t>
  </si>
  <si>
    <t>Securities are not included in the table in periods when antidilutive.</t>
  </si>
  <si>
    <t>RESTRUCTURING AND OTHER CHARGES (Details) - USD ($) $ in Millions</t>
  </si>
  <si>
    <t>Mar. 31, 2014</t>
  </si>
  <si>
    <t>Restructuring Cost and Reserve [Line Items]</t>
  </si>
  <si>
    <t>Early Debt Extinguishment Costs [Member]</t>
  </si>
  <si>
    <t>Net gain on sale of Carolina Coated Bristols brand and the Riegelwood mill conversion costs [member]</t>
  </si>
  <si>
    <t>Courtland mill shutdown [Member]</t>
  </si>
  <si>
    <t>EMEA packaging restructuring [Member]</t>
  </si>
  <si>
    <t>Netting Gain Related to Brazil Packaging Business [Member]</t>
  </si>
  <si>
    <t>Other Restructuring and Other Charges [Member]</t>
  </si>
  <si>
    <t>During 2013, the Company deferred accelerating depreciation for certain assets as we evaluated possible alternative uses by one of our other businesses. During the first quarter of 2014, we completed our evaluation and concluded that there were no alternative uses for these assets. We recognized approximately $430 million and approximately $36 million of accelerated depreciation related to these assets during the first and second quarters of 2014, respectively. Other components of the second quarter of 2014 Courtland mill shutdown cost include site closure costs of $7 million, and severance charges of $6 million. Other components of the first quarter of 2014 Courtland mill shutdown cost include site closure costs of $30 million, severance charges of $15 million and $20 million of other non-cash charges. Components of the third quarter 2014 Courtland mill shutdown cost include severance charges of $2 million.</t>
  </si>
  <si>
    <t>RESTRUCTURING AND OTHER CHARGES (Narrative)(Details) - USD ($) $ in Millions</t>
  </si>
  <si>
    <t>RESTRUCTURING AND OTHER CHARGES RESTRUCTURING AND OTHER CHARGES (Footnotes) (Details) - Courtland mill shutdown [Member] - USD ($) $ in Millions</t>
  </si>
  <si>
    <t>Accelerated depreciation</t>
  </si>
  <si>
    <t>Severance costs</t>
  </si>
  <si>
    <t>Business Exit Costs</t>
  </si>
  <si>
    <t>Other closure costs</t>
  </si>
  <si>
    <t>ACQUISITIONS AND JOINT VENTURES (Narrative) (Details) - USD ($) $ in Millions</t>
  </si>
  <si>
    <t>Apr. 08, 2014</t>
  </si>
  <si>
    <t>Business Acquisition [Line Items]</t>
  </si>
  <si>
    <t>Payments to acquire investments</t>
  </si>
  <si>
    <t>Restricted cash</t>
  </si>
  <si>
    <t>Orsa IP [Member]</t>
  </si>
  <si>
    <t>Noncontrolling interest, ownership percentage by noncontrolling owners</t>
  </si>
  <si>
    <t>25.00%</t>
  </si>
  <si>
    <t>Payments to acquire businesses, gross</t>
  </si>
  <si>
    <t>Indemnification asset, acquisitions</t>
  </si>
  <si>
    <t>Redeemable noncontrolling interest, equity, common, carrying amount</t>
  </si>
  <si>
    <t>DIVESTITURES / SPINOFF DIVESTITURES / SPINOFF (Reconciliation of Major Line Items Constituting Pre-Tax Profit (Loss) of Discontinued Operations (Details) - USD ($) $ in Millions</t>
  </si>
  <si>
    <t>Discontinued Operations, Net of Taxes (a)</t>
  </si>
  <si>
    <t>Discontinued Operations [Member] | xpedx divestiture [Member]</t>
  </si>
  <si>
    <t>Earnings (Loss) Before Income Tax and Equity Earnings</t>
  </si>
  <si>
    <t>Discontinued Operation, Tax Effect of Discontinued Operation</t>
  </si>
  <si>
    <t>DIVESTITURES / SPINOFF DIVESTITURES / SPINOFF (Reconciliation of Major Line Items Constituting Pre-Tax Profit (Loss) of Discontinued Operations Footnotes) (Details) - USD ($) $ in Millions</t>
  </si>
  <si>
    <t>Temple Inland Building Products Business [Member] | Discontinued Operations [Member]</t>
  </si>
  <si>
    <t>DIVESTITURES / SPINOFF DIVESTITURES / SPINOFF (Details of Major Assets and Liabilities Included as Part of Disposal Group Held for Sale)  (Details) - USD ($) $ in Millions</t>
  </si>
  <si>
    <t>Total current assets held for sale</t>
  </si>
  <si>
    <t>Payables and other short-term liabilities held for sale</t>
  </si>
  <si>
    <t>Plants, properties and equipment held for sale</t>
  </si>
  <si>
    <t>Goodwill held for sale</t>
  </si>
  <si>
    <t>Deferred charges and other assets held for sale</t>
  </si>
  <si>
    <t>Total assets held for sale before impairment</t>
  </si>
  <si>
    <t>Impairment of long-lived assets to be disposed of</t>
  </si>
  <si>
    <t>Total assets held for sale</t>
  </si>
  <si>
    <t>Debt held for sale</t>
  </si>
  <si>
    <t>Other long-term liabilities held for sale</t>
  </si>
  <si>
    <t>Total liabilities held for sale</t>
  </si>
  <si>
    <t>Shareholder's Equity held for sale</t>
  </si>
  <si>
    <t>Noncontrolling interest held for sale</t>
  </si>
  <si>
    <t>Total equity held for sale</t>
  </si>
  <si>
    <t>Total liabilities and equity held for sale</t>
  </si>
  <si>
    <t>DIVESTITURES / SPINOFF (Narrative) (Details)</t>
  </si>
  <si>
    <t>Dec. 31, 2015USD ($)</t>
  </si>
  <si>
    <t>Dec. 31, 2015CNY (¥)</t>
  </si>
  <si>
    <t>Sep. 30, 2015USD ($)</t>
  </si>
  <si>
    <t>Sep. 30, 2014USD ($)</t>
  </si>
  <si>
    <t>Dec. 31, 2014USD ($)</t>
  </si>
  <si>
    <t>Jul. 01, 2014shares</t>
  </si>
  <si>
    <t>xpedx divestiture [Member]</t>
  </si>
  <si>
    <t>Cash provided by (used in) operating activities, discontinued operations</t>
  </si>
  <si>
    <t>Cash provided by (used for) investment activities - discontinued operations</t>
  </si>
  <si>
    <t>Veritiv [Member] | International Paper Employees [Member]</t>
  </si>
  <si>
    <t>Common stock, shares, issued | shares</t>
  </si>
  <si>
    <t>Disposal Group, Held-for-sale, Not Discontinued Operations [Member] | IP-Sun JV [Member]</t>
  </si>
  <si>
    <t>Assets, Fair Value Disclosure</t>
  </si>
  <si>
    <t>Percentage of equity interest</t>
  </si>
  <si>
    <t>55.00%</t>
  </si>
  <si>
    <t>Impairment of long-lived assets to be disposed of, after tax</t>
  </si>
  <si>
    <t>Income (loss) from individually significant component disposed of or held-for-sale, excluding discontinued operations, attributable to parent, before income tax</t>
  </si>
  <si>
    <t>Income (loss) from individually significant component disposed of or held-for-sale, excluding disontinued operations, attributable to noncontrolling interest</t>
  </si>
  <si>
    <t>Subsequent Event [Member] | Disposal Group, Held-for-sale, Not Discontinued Operations [Member] | IP-Sun JV [Member]</t>
  </si>
  <si>
    <t>SUPPLEMENTAL FINANCIAL STATEMENT INFORMATION (Temporary Investments) (Details) - USD ($) $ in Millions</t>
  </si>
  <si>
    <t>Investment [Line Items]</t>
  </si>
  <si>
    <t>Temporary investments</t>
  </si>
  <si>
    <t>SUPPLEMENT FINANCIAL STATEMENT INFORMATION (Accounts and Notes Receivable) (Details) - USD ($) $ in Millions</t>
  </si>
  <si>
    <t>Accounts, Notes, Loans and Financing Receivable [Line Items]</t>
  </si>
  <si>
    <t>Trade [Member]</t>
  </si>
  <si>
    <t>Other Non-Trade Receivables [Member]</t>
  </si>
  <si>
    <t>SUPPLEMENTAL FINANCIAL STATEMENT INFORMATION (Inventories by Major Category) (Details) - USD ($) $ in Millions</t>
  </si>
  <si>
    <t>Inventory [Line Items]</t>
  </si>
  <si>
    <t>Raw materials</t>
  </si>
  <si>
    <t>Finished pulp, paper and packaging</t>
  </si>
  <si>
    <t>Operating supplies</t>
  </si>
  <si>
    <t>Inventory, Net</t>
  </si>
  <si>
    <t>SUPPLEMENTAL FINANCIAL STATEMENT INFORMATION (Depreciation Expense) (Details) - USD ($) $ in Millions</t>
  </si>
  <si>
    <t>Depreciation Expense [Line Items]</t>
  </si>
  <si>
    <t>Depreciation expense</t>
  </si>
  <si>
    <t>SUPPLEMENTAL FINANCIAL STATEMENT INFORMATION (Valuation Accounts) (Details) - USD ($) $ in Millions</t>
  </si>
  <si>
    <t>Valuation and Qualifying Accounts Disclosure [Line Items]</t>
  </si>
  <si>
    <t>Accumulated depreciation</t>
  </si>
  <si>
    <t>Allowance for doubtful accounts</t>
  </si>
  <si>
    <t>SUPPLEMENTAL FINANCIAL STATEMENT INFORMATION (Cash Payments Related to Interest) (Details) - USD ($) $ in Millions</t>
  </si>
  <si>
    <t>Interest Payments [Line Items]</t>
  </si>
  <si>
    <t>Interest payments</t>
  </si>
  <si>
    <t>SUPPLEMENTAL FINANCIAL STATEMENT INFORMATION (Schedule of Interest Income and Interest Expense) (Details) - USD ($) $ in Millions</t>
  </si>
  <si>
    <t>Interest Income and Interest Expense [Line Items]</t>
  </si>
  <si>
    <t>Interest expense</t>
  </si>
  <si>
    <t>Interest income</t>
  </si>
  <si>
    <t>Capitalized interest costs</t>
  </si>
  <si>
    <t>Interest expense and interest income exclude approximately $7 million and $25 million for the three months and nine months ended September 30, 2015 and $10 million and $29 million for the three months and nine months ended September 30, 2014, respectively related to investments in and borrowings from variable interest entities for which the Company has a legal right of offset (see Note 13).</t>
  </si>
  <si>
    <t>SUPPLEMENTAL FINANCIAL STATEMENT INFORMATION (Schedule of Interest Income and Interest Expense Footnotes) (Details) - USD ($) $ in Millions</t>
  </si>
  <si>
    <t>Variable Interest Entity, Not Primary Beneficiary [Member]</t>
  </si>
  <si>
    <t>Amounts Related To Interest [Line Items]</t>
  </si>
  <si>
    <t>Interest expense and interest income excluded, amount</t>
  </si>
  <si>
    <t>GOODWILL AND OTHER INTANGIBLES (Changes in Goodwill Balances) (Details) - USD ($) $ in Millions</t>
  </si>
  <si>
    <t>Goodwill [Line Items]</t>
  </si>
  <si>
    <t>Accumulated impairment losses (a)</t>
  </si>
  <si>
    <t>Total</t>
  </si>
  <si>
    <t>Reclassifications and other</t>
  </si>
  <si>
    <t>Additions/reductions</t>
  </si>
  <si>
    <t>Industrial Packaging [Member]</t>
  </si>
  <si>
    <t>Printing Papers [Member]</t>
  </si>
  <si>
    <t>Consumer Packaging [Member]</t>
  </si>
  <si>
    <t>Represents accumulated goodwill impairment charges since the adoption of ASC 350, “Intangibles – Goodwill and Other” in 2002.</t>
  </si>
  <si>
    <t>Represents the effects of foreign currency translations and reclassifications as well as a reclassification to Assets held for sale of $117 million in Consumer Packaging due to the pending sale of our equity interest in IP-Sun JV.</t>
  </si>
  <si>
    <t>Reflects a reduction from tax benefits generated by the deduction of goodwill amortization for tax purposes in Brazil.</t>
  </si>
  <si>
    <t>GOODWILL AND OTHER INTANGIBLES GOODWILL AND OTHER INTANGIBLES (Changes in Goodwill Balances Footnotes) (Details) $ in Millions</t>
  </si>
  <si>
    <t>Goodwill, Written off Related to Sale of Business Unit</t>
  </si>
  <si>
    <t>GOODWILL AND INTANGIBLE ASSETS (Identifiable Intangible Assets) (Details) - USD ($) $ in Millions</t>
  </si>
  <si>
    <t>Schedule of Finite-Lived and Indefinite-Lived Intangible Assets by Major Class [Line Items]</t>
  </si>
  <si>
    <t>Finite-Lived Intangible Assets, Accumulated Amortization</t>
  </si>
  <si>
    <t>Finite And Indefinite Lived Intangible Assets Gross</t>
  </si>
  <si>
    <t>Customer-Related Intangible Assets [Member]</t>
  </si>
  <si>
    <t>Finite-Lived Intangible Assets, Gross</t>
  </si>
  <si>
    <t>Noncompete Agreements [Member]</t>
  </si>
  <si>
    <t>Intellectual Property [Member]</t>
  </si>
  <si>
    <t>Use Rights [Member]</t>
  </si>
  <si>
    <t>Fuel And Power Agreements [Member]</t>
  </si>
  <si>
    <t>Computer Software, Intangible Asset [Member]</t>
  </si>
  <si>
    <t>Other Intangible Assets [Member]</t>
  </si>
  <si>
    <t>GOODWILL AND INTANGIBLE ASSETS (Amortization Expense of Intangible Assets) (Details) - USD ($) $ in Millions</t>
  </si>
  <si>
    <t>Finite-Lived Intangible Assets Amortization Expense [Line Items]</t>
  </si>
  <si>
    <t>Amortization of intangible assets</t>
  </si>
  <si>
    <t>INCOME TAXES (Income Tax Payments Net of Refunds) (Details) - USD ($) $ in Millions</t>
  </si>
  <si>
    <t>Income Tax Payments [Line Items]</t>
  </si>
  <si>
    <t>Income tax payments,net</t>
  </si>
  <si>
    <t>INCOME TAXES (Unrecognized Tax Benefits and Related Accrued Estimated Interest and Penalties) (Details) - USD ($) $ in Millions</t>
  </si>
  <si>
    <t>Mar. 31, 2015</t>
  </si>
  <si>
    <t>Schedule of Unrecognized Tax Benefits and Related Accrued Estimated Interest and Penalties [Line Items]</t>
  </si>
  <si>
    <t>Beginning balance, unrecognized tax benefits</t>
  </si>
  <si>
    <t>Activity for three months, unrecognized tax benefits</t>
  </si>
  <si>
    <t>Ending balance, unrecognized tax benefits</t>
  </si>
  <si>
    <t>Beginning balance, accrued estimated interest and tax penalties</t>
  </si>
  <si>
    <t>Activity for the three months, accrued estimated interest</t>
  </si>
  <si>
    <t>Ending balance, accrued estimated interest and tax penalties</t>
  </si>
  <si>
    <t>Netting income tax penalties and interest expense [Member]</t>
  </si>
  <si>
    <t>INCOME TAXES (Components of Net Income Tax Provisions Related to Special Items and Discontinued Operations) (Details) - USD ($) $ in Millions</t>
  </si>
  <si>
    <t>Tax Special Items [Line Items]</t>
  </si>
  <si>
    <t>Income tax provision benefit related to special items</t>
  </si>
  <si>
    <t>Special Items [Member]</t>
  </si>
  <si>
    <t>Tax Basis Adjustment [Member]</t>
  </si>
  <si>
    <t>Internal Restructuring [Member]</t>
  </si>
  <si>
    <t>Settlement With Taxing Authority and Legislative Changes [Member]</t>
  </si>
  <si>
    <t>Tax Adjustments, Settlements, Unusual Provisions [Member]</t>
  </si>
  <si>
    <t>INCOME TAXES (Narrative) (Detail) - USD ($) $ in Millions</t>
  </si>
  <si>
    <t>Estimated reduction of unrecognized tax benefits</t>
  </si>
  <si>
    <t>COMMITMENTS AND CONTINGENCIES COMMITMENTS AND CONTINGENCIES (Environmental Remediation Obligations) (Details) - USD ($) $ in Millions</t>
  </si>
  <si>
    <t>Jun. 30, 2011</t>
  </si>
  <si>
    <t>Loss Contingencies [Line Items]</t>
  </si>
  <si>
    <t>Accrual for environmental loss contingencies</t>
  </si>
  <si>
    <t>Environmental exit costs, assets previously disposed, liability for remediation</t>
  </si>
  <si>
    <t>Cass Lake, Minnesota [Member]</t>
  </si>
  <si>
    <t>COMMITMENTS AND CONTINGENCIES (Litigation) (Details) $ in Millions</t>
  </si>
  <si>
    <t>1 Months Ended</t>
  </si>
  <si>
    <t>Sep. 30, 2010</t>
  </si>
  <si>
    <t>Kleen Products Llc Versus Packaging Corp of America [Member]</t>
  </si>
  <si>
    <t>Loss contingency, number of defendants</t>
  </si>
  <si>
    <t>Number of claims filed</t>
  </si>
  <si>
    <t>Kalamazoo River Superfund Site [Member] | Time Critical Removal Action [Member]</t>
  </si>
  <si>
    <t>Loss contingency, damages sought, value</t>
  </si>
  <si>
    <t>Kalamazoo River Superfund Site [Member] | Georgia-Pacific Consumer Products LP, Fort James Corporation and Georgia Pacific LLC Cost Recovery Action [Member]</t>
  </si>
  <si>
    <t>San Jacinto River Superfund Site [Member] | Medical Monitoring and Damages [Member]</t>
  </si>
  <si>
    <t>Number of plaintiffs seeking damages</t>
  </si>
  <si>
    <t>San Jacinto River Superfund Site [Member] | Property Damage and Personal Injury [Member]</t>
  </si>
  <si>
    <t>VARIABLE INTEREST ENTITIES AND PREFERRED SECURITIES OF SUBSIDIARIES (Activity Between Company and Entities) (Details) - USD ($) $ in Millions</t>
  </si>
  <si>
    <t>Variable Interest Entity [Line Items]</t>
  </si>
  <si>
    <t>Revenue</t>
  </si>
  <si>
    <t>Expense</t>
  </si>
  <si>
    <t>Cash receipts</t>
  </si>
  <si>
    <t>Cash payments</t>
  </si>
  <si>
    <t>[4]</t>
  </si>
  <si>
    <t>[5]</t>
  </si>
  <si>
    <t>[6]</t>
  </si>
  <si>
    <t>[7]</t>
  </si>
  <si>
    <t>The net expense related to the Company’s interest in the Entities is included in the accompanying consolidated statement of operations, as International Paper has and intends to effect its legal right to offset as discussed above.</t>
  </si>
  <si>
    <t>The cash receipts are equity distributions from the Entities to International Paper prior to the formation of the 2015 Financing Entities.</t>
  </si>
  <si>
    <t>The cash payments are interest payments on the associated debt obligations of the Entities discussed above. After formation of the 2015 Financing Entities, the payments represent interest paid on Nonrecourse financial liabilities of special purpose entities.</t>
  </si>
  <si>
    <t>The revenue is included in Interest expense, net in the accompanying consolidated statement of operations and includes approximately $5 million and $14 million for the three and nine months ended September 30, 2015 and 2014, respectively, of accretion income for the amortization of the purchase accounting adjustment on the Financial assets of special purpose entities.</t>
  </si>
  <si>
    <t>The expense is included in Interest expense, net in the accompanying consolidated statement of operations and includes approximately $2 million and $5 million for the three and nine months ended September 30, 2015 and 2014, respectively, of accretion expense for the amortization of the purchase accounting adjustment on the Nonrecourse financial liabilities of special purpose entities.</t>
  </si>
  <si>
    <t>The cash receipts are interest received on the Financial assets of special purpose entities.</t>
  </si>
  <si>
    <t>The cash payments are interest paid on Nonrecourse financial liabilities of special purpose entities.</t>
  </si>
  <si>
    <t>VARIABLE INTEREST ENTITIES AND PREFERRED SECURITIES OF SUBSIDIARIES VARIABLE INTEREST ENTITIES AND PREFERRED SECURITIES OF SUBSIDIARIES (Activity Between Company and Entities Footnotes) (Details) - USD ($) $ in Millions</t>
  </si>
  <si>
    <t>Accretion income for amortization of purchase accounting adjustment, financial assets</t>
  </si>
  <si>
    <t>Accretion expense for amortization of purchase accounting adjustment, financial liabiities</t>
  </si>
  <si>
    <t>VARIABLE INTEREST ENTITIES AND PREFERRED SECURITIES OF SUBSIDIARIES (Narrative) (Details) a in Thousands, $ in Millions</t>
  </si>
  <si>
    <t>Oct. 31, 2007USD ($)a</t>
  </si>
  <si>
    <t>Dec. 31, 2006USD ($)a</t>
  </si>
  <si>
    <t>Sep. 30, 2012USD ($)</t>
  </si>
  <si>
    <t>Dec. 31, 2007USD ($)</t>
  </si>
  <si>
    <t>International Paper debt obligations held by the Entities</t>
  </si>
  <si>
    <t>Remainder of the borrowing included in long-term debt</t>
  </si>
  <si>
    <t>Additional debt included in notes payable and current maturities</t>
  </si>
  <si>
    <t>Debt reductions</t>
  </si>
  <si>
    <t>Contribution of Class A interests in the Borrower Entities to other newly formed entities in December 2006</t>
  </si>
  <si>
    <t>Contribution of International Paper promissory notes, to other newly formed entities</t>
  </si>
  <si>
    <t>Entities acquired International Paper debt obligations for cash</t>
  </si>
  <si>
    <t>Variable Interest Entity, Not Primary Beneficiary [Member] | Class B Interests In Entities [Member]</t>
  </si>
  <si>
    <t>Class B interests held in entities in December 2006</t>
  </si>
  <si>
    <t>Variable Interest Entity, Primary Beneficiary [Member]</t>
  </si>
  <si>
    <t>Amount of consideration received</t>
  </si>
  <si>
    <t>Letters of credit issued that support Timber Notes</t>
  </si>
  <si>
    <t>Notes receivable, fair value disclosure</t>
  </si>
  <si>
    <t>Long-term debt, fair value</t>
  </si>
  <si>
    <t>Deferred tax liabilities, other</t>
  </si>
  <si>
    <t>Forestlands acreage sales | a</t>
  </si>
  <si>
    <t>Fair value of notes receivable as of acquisition date</t>
  </si>
  <si>
    <t>Timber Notes [Member]</t>
  </si>
  <si>
    <t>Letters of credit downgrade period of replacement</t>
  </si>
  <si>
    <t>60 days</t>
  </si>
  <si>
    <t>30 days</t>
  </si>
  <si>
    <t>Fair value of financial assets as of acquisition date</t>
  </si>
  <si>
    <t>Reductions related to notes with interest rates ranging from 4.75% to 5.85% with original maturities from 2019 to 2030 and from 4.75% to 9.38% with original maturities from 2015 to 2027 for the three months ended September 30, 2015 and 2014, respectively, and from 4.70% to 9.38% with original maturities from 2015 to 2030 and from 4.75% to 9.38% with original maturities from 2018 to 2029 for the nine months ended September 30, 2015 and 2014, respectively.</t>
  </si>
  <si>
    <t>DEBT (Debt Extinguishment)(Details) - USD ($) $ in Millions</t>
  </si>
  <si>
    <t>Extinguishment of Debt [Line Items]</t>
  </si>
  <si>
    <t>Write off of deferred debt issuance cost</t>
  </si>
  <si>
    <t>DEBT (Debt Extinguishment Footnotes)(Details)</t>
  </si>
  <si>
    <t>Debt instrument, interest rate, stated percentage rate range, minimum</t>
  </si>
  <si>
    <t>4.75%</t>
  </si>
  <si>
    <t>4.70%</t>
  </si>
  <si>
    <t>Debt instrument, interest rate, stated percentage rate range, maximum</t>
  </si>
  <si>
    <t>5.85%</t>
  </si>
  <si>
    <t>9.38%</t>
  </si>
  <si>
    <t>Debt instrument, maturity date range, start</t>
  </si>
  <si>
    <t>Jan. 1,
		2019</t>
  </si>
  <si>
    <t>Jan. 1,
		2015</t>
  </si>
  <si>
    <t>Jan. 1,
		2018</t>
  </si>
  <si>
    <t>Debt instrument, maturity date range, end</t>
  </si>
  <si>
    <t>Jan. 1,
		2030</t>
  </si>
  <si>
    <t>Jan. 1,
		2027</t>
  </si>
  <si>
    <t>Jan. 1,
		2029</t>
  </si>
  <si>
    <t>DEBT (Narrative) (Detail) - USD ($) $ in Millions</t>
  </si>
  <si>
    <t>Debt Instrument [Line Items]</t>
  </si>
  <si>
    <t>Defined benefit plan employer cash contributions in current fiscal year</t>
  </si>
  <si>
    <t>Debt and capital lease obligations</t>
  </si>
  <si>
    <t>Debt fair value</t>
  </si>
  <si>
    <t>Three Point Six Five Percentage Fixed Rate Loan [Member] [Member]</t>
  </si>
  <si>
    <t>Debt instrument, interest rate, stated percentage</t>
  </si>
  <si>
    <t>3.65%</t>
  </si>
  <si>
    <t>Proceeds from issuance of unsecured debt</t>
  </si>
  <si>
    <t>Debt instrument, maturity date</t>
  </si>
  <si>
    <t>Jun. 15,
		2024</t>
  </si>
  <si>
    <t>Five Point Zero Percentage Fixed Rate Loan [Member] [Member] [Member]</t>
  </si>
  <si>
    <t>5.00%</t>
  </si>
  <si>
    <t>Sep. 15,
		2035</t>
  </si>
  <si>
    <t>Three Point Eight Percentage Fixed Rate Loan [Member]</t>
  </si>
  <si>
    <t>3.80%</t>
  </si>
  <si>
    <t>Jan. 15,
		2026</t>
  </si>
  <si>
    <t>Four Point Eight Percentage Fixed Rate Loan [Member] [Member] [Member]</t>
  </si>
  <si>
    <t>4.80%</t>
  </si>
  <si>
    <t>Jun. 15,
		2044</t>
  </si>
  <si>
    <t>Unsecured Debt [Member]</t>
  </si>
  <si>
    <t>Dec. 31,
		2022</t>
  </si>
  <si>
    <t>7.95%</t>
  </si>
  <si>
    <t>Five Point One Five Percentage Fixed Rate Loan [Member]</t>
  </si>
  <si>
    <t>5.15%</t>
  </si>
  <si>
    <t>May 15,
		2046</t>
  </si>
  <si>
    <t>Secured Debt [Member]</t>
  </si>
  <si>
    <t>Proceeds from issuance of secured debt</t>
  </si>
  <si>
    <t>0.90%</t>
  </si>
  <si>
    <t>Repayments of secured debt</t>
  </si>
  <si>
    <t>Variable Rate [Domain]</t>
  </si>
  <si>
    <t>Feb. 1,
		2017</t>
  </si>
  <si>
    <t>DERIVATIVES AND HEDGING ACTIVITIES (Schedule of Notional Amounts of Financial Instruments) (Details) € in Millions, ₨ in Millions, £ in Millions, MXN in Millions, MWh in Millions, BRL in Millions, $ in Millions</t>
  </si>
  <si>
    <t>Sep. 30, 2015USD ($)MWh</t>
  </si>
  <si>
    <t>Sep. 30, 2015BRLMWh</t>
  </si>
  <si>
    <t>Sep. 30, 2015GBP (£)MWh</t>
  </si>
  <si>
    <t>Sep. 30, 2015EUR (€)MWh</t>
  </si>
  <si>
    <t>Sep. 30, 2015INR (₨)MWh</t>
  </si>
  <si>
    <t>Sep. 30, 2015MXNMWh</t>
  </si>
  <si>
    <t>Dec. 31, 2014USD ($)MWh</t>
  </si>
  <si>
    <t>Dec. 31, 2014BRLMWh</t>
  </si>
  <si>
    <t>Dec. 31, 2014GBP (£)MWh</t>
  </si>
  <si>
    <t>Dec. 31, 2014EUR (€)MWh</t>
  </si>
  <si>
    <t>Dec. 31, 2014INR (₨)MWh</t>
  </si>
  <si>
    <t>Dec. 31, 2014MXNMWh</t>
  </si>
  <si>
    <t>Foreign Exchange Forward [Member] | Foreign Exchange Contracts to Sell U S Dollar for Brazilian Real [Member] | Not Designated as Hedging Instrument [Member]</t>
  </si>
  <si>
    <t>Derivative [Line Items]</t>
  </si>
  <si>
    <t>Derivative Notional Amount | $</t>
  </si>
  <si>
    <t>Foreign Exchange Forward [Member] | Foreign Exchange Contracts To Sell European Euro For British Pounds [Member] | Not Designated as Hedging Instrument [Member]</t>
  </si>
  <si>
    <t>Derivative Notional Amount</t>
  </si>
  <si>
    <t>Foreign Exchange Forward [Member] | Foreign Exchange Contracts To Sell European Euro For US Dollar [Member] | Not Designated as Hedging Instrument [Member]</t>
  </si>
  <si>
    <t>Foreign Exchange Forward [Member] | Foreign Exchange Contracts to Sell Indian Rupee for US Dollar [Member] | Not Designated as Hedging Instrument [Member]</t>
  </si>
  <si>
    <t>Derivative Notional Amount | ₨</t>
  </si>
  <si>
    <t>Foreign Exchange Forward [Member] | Foreign Exchange Contracts To Sell Mexican Peso for US Dollar [Member] | Not Designated as Hedging Instrument [Member]</t>
  </si>
  <si>
    <t>Derivative Notional Amount | MXN</t>
  </si>
  <si>
    <t>Interest Rate Swap [Member] | Not Designated as Hedging Instrument [Member]</t>
  </si>
  <si>
    <t>Energy Related Derivative [Member] | Not Designated as Hedging Instrument [Member]</t>
  </si>
  <si>
    <t>Electricity Contract Notional | MWh</t>
  </si>
  <si>
    <t>Cash Flow Hedging [Member] | Foreign Exchange Forward [Member] | Foreign Exchange Contracts to Sell Brazilian Real for U S Dollar [Member] | Designated as Hedging Instrument [Member]</t>
  </si>
  <si>
    <t>Derivative Notional Amount | BRL</t>
  </si>
  <si>
    <t>Cash Flow Hedging [Member] | Foreign Exchange Forward [Member] | Foreign Exchange Contracts to Sell British Pounds for Brazilian Real [Member] | Designated as Hedging Instrument [Member]</t>
  </si>
  <si>
    <t>Derivative Notional Amount | £</t>
  </si>
  <si>
    <t>Cash Flow Hedging [Member] | Foreign Exchange Forward [Member] | Foreign Exchange Contracts to Sell European Euro for Brazilian Real [Member] | Designated as Hedging Instrument [Member]</t>
  </si>
  <si>
    <t>Cash Flow Hedging [Member] | Foreign Exchange Forward [Member] | Foreign Exchange Contracts to Sell European Euro for Polish Zloty [Member] | Designated as Hedging Instrument [Member]</t>
  </si>
  <si>
    <t>Cash Flow Hedging [Member] | Foreign Exchange Forward [Member] | Foreign Exchange Contracts to Sell U S Dollar for Brazilian Real [Member] | Designated as Hedging Instrument [Member]</t>
  </si>
  <si>
    <t>Cash Flow Hedging [Member] | Foreign Exchange Forward [Member] | Foreign Exchange Contracts To Sell Mexican Peso for US Dollar [Member] | Designated as Hedging Instrument [Member]</t>
  </si>
  <si>
    <t>Fair Value Hedging [Member] | Interest Rate Swap [Member] | Designated as Hedging Instrument [Member]</t>
  </si>
  <si>
    <t>These contracts had maturities of one year or less as of September 30, 2015.</t>
  </si>
  <si>
    <t>These contracts had maturities of three years or less as of September 30, 2015.</t>
  </si>
  <si>
    <t>DERIVATIVES AND HEDGING ACTIVITIES (Schedule of Notional Amounts of Financial Instruments Other) (Details)</t>
  </si>
  <si>
    <t>Maximum Length of Time, Foreign Currency Cash Flow Hedge</t>
  </si>
  <si>
    <t>3 years</t>
  </si>
  <si>
    <t>Not Designated as Hedging Instrument [Member]</t>
  </si>
  <si>
    <t>Maximum Length Of Time Hedged In Undesignated Foreign Currency Cash Flow Hedges</t>
  </si>
  <si>
    <t>1 year</t>
  </si>
  <si>
    <t>DERIVATIVES AND HEDGING ACTIVITIES (Gains Losses Recognized in Accumulated Other Comprehensive Income AOCI Net of Tax Related to Derivative Instruments) (Details) - Designated as Hedging Instrument [Member] - Other Comprehensive Income (Loss) [Member] - Cash Flow Hedging [Member] - USD ($) $ in Millions</t>
  </si>
  <si>
    <t>Derivative Instruments, Gain (Loss) [Line Items]</t>
  </si>
  <si>
    <t>Derivative Instruments, Gain (Loss) Recognized in Other Comprehensive Income (Loss), Effective Portion, Net</t>
  </si>
  <si>
    <t>Foreign Exchange Forward [Member]</t>
  </si>
  <si>
    <t>DERIVATIVES AND HEDGING ACTIVITIES (Gains and Losses Recognized in Consolidated Statement of Operations on Qualifying and Non-Qualifying Financial Instruments) (Details) - USD ($) $ in Millions</t>
  </si>
  <si>
    <t>InterestIncomeExpense [Member] | Debt [Member]</t>
  </si>
  <si>
    <t>Change in Unrealized Gain (Loss) on Hedged Item in Fair Value Hedge</t>
  </si>
  <si>
    <t>Derivative, Gain (Loss) on Derivative, Net</t>
  </si>
  <si>
    <t>Not Designated as Hedging Instrument [Member] | Cost of Products Sold [Member] | Energy Related Derivative [Member]</t>
  </si>
  <si>
    <t>Not Designated as Hedging Instrument [Member] | Cost of Products Sold [Member] | Foreign Exchange Forward [Member]</t>
  </si>
  <si>
    <t>Not Designated as Hedging Instrument [Member] | InterestIncomeExpense [Member] | Interest Rate Swap [Member]</t>
  </si>
  <si>
    <t>Designated as Hedging Instrument [Member] | Fair Value Hedging [Member]</t>
  </si>
  <si>
    <t>Designated as Hedging Instrument [Member] | Cost of Products Sold [Member] | Cash Flow Hedging [Member]</t>
  </si>
  <si>
    <t>Gain (Loss) Reclassified from Accumulated OCI into Income (Effective Portion)</t>
  </si>
  <si>
    <t>Designated as Hedging Instrument [Member] | Cost of Products Sold [Member] | Cash Flow Hedging [Member] | Foreign Exchange Forward [Member]</t>
  </si>
  <si>
    <t>Designated as Hedging Instrument [Member] | InterestIncomeExpense [Member] | Fair Value Hedging [Member] | Interest Rate Swap [Member]</t>
  </si>
  <si>
    <t>Change in Unrealized Gain (Loss) on Fair Value Hedging Instruments</t>
  </si>
  <si>
    <t>Excluding gain of $1 million related to debt reduction recorded to Restructuring and other charges.</t>
  </si>
  <si>
    <t>Excluding gain of $3 million related to debt reduction recorded to Restructuring and other charges.</t>
  </si>
  <si>
    <t>Excluding gain of $7 million, net related to debt issuance and debt reduction recorded to Restructuring and other charges.</t>
  </si>
  <si>
    <t>DERIVATIVES AND HEDGING ACTIVITIES DERIVATIVES AND HEDGING ACTIVITIES (Gains and Losses Recognized in Consolidated Statement of Operations on Qualifying and Non Qualifying Financial Instruments Other) (Details) - USD ($) $ in Millions</t>
  </si>
  <si>
    <t>Not Designated as Hedging Instrument [Member] | Restructuring And Other Charges [Member] | Interest Rate Swap [Member]</t>
  </si>
  <si>
    <t>Derivative, Cost of Hedge</t>
  </si>
  <si>
    <t>DERIVATIVES AND HEDGING ACTIVITIES DERIVATIVES AND HEDGING ACTIVITIES (Schedule of Interest Rate Derivative Activity) (Details) - USD ($) $ in Millions</t>
  </si>
  <si>
    <t>Notional Amount Of Derivative Instrument, Terminated</t>
  </si>
  <si>
    <t>Notional Amount Of Derivative Instrument, Undesignated</t>
  </si>
  <si>
    <t>Notional Amount Of Derivative Instrument, Issued</t>
  </si>
  <si>
    <t>DERIVATIVES AND HEDGING ACTIVITIES (Impact of Derivative Instruments in Consolidated Balance Sheet) (Details) - USD ($) $ in Millions</t>
  </si>
  <si>
    <t>Derivatives, Fair Value [Line Items]</t>
  </si>
  <si>
    <t>Derivative Assets</t>
  </si>
  <si>
    <t>Derivative Liabilities</t>
  </si>
  <si>
    <t>Designated as Hedging Instrument [Member]</t>
  </si>
  <si>
    <t>Foreign Exchange Forward [Member] | Not Designated as Hedging Instrument [Member]</t>
  </si>
  <si>
    <t>Cash Flow Hedging [Member] | Foreign Exchange Forward [Member] | Designated as Hedging Instrument [Member]</t>
  </si>
  <si>
    <t>Included in Other current assets in the accompanying consolidated balance sheet.</t>
  </si>
  <si>
    <t>Included in Other accrued liabilities in the accompanying consolidated balance sheet.</t>
  </si>
  <si>
    <t>Includes $3 million recorded in Other accrued liability and $3 million recorded in Other liabilities in the accompanying consolidated balance sheet.</t>
  </si>
  <si>
    <t>Included in Deferred charges and other assets in the accompanying consolidated balance sheet.</t>
  </si>
  <si>
    <t>Includes $5 million recorded in Other current assets and $1 million recorded in Deferred charges and other assets in the accompanying consolidated balance sheet.</t>
  </si>
  <si>
    <t>Includes $14 million recorded in Other current assets and $2 million recorded in Deferred charges and other assets in the accompanying consolidated balance sheet.</t>
  </si>
  <si>
    <t>DERIVATIVES AND HEDGING ACTIVITIES (Impact of Derivative Instruments in Consolidated Balance Sheet Other) (Details) - USD ($) $ in Millions</t>
  </si>
  <si>
    <t>Other Current Assets [Member]</t>
  </si>
  <si>
    <t>Deferred Charges and Other Assets [Member]</t>
  </si>
  <si>
    <t>Other Accrued Liabilities [Member]</t>
  </si>
  <si>
    <t>Other Liabilities [Member]</t>
  </si>
  <si>
    <t>Energy Related Derivative [Member] | Other Accrued Liabilities [Member]</t>
  </si>
  <si>
    <t>Foreign Exchange Forward [Member] | Other Current Assets [Member]</t>
  </si>
  <si>
    <t>Foreign Exchange Forward [Member] | Other Accrued Liabilities [Member]</t>
  </si>
  <si>
    <t>Interest Rate Swap [Member] | Deferred Charges and Other Assets [Member]</t>
  </si>
  <si>
    <t>Designated as Hedging Instrument [Member] | Foreign Exchange Forward [Member] | Other Accrued Liabilities [Member]</t>
  </si>
  <si>
    <t>DERIVATIVES AND HEDGING ACTIVITIES (Narrative) (Details) - USD ($) $ in Millions</t>
  </si>
  <si>
    <t>Collateral Posted Related to Credit-Risk-Related Contingent Features</t>
  </si>
  <si>
    <t>Gain / (Loss) Recorded to AOCI After Tax, That Is Expected to be Reclassified to Earnings</t>
  </si>
  <si>
    <t>Fair Values of Derivative Instruments Containing Credit Risk-Related Contingent Features in a Net Liability Position</t>
  </si>
  <si>
    <t>RETIREMENT PLANS (Net Periodic Pension Expense for Qualified and Nonqualified U.S. Defined Benefit Plans) (Details) - U.S. Plans - USD ($) $ in Millions</t>
  </si>
  <si>
    <t>Defined Benefit Plan Disclosure [Line Items]</t>
  </si>
  <si>
    <t>Service cost</t>
  </si>
  <si>
    <t>Interest cost</t>
  </si>
  <si>
    <t>Expected return on plan assets</t>
  </si>
  <si>
    <t>Actuarial loss</t>
  </si>
  <si>
    <t>Amortization of prior service cost</t>
  </si>
  <si>
    <t>Defined benefit plan, recognized net gain (loss) due to settlements</t>
  </si>
  <si>
    <t>Net periodic benefit expense</t>
  </si>
  <si>
    <t>RETIREMENT PLANS (Narrative) (Details) - USD ($) $ in Millions</t>
  </si>
  <si>
    <t>Pension and postretirement liability adjustments, before tax</t>
  </si>
  <si>
    <t>Non Qualified [Member]</t>
  </si>
  <si>
    <t>Benefits paid</t>
  </si>
  <si>
    <t>STOCK-BASED COMPENSATION STOCK-BASED COMPENSATION (Schedule of Stock-Based Compensation Expense Related to Income Tax Benefits) (Details) - USD ($) $ in Millions</t>
  </si>
  <si>
    <t>Share-based Compensation Arrangement by Share-based Payment Award, Compensation Cost [Line Items]</t>
  </si>
  <si>
    <t>Employee service share-based compensation, tax benefit from compensation expense</t>
  </si>
  <si>
    <t>Selling, General and Administrative Expenses [Member]</t>
  </si>
  <si>
    <t>Allocated share-based compensation expense</t>
  </si>
  <si>
    <t>STOCK-BASED COMPENSATION (Narrative) (Details) $ / shares in Units, shares in Millions, $ in Millions</t>
  </si>
  <si>
    <t>Sep. 30, 2015USD ($)$ / sharesshares</t>
  </si>
  <si>
    <t>Share-based Compensation Arrangement by Share-based Payment Award [Line Items]</t>
  </si>
  <si>
    <t>Compensation cost related to unvested restricted performance shares, executive continuity awards and restricted stock attributable to future performance, net of estimated forfeitures | $</t>
  </si>
  <si>
    <t>Compensation cost related to unvested restricted performance shares, executive continuity awards and restricted stock attributable to future performance, net of estimated forfeitures, weighted-average period (in years)</t>
  </si>
  <si>
    <t>1 year 8 months 31 days</t>
  </si>
  <si>
    <t>Granted, nonvested shares / units</t>
  </si>
  <si>
    <t>Granted, nonvested, weighted average grant date fair value | $ / shares</t>
  </si>
  <si>
    <t>Stock Compensation Plan [Member]</t>
  </si>
  <si>
    <t>Shares available for grant under ICP</t>
  </si>
  <si>
    <t>INDUSTRY SEGMENT INFORMATION (Sales by Industry Segment) (Details) - USD ($) $ in Millions</t>
  </si>
  <si>
    <t>Segment Reporting Information [Line Items]</t>
  </si>
  <si>
    <t>Corporate and Intersegment Sales [Member]</t>
  </si>
  <si>
    <t>INDUSTRY SEGMENT INFORMATION (Operating Profit by Industry Segment) (Details) - USD ($) $ in Millions</t>
  </si>
  <si>
    <t>Segment Reporting, Reconciling Item for Operating Profit (Loss) from Segment to Consolidated [Line Items]</t>
  </si>
  <si>
    <t>Operating profit</t>
  </si>
  <si>
    <t>Ilim Holding [Member] | Reportable Subsegments [Member]</t>
  </si>
  <si>
    <t>Noncontrolling interests/equity earnings adjustment</t>
  </si>
  <si>
    <t>Corporate items, net</t>
  </si>
  <si>
    <t>Non-operating pension expense</t>
  </si>
  <si>
    <t>Excludes net interest expense of $6 million that is included in the Printing Papers segment operating profit for the three months and nine months ended September 30, 2014.</t>
  </si>
  <si>
    <t>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Includes charges of $1 million and $15 million for the three months and nine months ended September 30, 2014, respectively, for integration costs associated with the acquisition of Temple-Inland, a net gain of $5 million for the nine months ended September 30, 2014 associated with our Brazil Packaging business, charges of $35 million for the three months and nine months ended September 30, 2014 for costs associated with a multi-employer pension plan withdrawal liability, charges of $5 million for the three months and nine months ended September 30, 2014 for costs associated with the restructuring of our EMEA packaging business, and charges of $1 million and $3 million for the three months and nine months ended September 30, 2014, respectively, for other items.</t>
  </si>
  <si>
    <t>Includes charges of $3 million and $547 million for the three months and nine months ended September 30, 2014, respectively, for costs associated with the shutdown of our Courtland Mill</t>
  </si>
  <si>
    <t>Includes a charge of $186 million for the three months and nine months ended September 30 ,2015 for asset write-offs associated with the announced definitive agreement to sell our 55% equity share in the IP-Sun JV, a net expense of $7 million and a net gain of $7 million for the three months and nine months ended September 30, 2015, respectively, related to the sale of the Carolina Coated Bristols brand and the Riegelwood mill conversion to 100% pulp production, and a charge of $1 million and $2 million for the three months and nine months ended September 30, 2015, respectively, for costs associated with the Coated Paperboard sheet plant closures.</t>
  </si>
  <si>
    <t>Includes charges of $2 million and $4 million for the three months and nine months ended September 30, 2014, respectively, for costs associated with the Coated Paperboard sheet plant closures.</t>
  </si>
  <si>
    <t>INDUSTRY SEGMENT INFORMATION (Operating Profit by Industry Segment Footnotes) (Details) - USD ($)</t>
  </si>
  <si>
    <t>Multiemployer plans, withdrawal obligation</t>
  </si>
  <si>
    <t>(Gain) loss on legal settlement</t>
  </si>
  <si>
    <t>Litigation settlement interest</t>
  </si>
  <si>
    <t>Brazil Packaging Business [Member]</t>
  </si>
  <si>
    <t>EMEA Packaging Restructuring [Member]</t>
  </si>
  <si>
    <t>Ontario sheet plant closure [Member]</t>
  </si>
  <si>
    <t>Restructuring Charges [Member]</t>
  </si>
  <si>
    <t>BRAZIL</t>
  </si>
  <si>
    <t>Tax adjustments, settlements, and unusual provisions</t>
  </si>
  <si>
    <t>Temple Inland Inc [Member]</t>
  </si>
  <si>
    <t>Integration costs</t>
  </si>
  <si>
    <t>INDUSTRY SEGMENT INFORMATION (Narrative) (Details) - USD ($) $ in Millions</t>
  </si>
  <si>
    <t>Income (loss) from equity method investments</t>
  </si>
  <si>
    <t>Reportable Subsegments [Member] | Ilim Holding [Member]</t>
  </si>
  <si>
    <t>50.00%</t>
  </si>
  <si>
    <t>Equity method investments</t>
  </si>
  <si>
    <t>Equity method investment, difference between carrying amount and underlying equity</t>
  </si>
  <si>
    <t>Related party transaction, purchases from related party</t>
  </si>
</sst>
</file>

<file path=xl/styles.xml><?xml version="1.0" encoding="utf-8"?>
<styleSheet xmlns="http://schemas.openxmlformats.org/spreadsheetml/2006/main">
  <numFmts count="11">
    <numFmt formatCode="_(&quot;$ &quot;#,##0_);_(&quot;$ &quot;(#,##0)" numFmtId="165"/>
    <numFmt formatCode="_(&quot;$ &quot;#,##0.00_);_(&quot;$ &quot;(#,##0.00)" numFmtId="166"/>
    <numFmt formatCode="#,##0.0_);(#,##0.0)" numFmtId="167"/>
    <numFmt formatCode="_(&quot;$ &quot;#,##0.0000_);_(&quot;$ &quot;(#,##0.0000)" numFmtId="168"/>
    <numFmt formatCode="#,##0.0000_);(#,##0.0000)" numFmtId="169"/>
    <numFmt formatCode="_(&quot;¥ &quot;#,##0_);_(&quot;¥ &quot;(#,##0)" numFmtId="170"/>
    <numFmt formatCode="_(&quot;€ &quot;#,##0_);_(&quot;€ &quot;(#,##0)" numFmtId="171"/>
    <numFmt formatCode="_(&quot;₨ &quot;#,##0_);_(&quot;₨ &quot;(#,##0)" numFmtId="172"/>
    <numFmt formatCode="_(&quot;MXN &quot;#,##0_);_(&quot;MXN &quot;(#,##0)" numFmtId="173"/>
    <numFmt formatCode="_(&quot;BRL &quot;#,##0_);_(&quot;BRL &quot;(#,##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51434</v>
      </c>
    </row>
    <row r="12" spans="1:3">
      <c s="4" t="s" r="A12">
        <v>19</v>
      </c>
      <c s="4" t="s" r="B12">
        <v>20</v>
      </c>
    </row>
    <row r="13" spans="1:3">
      <c s="4" t="s" r="A13">
        <v>21</v>
      </c>
      <c s="4" t="s" r="B13">
        <v>22</v>
      </c>
    </row>
    <row r="14" spans="1:3">
      <c s="4" t="s" r="A14">
        <v>23</v>
      </c>
      <c s="5" t="n" r="C14">
        <v>414566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63</v>
      </c>
      <c s="2" t="s" r="B1">
        <v>1</v>
      </c>
    </row>
    <row r="2" spans="1:2">
      <c s="2" t="s" r="B2">
        <v>2</v>
      </c>
    </row>
    <row r="3" spans="1:2">
      <c s="3" t="s" r="A3">
        <v>160</v>
      </c>
    </row>
    <row r="4" spans="1:2">
      <c s="4" t="s" r="A4">
        <v>164</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6</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70</v>
      </c>
      <c s="2" t="s" r="B1">
        <v>1</v>
      </c>
    </row>
    <row r="2" spans="1:2">
      <c s="2" t="s" r="B2">
        <v>2</v>
      </c>
    </row>
    <row r="3" spans="1:2">
      <c s="3" t="s" r="A3">
        <v>171</v>
      </c>
    </row>
    <row r="4" spans="1:2">
      <c s="4" t="s" r="A4">
        <v>172</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74</v>
      </c>
      <c s="2" t="s" r="B1">
        <v>1</v>
      </c>
    </row>
    <row r="2" spans="1:2">
      <c s="2" t="s" r="B2">
        <v>2</v>
      </c>
    </row>
    <row r="3" spans="1:2">
      <c s="3" t="s" r="A3">
        <v>175</v>
      </c>
    </row>
    <row r="4" spans="1:2">
      <c s="4" t="s" r="A4">
        <v>176</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8</v>
      </c>
      <c s="2" t="s" r="B1">
        <v>1</v>
      </c>
    </row>
    <row r="2" spans="1:2">
      <c s="2" t="s" r="B2">
        <v>2</v>
      </c>
    </row>
    <row r="3" spans="1:2">
      <c s="3" t="s" r="A3">
        <v>179</v>
      </c>
    </row>
    <row r="4" spans="1:2">
      <c s="4" t="s" r="A4">
        <v>180</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82</v>
      </c>
      <c s="2" t="s" r="B1">
        <v>1</v>
      </c>
    </row>
    <row r="2" spans="1:2">
      <c s="2" t="s" r="B2">
        <v>2</v>
      </c>
    </row>
    <row r="3" spans="1:2">
      <c s="3" t="s" r="A3">
        <v>183</v>
      </c>
    </row>
    <row r="4" spans="1:2">
      <c s="4" t="s" r="A4">
        <v>184</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86</v>
      </c>
      <c s="2" t="s" r="B1">
        <v>1</v>
      </c>
    </row>
    <row r="2" spans="1:2">
      <c s="2" t="s" r="B2">
        <v>2</v>
      </c>
    </row>
    <row r="3" spans="1:2">
      <c s="3" t="s" r="A3">
        <v>187</v>
      </c>
    </row>
    <row r="4" spans="1:2">
      <c s="4" t="s" r="A4">
        <v>188</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0</v>
      </c>
      <c s="2" t="s" r="B1">
        <v>1</v>
      </c>
    </row>
    <row r="2" spans="1:2">
      <c s="2" t="s" r="B2">
        <v>2</v>
      </c>
    </row>
    <row r="3" spans="1:2">
      <c s="3" t="s" r="A3">
        <v>191</v>
      </c>
    </row>
    <row r="4" spans="1:2">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94</v>
      </c>
      <c s="2" t="s" r="B1">
        <v>1</v>
      </c>
    </row>
    <row r="2" spans="1:2">
      <c s="2" t="s" r="B2">
        <v>2</v>
      </c>
    </row>
    <row r="3" spans="1:2">
      <c s="3" t="s" r="A3">
        <v>195</v>
      </c>
    </row>
    <row r="4" spans="1:2">
      <c s="4" t="s" r="A4">
        <v>196</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8</v>
      </c>
      <c s="2" t="s" r="B1">
        <v>1</v>
      </c>
    </row>
    <row r="2" spans="1:2">
      <c s="2" t="s" r="B2">
        <v>2</v>
      </c>
    </row>
    <row r="3" spans="1:2">
      <c s="3" t="s" r="A3">
        <v>199</v>
      </c>
    </row>
    <row r="4" spans="1:2">
      <c s="4" t="s" r="A4">
        <v>200</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v>
      </c>
      <c s="2" t="s" r="B1">
        <v>25</v>
      </c>
      <c s="2" t="s" r="D1">
        <v>1</v>
      </c>
    </row>
    <row r="2" spans="1:5">
      <c s="2" t="s" r="B2">
        <v>2</v>
      </c>
      <c s="2" t="s" r="C2">
        <v>26</v>
      </c>
      <c s="2" t="s" r="D2">
        <v>2</v>
      </c>
      <c s="2" t="s" r="E2">
        <v>26</v>
      </c>
    </row>
    <row r="3" spans="1:5">
      <c s="4" t="s" r="A3">
        <v>27</v>
      </c>
      <c s="7" t="n" r="B3">
        <v>5691</v>
      </c>
      <c s="7" t="n" r="C3">
        <v>6051</v>
      </c>
      <c s="7" t="n" r="D3">
        <v>16922</v>
      </c>
      <c s="7" t="n" r="E3">
        <v>17674</v>
      </c>
    </row>
    <row r="4" spans="1:5">
      <c s="3" t="s" r="A4">
        <v>28</v>
      </c>
    </row>
    <row r="5" spans="1:5">
      <c s="4" t="s" r="A5">
        <v>29</v>
      </c>
      <c s="5" t="n" r="B5">
        <v>3891</v>
      </c>
      <c s="5" t="n" r="C5">
        <v>4055</v>
      </c>
      <c s="5" t="n" r="D5">
        <v>11703</v>
      </c>
      <c s="5" t="n" r="E5">
        <v>12149</v>
      </c>
    </row>
    <row r="6" spans="1:5">
      <c s="4" t="s" r="A6">
        <v>30</v>
      </c>
      <c s="5" t="n" r="B6">
        <v>417</v>
      </c>
      <c s="5" t="n" r="C6">
        <v>467</v>
      </c>
      <c s="5" t="n" r="D6">
        <v>1226</v>
      </c>
      <c s="5" t="n" r="E6">
        <v>1331</v>
      </c>
    </row>
    <row r="7" spans="1:5">
      <c s="4" t="s" r="A7">
        <v>31</v>
      </c>
      <c s="5" t="n" r="B7">
        <v>329</v>
      </c>
      <c s="5" t="n" r="C7">
        <v>358</v>
      </c>
      <c s="5" t="n" r="D7">
        <v>980</v>
      </c>
      <c s="5" t="n" r="E7">
        <v>1060</v>
      </c>
    </row>
    <row r="8" spans="1:5">
      <c s="4" t="s" r="A8">
        <v>32</v>
      </c>
      <c s="5" t="n" r="B8">
        <v>334</v>
      </c>
      <c s="5" t="n" r="C8">
        <v>394</v>
      </c>
      <c s="5" t="n" r="D8">
        <v>1058</v>
      </c>
      <c s="5" t="n" r="E8">
        <v>1137</v>
      </c>
    </row>
    <row r="9" spans="1:5">
      <c s="4" t="s" r="A9">
        <v>33</v>
      </c>
      <c s="5" t="n" r="B9">
        <v>39</v>
      </c>
      <c s="5" t="n" r="C9">
        <v>43</v>
      </c>
      <c s="5" t="n" r="D9">
        <v>127</v>
      </c>
      <c s="5" t="n" r="E9">
        <v>137</v>
      </c>
    </row>
    <row r="10" spans="1:5">
      <c s="4" t="s" r="A10">
        <v>34</v>
      </c>
      <c s="5" t="n" r="B10">
        <v>25</v>
      </c>
      <c s="5" t="n" r="C10">
        <v>24</v>
      </c>
      <c s="5" t="n" r="D10">
        <v>219</v>
      </c>
      <c s="5" t="n" r="E10">
        <v>830</v>
      </c>
    </row>
    <row r="11" spans="1:5">
      <c s="4" t="s" r="A11">
        <v>35</v>
      </c>
      <c s="5" t="n" r="B11">
        <v>186</v>
      </c>
      <c s="5" t="n" r="C11">
        <v>0</v>
      </c>
      <c s="5" t="n" r="D11">
        <v>186</v>
      </c>
      <c s="5" t="n" r="E11">
        <v>0</v>
      </c>
    </row>
    <row r="12" spans="1:5">
      <c s="4" t="s" r="A12">
        <v>36</v>
      </c>
      <c s="5" t="n" r="B12">
        <v>141</v>
      </c>
      <c s="5" t="n" r="C12">
        <v>158</v>
      </c>
      <c s="5" t="n" r="D12">
        <v>422</v>
      </c>
      <c s="5" t="n" r="E12">
        <v>465</v>
      </c>
    </row>
    <row r="13" spans="1:5">
      <c s="4" t="s" r="A13">
        <v>37</v>
      </c>
      <c s="5" t="n" r="B13">
        <v>329</v>
      </c>
      <c s="5" t="n" r="C13">
        <v>552</v>
      </c>
      <c s="5" t="n" r="D13">
        <v>1001</v>
      </c>
      <c s="5" t="n" r="E13">
        <v>565</v>
      </c>
    </row>
    <row r="14" spans="1:5">
      <c s="4" t="s" r="A14">
        <v>38</v>
      </c>
      <c s="5" t="n" r="B14">
        <v>106</v>
      </c>
      <c s="5" t="n" r="C14">
        <v>147</v>
      </c>
      <c s="5" t="n" r="D14">
        <v>346</v>
      </c>
      <c s="5" t="n" r="E14">
        <v>89</v>
      </c>
    </row>
    <row r="15" spans="1:5">
      <c s="4" t="s" r="A15">
        <v>39</v>
      </c>
      <c s="5" t="n" r="B15">
        <v>-13</v>
      </c>
      <c s="5" t="n" r="C15">
        <v>-72</v>
      </c>
      <c s="5" t="n" r="D15">
        <v>84</v>
      </c>
      <c s="5" t="n" r="E15">
        <v>-64</v>
      </c>
    </row>
    <row r="16" spans="1:5">
      <c s="4" t="s" r="A16">
        <v>40</v>
      </c>
      <c s="5" t="n" r="B16">
        <v>210</v>
      </c>
      <c s="5" t="n" r="C16">
        <v>333</v>
      </c>
      <c s="5" t="n" r="D16">
        <v>739</v>
      </c>
      <c s="5" t="n" r="E16">
        <v>412</v>
      </c>
    </row>
    <row r="17" spans="1:5">
      <c s="4" t="s" r="A17">
        <v>41</v>
      </c>
      <c s="5" t="n" r="B17">
        <v>0</v>
      </c>
      <c s="5" t="n" r="C17">
        <v>16</v>
      </c>
      <c s="5" t="n" r="D17">
        <v>0</v>
      </c>
      <c s="5" t="n" r="E17">
        <v>-4</v>
      </c>
    </row>
    <row r="18" spans="1:5">
      <c s="4" t="s" r="A18">
        <v>42</v>
      </c>
      <c s="5" t="n" r="B18">
        <v>210</v>
      </c>
      <c s="5" t="n" r="C18">
        <v>349</v>
      </c>
      <c s="5" t="n" r="D18">
        <v>739</v>
      </c>
      <c s="5" t="n" r="E18">
        <v>408</v>
      </c>
    </row>
    <row r="19" spans="1:5">
      <c s="4" t="s" r="A19">
        <v>43</v>
      </c>
      <c s="5" t="n" r="B19">
        <v>-10</v>
      </c>
      <c s="5" t="n" r="C19">
        <v>-6</v>
      </c>
      <c s="5" t="n" r="D19">
        <v>-21</v>
      </c>
      <c s="5" t="n" r="E19">
        <v>-13</v>
      </c>
    </row>
    <row r="20" spans="1:5">
      <c s="4" t="s" r="A20">
        <v>44</v>
      </c>
      <c s="7" t="n" r="B20">
        <v>220</v>
      </c>
      <c s="7" t="n" r="C20">
        <v>355</v>
      </c>
      <c s="7" t="n" r="D20">
        <v>760</v>
      </c>
      <c s="7" t="n" r="E20">
        <v>421</v>
      </c>
    </row>
    <row r="21" spans="1:5">
      <c s="3" t="s" r="A21">
        <v>45</v>
      </c>
    </row>
    <row r="22" spans="1:5">
      <c s="4" t="s" r="A22">
        <v>46</v>
      </c>
      <c s="8" t="n" r="B22">
        <v>0.53</v>
      </c>
      <c s="8" t="n" r="C22">
        <v>0.8</v>
      </c>
      <c s="8" t="n" r="D22">
        <v>1.81</v>
      </c>
      <c s="8" t="n" r="E22">
        <v>0.99</v>
      </c>
    </row>
    <row r="23" spans="1:5">
      <c s="4" t="s" r="A23">
        <v>41</v>
      </c>
      <c s="5" t="n" r="B23">
        <v>0</v>
      </c>
      <c s="9" t="n" r="C23">
        <v>0.04</v>
      </c>
      <c s="5" t="n" r="D23">
        <v>0</v>
      </c>
      <c s="9" t="n" r="E23">
        <v>-0.01</v>
      </c>
    </row>
    <row r="24" spans="1:5">
      <c s="4" t="s" r="A24">
        <v>47</v>
      </c>
      <c s="9" t="n" r="B24">
        <v>0.53</v>
      </c>
      <c s="9" t="n" r="C24">
        <v>0.84</v>
      </c>
      <c s="9" t="n" r="D24">
        <v>1.81</v>
      </c>
      <c s="9" t="n" r="E24">
        <v>0.98</v>
      </c>
    </row>
    <row r="25" spans="1:5">
      <c s="3" t="s" r="A25">
        <v>48</v>
      </c>
    </row>
    <row r="26" spans="1:5">
      <c s="4" t="s" r="A26">
        <v>46</v>
      </c>
      <c s="9" t="n" r="B26">
        <v>0.53</v>
      </c>
      <c s="9" t="n" r="C26">
        <v>0.79</v>
      </c>
      <c s="9" t="n" r="D26">
        <v>1.8</v>
      </c>
      <c s="9" t="n" r="E26">
        <v>0.98</v>
      </c>
    </row>
    <row r="27" spans="1:5">
      <c s="4" t="s" r="A27">
        <v>41</v>
      </c>
      <c s="5" t="n" r="B27">
        <v>0</v>
      </c>
      <c s="9" t="n" r="C27">
        <v>0.04</v>
      </c>
      <c s="5" t="n" r="D27">
        <v>0</v>
      </c>
      <c s="9" t="n" r="E27">
        <v>-0.01</v>
      </c>
    </row>
    <row r="28" spans="1:5">
      <c s="4" t="s" r="A28">
        <v>47</v>
      </c>
      <c s="8" t="n" r="B28">
        <v>0.53</v>
      </c>
      <c s="8" t="n" r="C28">
        <v>0.83</v>
      </c>
      <c s="8" t="n" r="D28">
        <v>1.8</v>
      </c>
      <c s="8" t="n" r="E28">
        <v>0.97</v>
      </c>
    </row>
    <row r="29" spans="1:5">
      <c s="4" t="s" r="A29">
        <v>49</v>
      </c>
      <c s="10" t="n" r="B29">
        <v>417.5</v>
      </c>
      <c s="10" t="n" r="C29">
        <v>428.6</v>
      </c>
      <c s="10" t="n" r="D29">
        <v>421.9</v>
      </c>
      <c s="10" t="n" r="E29">
        <v>433.7</v>
      </c>
    </row>
    <row r="30" spans="1:5">
      <c s="4" t="s" r="A30">
        <v>50</v>
      </c>
      <c s="11" t="n" r="B30">
        <v>0.4</v>
      </c>
      <c s="11" t="n" r="C30">
        <v>0.35</v>
      </c>
      <c s="11" t="n" r="D30">
        <v>1.2</v>
      </c>
      <c s="11" t="n" r="E30">
        <v>1.05</v>
      </c>
    </row>
    <row r="31" spans="1:5">
      <c s="3" t="s" r="A31">
        <v>51</v>
      </c>
    </row>
    <row r="32" spans="1:5">
      <c s="4" t="s" r="A32">
        <v>46</v>
      </c>
      <c s="7" t="n" r="B32">
        <v>220</v>
      </c>
      <c s="7" t="n" r="C32">
        <v>339</v>
      </c>
      <c s="7" t="n" r="D32">
        <v>760</v>
      </c>
      <c s="7" t="n" r="E32">
        <v>425</v>
      </c>
    </row>
    <row r="33" spans="1:5">
      <c s="4" t="s" r="A33">
        <v>41</v>
      </c>
      <c s="5" t="n" r="B33">
        <v>0</v>
      </c>
      <c s="5" t="n" r="C33">
        <v>16</v>
      </c>
      <c s="5" t="n" r="D33">
        <v>0</v>
      </c>
      <c s="5" t="n" r="E33">
        <v>-4</v>
      </c>
    </row>
    <row r="34" spans="1:5">
      <c s="4" t="s" r="A34">
        <v>44</v>
      </c>
      <c s="7" t="n" r="B34">
        <v>220</v>
      </c>
      <c s="7" t="n" r="C34">
        <v>355</v>
      </c>
      <c s="7" t="n" r="D34">
        <v>760</v>
      </c>
      <c s="7" t="n" r="E34">
        <v>4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2</v>
      </c>
      <c s="2" t="s" r="B1">
        <v>1</v>
      </c>
    </row>
    <row r="2" spans="1:2">
      <c s="2" t="s" r="B2">
        <v>2</v>
      </c>
    </row>
    <row r="3" spans="1:2">
      <c s="3" t="s" r="A3">
        <v>203</v>
      </c>
    </row>
    <row r="4" spans="1:2">
      <c s="4" t="s" r="A4">
        <v>204</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06</v>
      </c>
      <c s="2" t="s" r="B1">
        <v>1</v>
      </c>
    </row>
    <row r="2" spans="1:2">
      <c s="2" t="s" r="B2">
        <v>2</v>
      </c>
    </row>
    <row r="3" spans="1:2">
      <c s="3" t="s" r="A3">
        <v>207</v>
      </c>
    </row>
    <row r="4" spans="1:2">
      <c s="4" t="s" r="A4">
        <v>208</v>
      </c>
      <c s="4"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10</v>
      </c>
      <c s="2" t="s" r="B1">
        <v>1</v>
      </c>
    </row>
    <row r="2" spans="1:2">
      <c s="2" t="s" r="B2">
        <v>2</v>
      </c>
    </row>
    <row r="3" spans="1:2">
      <c s="3" t="s" r="A3">
        <v>211</v>
      </c>
    </row>
    <row r="4" spans="1:2">
      <c s="4" t="s" r="A4">
        <v>212</v>
      </c>
      <c s="4" t="s"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14</v>
      </c>
      <c s="2" t="s" r="B1">
        <v>1</v>
      </c>
    </row>
    <row r="2" spans="1:2">
      <c s="2" t="s" r="B2">
        <v>2</v>
      </c>
    </row>
    <row r="3" spans="1:2">
      <c s="3" t="s" r="A3">
        <v>215</v>
      </c>
    </row>
    <row r="4" spans="1:2">
      <c s="4" t="s" r="A4">
        <v>216</v>
      </c>
      <c s="4" t="s"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18</v>
      </c>
      <c s="2" t="s" r="B1">
        <v>1</v>
      </c>
    </row>
    <row r="2" spans="1:2">
      <c s="2" t="s" r="B2">
        <v>2</v>
      </c>
    </row>
    <row r="3" spans="1:2">
      <c s="3" t="s" r="A3">
        <v>219</v>
      </c>
    </row>
    <row r="4" spans="1:2">
      <c s="4" t="s" r="A4">
        <v>220</v>
      </c>
      <c s="4" t="s"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2</v>
      </c>
      <c s="2" t="s" r="B1">
        <v>1</v>
      </c>
    </row>
    <row r="2" spans="1:2">
      <c s="2" t="s" r="B2">
        <v>2</v>
      </c>
    </row>
    <row r="3" spans="1:2">
      <c s="3" t="s" r="A3">
        <v>160</v>
      </c>
    </row>
    <row r="4" spans="1:2">
      <c s="4" t="s" r="A4">
        <v>223</v>
      </c>
      <c s="4" t="s"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25</v>
      </c>
      <c s="2" t="s" r="B1">
        <v>1</v>
      </c>
    </row>
    <row r="2" spans="1:2">
      <c s="2" t="s" r="B2">
        <v>2</v>
      </c>
    </row>
    <row r="3" spans="1:2">
      <c s="3" t="s" r="A3">
        <v>160</v>
      </c>
    </row>
    <row r="4" spans="1:2">
      <c s="4" t="s" r="A4">
        <v>226</v>
      </c>
      <c s="4" t="s" r="B4">
        <v>227</v>
      </c>
    </row>
    <row r="5" spans="1:2">
      <c s="4" t="s" r="A5">
        <v>228</v>
      </c>
      <c s="4" t="s" r="B5">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0</v>
      </c>
      <c s="2" t="s" r="B1">
        <v>1</v>
      </c>
    </row>
    <row r="2" spans="1:2">
      <c s="2" t="s" r="B2">
        <v>2</v>
      </c>
    </row>
    <row r="3" spans="1:2">
      <c s="3" t="s" r="A3">
        <v>167</v>
      </c>
    </row>
    <row r="4" spans="1:2">
      <c s="4" t="s" r="A4">
        <v>231</v>
      </c>
      <c s="4" t="s"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233</v>
      </c>
      <c s="2" t="s" r="B1">
        <v>1</v>
      </c>
    </row>
    <row r="2" spans="1:2">
      <c s="2" t="s" r="B2">
        <v>2</v>
      </c>
    </row>
    <row r="3" spans="1:2">
      <c s="3" t="s" r="A3">
        <v>171</v>
      </c>
    </row>
    <row r="4" spans="1:2">
      <c s="4" t="s" r="A4">
        <v>234</v>
      </c>
      <c s="4" t="s"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36</v>
      </c>
      <c s="2" t="s" r="B1">
        <v>1</v>
      </c>
    </row>
    <row r="2" spans="1:2">
      <c s="2" t="s" r="B2">
        <v>2</v>
      </c>
    </row>
    <row r="3" spans="1:2">
      <c s="4" t="s" r="A3">
        <v>237</v>
      </c>
    </row>
    <row r="4" spans="1:2">
      <c s="3" t="s" r="A4">
        <v>238</v>
      </c>
    </row>
    <row r="5" spans="1:2">
      <c s="4" t="s" r="A5">
        <v>239</v>
      </c>
      <c s="4" t="s" r="B5">
        <v>240</v>
      </c>
    </row>
    <row r="6" spans="1:2">
      <c s="4" t="s" r="A6">
        <v>241</v>
      </c>
    </row>
    <row r="7" spans="1:2">
      <c s="3" t="s" r="A7">
        <v>238</v>
      </c>
    </row>
    <row r="8" spans="1:2">
      <c s="4" t="s" r="A8">
        <v>239</v>
      </c>
      <c s="4" t="s" r="B8">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76"/>
    <col customWidth="1" max="3" min="3" width="15"/>
    <col customWidth="1" max="4" min="4" width="14"/>
    <col customWidth="1" max="5" min="5" width="15"/>
    <col customWidth="1" max="6" min="6" width="14"/>
  </cols>
  <sheetData>
    <row r="1" spans="1:6">
      <c s="1" t="s" r="A1">
        <v>52</v>
      </c>
      <c s="2" t="s" r="C1">
        <v>25</v>
      </c>
      <c s="2" t="s" r="E1">
        <v>1</v>
      </c>
    </row>
    <row r="2" spans="1:6">
      <c s="2" t="s" r="C2">
        <v>2</v>
      </c>
      <c s="2" t="s" r="D2">
        <v>26</v>
      </c>
      <c s="2" t="s" r="E2">
        <v>2</v>
      </c>
      <c s="2" t="s" r="F2">
        <v>26</v>
      </c>
    </row>
    <row r="3" spans="1:6">
      <c s="4" t="s" r="A3">
        <v>42</v>
      </c>
      <c s="7" t="n" r="C3">
        <v>210</v>
      </c>
      <c s="7" t="n" r="D3">
        <v>349</v>
      </c>
      <c s="7" t="n" r="E3">
        <v>739</v>
      </c>
      <c s="7" t="n" r="F3">
        <v>408</v>
      </c>
    </row>
    <row r="4" spans="1:6">
      <c s="3" t="s" r="A4">
        <v>53</v>
      </c>
    </row>
    <row r="5" spans="1:6">
      <c s="4" t="s" r="A5">
        <v>54</v>
      </c>
      <c s="5" t="n" r="C5">
        <v>-562</v>
      </c>
      <c s="5" t="n" r="D5">
        <v>-492</v>
      </c>
      <c s="5" t="n" r="E5">
        <v>-955</v>
      </c>
      <c s="5" t="n" r="F5">
        <v>-399</v>
      </c>
    </row>
    <row r="6" spans="1:6">
      <c s="3" t="s" r="A6">
        <v>55</v>
      </c>
    </row>
    <row r="7" spans="1:6">
      <c s="4" t="s" r="A7">
        <v>56</v>
      </c>
      <c s="5" t="n" r="C7">
        <v>-8</v>
      </c>
      <c s="5" t="n" r="D7">
        <v>1</v>
      </c>
      <c s="5" t="n" r="E7">
        <v>-2</v>
      </c>
      <c s="5" t="n" r="F7">
        <v>17</v>
      </c>
    </row>
    <row r="8" spans="1:6">
      <c s="4" t="s" r="A8">
        <v>57</v>
      </c>
      <c s="5" t="n" r="C8">
        <v>7</v>
      </c>
      <c s="5" t="n" r="D8">
        <v>-7</v>
      </c>
      <c s="5" t="n" r="E8">
        <v>12</v>
      </c>
      <c s="5" t="n" r="F8">
        <v>-6</v>
      </c>
    </row>
    <row r="9" spans="1:6">
      <c s="4" t="s" r="A9">
        <v>58</v>
      </c>
      <c s="4" t="s" r="B9">
        <v>59</v>
      </c>
      <c s="5" t="n" r="C9">
        <v>-477</v>
      </c>
      <c s="5" t="n" r="D9">
        <v>-439</v>
      </c>
      <c s="5" t="n" r="E9">
        <v>-718</v>
      </c>
      <c s="5" t="n" r="F9">
        <v>-311</v>
      </c>
    </row>
    <row r="10" spans="1:6">
      <c s="4" t="s" r="A10">
        <v>60</v>
      </c>
      <c s="5" t="n" r="C10">
        <v>-267</v>
      </c>
      <c s="5" t="n" r="D10">
        <v>-90</v>
      </c>
      <c s="5" t="n" r="E10">
        <v>21</v>
      </c>
      <c s="5" t="n" r="F10">
        <v>97</v>
      </c>
    </row>
    <row r="11" spans="1:6">
      <c s="4" t="s" r="A11">
        <v>61</v>
      </c>
      <c s="5" t="n" r="C11">
        <v>10</v>
      </c>
      <c s="5" t="n" r="D11">
        <v>6</v>
      </c>
      <c s="5" t="n" r="E11">
        <v>21</v>
      </c>
      <c s="5" t="n" r="F11">
        <v>13</v>
      </c>
    </row>
    <row r="12" spans="1:6">
      <c s="4" t="s" r="A12">
        <v>62</v>
      </c>
      <c s="5" t="n" r="C12">
        <v>5</v>
      </c>
      <c s="5" t="n" r="D12">
        <v>2</v>
      </c>
      <c s="5" t="n" r="E12">
        <v>6</v>
      </c>
      <c s="5" t="n" r="F12">
        <v>5</v>
      </c>
    </row>
    <row r="13" spans="1:6">
      <c s="4" t="s" r="A13">
        <v>63</v>
      </c>
      <c s="5" t="n" r="C13">
        <v>-252</v>
      </c>
      <c s="5" t="n" r="D13">
        <v>-82</v>
      </c>
      <c s="5" t="n" r="E13">
        <v>48</v>
      </c>
      <c s="5" t="n" r="F13">
        <v>115</v>
      </c>
    </row>
    <row r="14" spans="1:6">
      <c s="4" t="s" r="A14">
        <v>64</v>
      </c>
    </row>
    <row r="15" spans="1:6">
      <c s="3" t="s" r="A15">
        <v>53</v>
      </c>
    </row>
    <row r="16" spans="1:6">
      <c s="4" t="s" r="A16">
        <v>65</v>
      </c>
      <c s="5" t="n" r="C16">
        <v>72</v>
      </c>
      <c s="5" t="n" r="D16">
        <v>60</v>
      </c>
      <c s="5" t="n" r="E16">
        <v>215</v>
      </c>
      <c s="5" t="n" r="F16">
        <v>181</v>
      </c>
    </row>
    <row r="17" spans="1:6">
      <c s="4" t="s" r="A17">
        <v>66</v>
      </c>
      <c s="5" t="n" r="C17">
        <v>14</v>
      </c>
      <c s="5" t="n" r="D17">
        <v>0</v>
      </c>
      <c s="5" t="n" r="E17">
        <v>14</v>
      </c>
      <c s="5" t="n" r="F17">
        <v>-106</v>
      </c>
    </row>
    <row r="18" spans="1:6">
      <c s="4" t="s" r="A18">
        <v>67</v>
      </c>
    </row>
    <row r="19" spans="1:6">
      <c s="3" t="s" r="A19">
        <v>53</v>
      </c>
    </row>
    <row r="20" spans="1:6">
      <c s="4" t="s" r="A20">
        <v>66</v>
      </c>
      <c s="7" t="n" r="C20">
        <v>0</v>
      </c>
      <c s="7" t="n" r="D20">
        <v>-1</v>
      </c>
      <c s="7" t="n" r="E20">
        <v>-2</v>
      </c>
      <c s="7" t="n" r="F20">
        <v>2</v>
      </c>
    </row>
    <row r="21" spans="1:6">
      <c t="n" r="A21"/>
    </row>
    <row r="22" spans="1:6">
      <c s="4" t="s" r="A22">
        <v>59</v>
      </c>
      <c s="4" t="s" r="B22">
        <v>68</v>
      </c>
    </row>
  </sheetData>
  <mergeCells count="5">
    <mergeCell ref="A1:B2"/>
    <mergeCell ref="C1:D1"/>
    <mergeCell ref="E1:F1"/>
    <mergeCell ref="A21:E21"/>
    <mergeCell ref="B22:E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s="1" t="s" r="A1">
        <v>243</v>
      </c>
      <c s="2" t="s" r="B1">
        <v>1</v>
      </c>
    </row>
    <row r="2" spans="1:2">
      <c s="2" t="s" r="B2">
        <v>2</v>
      </c>
    </row>
    <row r="3" spans="1:2">
      <c s="3" t="s" r="A3">
        <v>183</v>
      </c>
    </row>
    <row r="4" spans="1:2">
      <c s="4" t="s" r="A4">
        <v>244</v>
      </c>
      <c s="4" t="s" r="B4">
        <v>245</v>
      </c>
    </row>
    <row r="5" spans="1:2">
      <c s="4" t="s" r="A5">
        <v>246</v>
      </c>
      <c s="4" t="s" r="B5">
        <v>247</v>
      </c>
    </row>
    <row r="6" spans="1:2">
      <c s="4" t="s" r="A6">
        <v>248</v>
      </c>
      <c s="4" t="s" r="B6">
        <v>249</v>
      </c>
    </row>
    <row r="7" spans="1:2">
      <c s="4" t="s" r="A7">
        <v>250</v>
      </c>
      <c s="4" t="s" r="B7">
        <v>251</v>
      </c>
    </row>
    <row r="8" spans="1:2">
      <c s="4" t="s" r="A8">
        <v>252</v>
      </c>
      <c s="4" t="s" r="B8">
        <v>253</v>
      </c>
    </row>
    <row r="9" spans="1:2">
      <c s="4" t="s" r="A9">
        <v>254</v>
      </c>
      <c s="4" t="s" r="B9">
        <v>255</v>
      </c>
    </row>
    <row r="10" spans="1:2">
      <c s="4" t="s" r="A10">
        <v>256</v>
      </c>
      <c s="4" t="s" r="B10">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t="s" r="A1">
        <v>258</v>
      </c>
      <c s="2" t="s" r="B1">
        <v>1</v>
      </c>
    </row>
    <row r="2" spans="1:2">
      <c s="2" t="s" r="B2">
        <v>2</v>
      </c>
    </row>
    <row r="3" spans="1:2">
      <c s="3" t="s" r="A3">
        <v>187</v>
      </c>
    </row>
    <row r="4" spans="1:2">
      <c s="4" t="s" r="A4">
        <v>259</v>
      </c>
      <c s="4" t="s" r="B4">
        <v>260</v>
      </c>
    </row>
    <row r="5" spans="1:2">
      <c s="4" t="s" r="A5">
        <v>261</v>
      </c>
      <c s="4" t="s" r="B5">
        <v>262</v>
      </c>
    </row>
    <row r="6" spans="1:2">
      <c s="4" t="s" r="A6">
        <v>263</v>
      </c>
      <c s="4" t="s" r="B6">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65</v>
      </c>
      <c s="2" t="s" r="B1">
        <v>1</v>
      </c>
    </row>
    <row r="2" spans="1:2">
      <c s="2" t="s" r="B2">
        <v>2</v>
      </c>
    </row>
    <row r="3" spans="1:2">
      <c s="3" t="s" r="A3">
        <v>191</v>
      </c>
    </row>
    <row r="4" spans="1:2">
      <c s="4" t="s" r="A4">
        <v>266</v>
      </c>
      <c s="4" t="s" r="B4">
        <v>267</v>
      </c>
    </row>
    <row r="5" spans="1:2">
      <c s="4" t="s" r="A5">
        <v>268</v>
      </c>
      <c s="4" t="s" r="B5">
        <v>269</v>
      </c>
    </row>
    <row r="6" spans="1:2">
      <c s="4" t="s" r="A6">
        <v>270</v>
      </c>
      <c s="4" t="s" r="B6">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t="s" r="A1">
        <v>272</v>
      </c>
      <c s="2" t="s" r="B1">
        <v>1</v>
      </c>
    </row>
    <row r="2" spans="1:2">
      <c s="2" t="s" r="B2">
        <v>2</v>
      </c>
    </row>
    <row r="3" spans="1:2">
      <c s="4" t="s" r="A3">
        <v>273</v>
      </c>
    </row>
    <row r="4" spans="1:2">
      <c s="4" t="s" r="A4">
        <v>274</v>
      </c>
      <c s="4" t="s" r="B4">
        <v>275</v>
      </c>
    </row>
    <row r="5" spans="1:2">
      <c s="4" t="s" r="A5">
        <v>276</v>
      </c>
    </row>
    <row r="6" spans="1:2">
      <c s="4" t="s" r="A6">
        <v>274</v>
      </c>
      <c s="4" t="s" r="B6">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78</v>
      </c>
      <c s="2" t="s" r="B1">
        <v>1</v>
      </c>
    </row>
    <row r="2" spans="1:2">
      <c s="2" t="s" r="B2">
        <v>2</v>
      </c>
    </row>
    <row r="3" spans="1:2">
      <c s="3" t="s" r="A3">
        <v>203</v>
      </c>
    </row>
    <row r="4" spans="1:2">
      <c s="4" t="s" r="A4">
        <v>279</v>
      </c>
      <c s="4" t="s"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81</v>
      </c>
      <c s="2" t="s" r="B1">
        <v>1</v>
      </c>
    </row>
    <row r="2" spans="1:2">
      <c s="2" t="s" r="B2">
        <v>2</v>
      </c>
    </row>
    <row r="3" spans="1:2">
      <c s="3" t="s" r="A3">
        <v>207</v>
      </c>
    </row>
    <row r="4" spans="1:2">
      <c s="4" t="s" r="A4">
        <v>282</v>
      </c>
      <c s="4" t="s" r="B4">
        <v>283</v>
      </c>
    </row>
    <row r="5" spans="1:2">
      <c s="4" t="s" r="A5">
        <v>284</v>
      </c>
      <c s="4" t="s" r="B5">
        <v>285</v>
      </c>
    </row>
    <row r="6" spans="1:2">
      <c s="4" t="s" r="A6">
        <v>286</v>
      </c>
      <c s="4" t="s" r="B6">
        <v>287</v>
      </c>
    </row>
    <row r="7" spans="1:2">
      <c s="4" t="s" r="A7">
        <v>288</v>
      </c>
      <c s="4" t="s" r="B7">
        <v>289</v>
      </c>
    </row>
    <row r="8" spans="1:2">
      <c s="4" t="s" r="A8">
        <v>290</v>
      </c>
      <c s="4" t="s" r="B8">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92</v>
      </c>
      <c s="2" t="s" r="B1">
        <v>1</v>
      </c>
    </row>
    <row r="2" spans="1:2">
      <c s="2" t="s" r="B2">
        <v>2</v>
      </c>
    </row>
    <row r="3" spans="1:2">
      <c s="3" t="s" r="A3">
        <v>211</v>
      </c>
    </row>
    <row r="4" spans="1:2">
      <c s="4" t="s" r="A4">
        <v>293</v>
      </c>
      <c s="4" t="s" r="B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95</v>
      </c>
      <c s="2" t="s" r="B1">
        <v>1</v>
      </c>
    </row>
    <row r="2" spans="1:2">
      <c s="2" t="s" r="B2">
        <v>2</v>
      </c>
    </row>
    <row r="3" spans="1:2">
      <c s="3" t="s" r="A3">
        <v>215</v>
      </c>
    </row>
    <row r="4" spans="1:2">
      <c s="4" t="s" r="A4">
        <v>296</v>
      </c>
      <c s="4" t="s" r="B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98</v>
      </c>
      <c s="2" t="s" r="B1">
        <v>1</v>
      </c>
    </row>
    <row r="2" spans="1:2">
      <c s="2" t="s" r="B2">
        <v>2</v>
      </c>
    </row>
    <row r="3" spans="1:2">
      <c s="3" t="s" r="A3">
        <v>219</v>
      </c>
    </row>
    <row r="4" spans="1:2">
      <c s="4" t="s" r="A4">
        <v>299</v>
      </c>
      <c s="4" t="s" r="B4">
        <v>300</v>
      </c>
    </row>
    <row r="5" spans="1:2">
      <c s="4" t="s" r="A5">
        <v>301</v>
      </c>
      <c s="4" t="s" r="B5">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303</v>
      </c>
      <c s="2" t="s" r="B1">
        <v>25</v>
      </c>
      <c s="2" t="s" r="D1">
        <v>1</v>
      </c>
    </row>
    <row r="2" spans="1:5">
      <c s="2" t="s" r="B2">
        <v>2</v>
      </c>
      <c s="2" t="s" r="C2">
        <v>26</v>
      </c>
      <c s="2" t="s" r="D2">
        <v>2</v>
      </c>
      <c s="2" t="s" r="E2">
        <v>26</v>
      </c>
    </row>
    <row r="3" spans="1:5">
      <c s="3" t="s" r="A3">
        <v>304</v>
      </c>
    </row>
    <row r="4" spans="1:5">
      <c s="4" t="s" r="A4">
        <v>305</v>
      </c>
      <c s="7" t="n" r="D4">
        <v>5263</v>
      </c>
      <c s="7" t="n" r="E4">
        <v>8284</v>
      </c>
    </row>
    <row r="5" spans="1:5">
      <c s="4" t="s" r="A5">
        <v>306</v>
      </c>
      <c s="5" t="n" r="D5">
        <v>204</v>
      </c>
      <c s="5" t="n" r="E5">
        <v>221</v>
      </c>
    </row>
    <row r="6" spans="1:5">
      <c s="4" t="s" r="A6">
        <v>307</v>
      </c>
      <c s="5" t="n" r="D6">
        <v>-505</v>
      </c>
      <c s="5" t="n" r="E6">
        <v>-891</v>
      </c>
    </row>
    <row r="7" spans="1:5">
      <c s="4" t="s" r="A7">
        <v>308</v>
      </c>
      <c s="5" t="n" r="D7">
        <v>-513</v>
      </c>
      <c s="5" t="n" r="E7">
        <v>-462</v>
      </c>
    </row>
    <row r="8" spans="1:5">
      <c s="4" t="s" r="A8">
        <v>309</v>
      </c>
      <c s="5" t="n" r="D8">
        <v>0</v>
      </c>
      <c s="5" t="n" r="E8">
        <v>-313</v>
      </c>
    </row>
    <row r="9" spans="1:5">
      <c s="4" t="s" r="A9">
        <v>310</v>
      </c>
      <c s="5" t="n" r="D9">
        <v>0</v>
      </c>
      <c s="5" t="n" r="E9">
        <v>47</v>
      </c>
    </row>
    <row r="10" spans="1:5">
      <c s="4" t="s" r="A10">
        <v>311</v>
      </c>
      <c s="5" t="n" r="D10">
        <v>0</v>
      </c>
      <c s="5" t="n" r="E10">
        <v>-6</v>
      </c>
    </row>
    <row r="11" spans="1:5">
      <c s="4" t="s" r="A11">
        <v>312</v>
      </c>
      <c s="7" t="n" r="B11">
        <v>-267</v>
      </c>
      <c s="7" t="n" r="C11">
        <v>-90</v>
      </c>
      <c s="5" t="n" r="D11">
        <v>21</v>
      </c>
      <c s="5" t="n" r="E11">
        <v>97</v>
      </c>
    </row>
    <row r="12" spans="1:5">
      <c s="4" t="s" r="A12">
        <v>313</v>
      </c>
      <c s="5" t="n" r="B12">
        <v>4470</v>
      </c>
      <c s="5" t="n" r="C12">
        <v>6977</v>
      </c>
      <c s="5" t="n" r="D12">
        <v>4470</v>
      </c>
      <c s="5" t="n" r="E12">
        <v>6977</v>
      </c>
    </row>
    <row r="13" spans="1:5">
      <c s="4" t="s" r="A13">
        <v>314</v>
      </c>
    </row>
    <row r="14" spans="1:5">
      <c s="3" t="s" r="A14">
        <v>304</v>
      </c>
    </row>
    <row r="15" spans="1:5">
      <c s="4" t="s" r="A15">
        <v>305</v>
      </c>
      <c s="5" t="n" r="D15">
        <v>5115</v>
      </c>
      <c s="5" t="n" r="E15">
        <v>8105</v>
      </c>
    </row>
    <row r="16" spans="1:5">
      <c s="4" t="s" r="A16">
        <v>306</v>
      </c>
      <c s="5" t="n" r="D16">
        <v>204</v>
      </c>
      <c s="5" t="n" r="E16">
        <v>221</v>
      </c>
    </row>
    <row r="17" spans="1:5">
      <c s="4" t="s" r="A17">
        <v>307</v>
      </c>
      <c s="5" t="n" r="D17">
        <v>-505</v>
      </c>
      <c s="5" t="n" r="E17">
        <v>-891</v>
      </c>
    </row>
    <row r="18" spans="1:5">
      <c s="4" t="s" r="A18">
        <v>308</v>
      </c>
      <c s="5" t="n" r="D18">
        <v>-513</v>
      </c>
      <c s="5" t="n" r="E18">
        <v>-462</v>
      </c>
    </row>
    <row r="19" spans="1:5">
      <c s="4" t="s" r="A19">
        <v>309</v>
      </c>
      <c s="5" t="n" r="D19">
        <v>0</v>
      </c>
      <c s="5" t="n" r="E19">
        <v>-313</v>
      </c>
    </row>
    <row r="20" spans="1:5">
      <c s="4" t="s" r="A20">
        <v>310</v>
      </c>
      <c s="5" t="n" r="D20">
        <v>0</v>
      </c>
      <c s="5" t="n" r="E20">
        <v>47</v>
      </c>
    </row>
    <row r="21" spans="1:5">
      <c s="4" t="s" r="A21">
        <v>311</v>
      </c>
      <c s="5" t="n" r="D21">
        <v>0</v>
      </c>
      <c s="5" t="n" r="E21">
        <v>-6</v>
      </c>
    </row>
    <row r="22" spans="1:5">
      <c s="4" t="s" r="A22">
        <v>312</v>
      </c>
      <c s="5" t="n" r="D22">
        <v>48</v>
      </c>
      <c s="5" t="n" r="E22">
        <v>115</v>
      </c>
    </row>
    <row r="23" spans="1:5">
      <c s="4" t="s" r="A23">
        <v>313</v>
      </c>
      <c s="5" t="n" r="B23">
        <v>4349</v>
      </c>
      <c s="5" t="n" r="C23">
        <v>6816</v>
      </c>
      <c s="5" t="n" r="D23">
        <v>4349</v>
      </c>
      <c s="5" t="n" r="E23">
        <v>6816</v>
      </c>
    </row>
    <row r="24" spans="1:5">
      <c s="4" t="s" r="A24">
        <v>315</v>
      </c>
    </row>
    <row r="25" spans="1:5">
      <c s="3" t="s" r="A25">
        <v>304</v>
      </c>
    </row>
    <row r="26" spans="1:5">
      <c s="4" t="s" r="A26">
        <v>305</v>
      </c>
      <c s="5" t="n" r="D26">
        <v>148</v>
      </c>
      <c s="5" t="n" r="E26">
        <v>179</v>
      </c>
    </row>
    <row r="27" spans="1:5">
      <c s="4" t="s" r="A27">
        <v>306</v>
      </c>
      <c s="5" t="n" r="D27">
        <v>0</v>
      </c>
      <c s="5" t="n" r="E27">
        <v>0</v>
      </c>
    </row>
    <row r="28" spans="1:5">
      <c s="4" t="s" r="A28">
        <v>307</v>
      </c>
      <c s="5" t="n" r="D28">
        <v>0</v>
      </c>
      <c s="5" t="n" r="E28">
        <v>0</v>
      </c>
    </row>
    <row r="29" spans="1:5">
      <c s="4" t="s" r="A29">
        <v>308</v>
      </c>
      <c s="5" t="n" r="D29">
        <v>0</v>
      </c>
      <c s="5" t="n" r="E29">
        <v>0</v>
      </c>
    </row>
    <row r="30" spans="1:5">
      <c s="4" t="s" r="A30">
        <v>309</v>
      </c>
      <c s="5" t="n" r="D30">
        <v>0</v>
      </c>
      <c s="5" t="n" r="E30">
        <v>0</v>
      </c>
    </row>
    <row r="31" spans="1:5">
      <c s="4" t="s" r="A31">
        <v>310</v>
      </c>
      <c s="5" t="n" r="D31">
        <v>0</v>
      </c>
      <c s="5" t="n" r="E31">
        <v>0</v>
      </c>
    </row>
    <row r="32" spans="1:5">
      <c s="4" t="s" r="A32">
        <v>311</v>
      </c>
      <c s="5" t="n" r="D32">
        <v>0</v>
      </c>
      <c s="5" t="n" r="E32">
        <v>0</v>
      </c>
    </row>
    <row r="33" spans="1:5">
      <c s="4" t="s" r="A33">
        <v>312</v>
      </c>
      <c s="5" t="n" r="D33">
        <v>-27</v>
      </c>
      <c s="5" t="n" r="E33">
        <v>-18</v>
      </c>
    </row>
    <row r="34" spans="1:5">
      <c s="4" t="s" r="A34">
        <v>313</v>
      </c>
      <c s="7" t="n" r="B34">
        <v>121</v>
      </c>
      <c s="7" t="n" r="C34">
        <v>161</v>
      </c>
      <c s="7" t="n" r="D34">
        <v>121</v>
      </c>
      <c s="7" t="n" r="E34">
        <v>1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76"/>
    <col customWidth="1" max="3" min="3" width="4"/>
    <col customWidth="1" max="4" min="4" width="14"/>
  </cols>
  <sheetData>
    <row r="1" spans="1:4">
      <c s="1" t="s" r="A1">
        <v>69</v>
      </c>
      <c s="2" t="s" r="B1">
        <v>2</v>
      </c>
      <c s="2" t="s" r="D1">
        <v>70</v>
      </c>
    </row>
    <row r="2" spans="1:4">
      <c s="3" t="s" r="A2">
        <v>71</v>
      </c>
    </row>
    <row r="3" spans="1:4">
      <c s="4" t="s" r="A3">
        <v>72</v>
      </c>
      <c s="7" t="n" r="B3">
        <v>1104</v>
      </c>
      <c s="7" t="n" r="D3">
        <v>1881</v>
      </c>
    </row>
    <row r="4" spans="1:4">
      <c s="4" t="s" r="A4">
        <v>73</v>
      </c>
      <c s="5" t="n" r="B4">
        <v>2832</v>
      </c>
      <c s="5" t="n" r="D4">
        <v>3083</v>
      </c>
    </row>
    <row r="5" spans="1:4">
      <c s="4" t="s" r="A5">
        <v>74</v>
      </c>
      <c s="5" t="n" r="B5">
        <v>2340</v>
      </c>
      <c s="5" t="n" r="D5">
        <v>2424</v>
      </c>
    </row>
    <row r="6" spans="1:4">
      <c s="4" t="s" r="A6">
        <v>75</v>
      </c>
      <c s="5" t="n" r="B6">
        <v>326</v>
      </c>
      <c s="5" t="n" r="D6">
        <v>331</v>
      </c>
    </row>
    <row r="7" spans="1:4">
      <c s="4" t="s" r="A7">
        <v>76</v>
      </c>
      <c s="5" t="n" r="B7">
        <v>1095</v>
      </c>
      <c s="5" t="n" r="D7">
        <v>0</v>
      </c>
    </row>
    <row r="8" spans="1:4">
      <c s="4" t="s" r="A8">
        <v>77</v>
      </c>
      <c s="5" t="n" r="B8">
        <v>212</v>
      </c>
      <c s="5" t="n" r="D8">
        <v>240</v>
      </c>
    </row>
    <row r="9" spans="1:4">
      <c s="4" t="s" r="A9">
        <v>78</v>
      </c>
      <c s="5" t="n" r="B9">
        <v>4845</v>
      </c>
      <c s="5" t="n" r="D9">
        <v>0</v>
      </c>
    </row>
    <row r="10" spans="1:4">
      <c s="4" t="s" r="A10">
        <v>79</v>
      </c>
      <c s="5" t="n" r="B10">
        <v>12754</v>
      </c>
      <c s="5" t="n" r="D10">
        <v>7959</v>
      </c>
    </row>
    <row r="11" spans="1:4">
      <c s="4" t="s" r="A11">
        <v>80</v>
      </c>
      <c s="5" t="n" r="B11">
        <v>11832</v>
      </c>
      <c s="5" t="n" r="D11">
        <v>12728</v>
      </c>
    </row>
    <row r="12" spans="1:4">
      <c s="4" t="s" r="A12">
        <v>81</v>
      </c>
      <c s="5" t="n" r="B12">
        <v>356</v>
      </c>
      <c s="5" t="n" r="D12">
        <v>507</v>
      </c>
    </row>
    <row r="13" spans="1:4">
      <c s="4" t="s" r="A13">
        <v>82</v>
      </c>
      <c s="5" t="n" r="B13">
        <v>260</v>
      </c>
      <c s="5" t="n" r="D13">
        <v>248</v>
      </c>
    </row>
    <row r="14" spans="1:4">
      <c s="4" t="s" r="A14">
        <v>83</v>
      </c>
      <c s="5" t="n" r="B14">
        <v>2159</v>
      </c>
      <c s="5" t="n" r="D14">
        <v>2145</v>
      </c>
    </row>
    <row r="15" spans="1:4">
      <c s="4" t="s" r="A15">
        <v>84</v>
      </c>
      <c s="5" t="n" r="B15">
        <v>3472</v>
      </c>
      <c s="5" t="n" r="D15">
        <v>3773</v>
      </c>
    </row>
    <row r="16" spans="1:4">
      <c s="4" t="s" r="A16">
        <v>85</v>
      </c>
      <c s="5" t="n" r="B16">
        <v>1148</v>
      </c>
      <c s="5" t="n" r="D16">
        <v>1324</v>
      </c>
    </row>
    <row r="17" spans="1:4">
      <c s="4" t="s" r="A17">
        <v>86</v>
      </c>
      <c s="5" t="n" r="B17">
        <v>31981</v>
      </c>
      <c s="5" t="n" r="D17">
        <v>28684</v>
      </c>
    </row>
    <row r="18" spans="1:4">
      <c s="3" t="s" r="A18">
        <v>87</v>
      </c>
    </row>
    <row r="19" spans="1:4">
      <c s="4" t="s" r="A19">
        <v>88</v>
      </c>
      <c s="5" t="n" r="B19">
        <v>753</v>
      </c>
      <c s="5" t="n" r="D19">
        <v>742</v>
      </c>
    </row>
    <row r="20" spans="1:4">
      <c s="4" t="s" r="A20">
        <v>89</v>
      </c>
      <c s="5" t="n" r="B20">
        <v>943</v>
      </c>
      <c s="5" t="n" r="D20">
        <v>0</v>
      </c>
    </row>
    <row r="21" spans="1:4">
      <c s="4" t="s" r="A21">
        <v>90</v>
      </c>
      <c s="5" t="n" r="B21">
        <v>2096</v>
      </c>
      <c s="5" t="n" r="D21">
        <v>2664</v>
      </c>
    </row>
    <row r="22" spans="1:4">
      <c s="4" t="s" r="A22">
        <v>91</v>
      </c>
      <c s="5" t="n" r="B22">
        <v>422</v>
      </c>
      <c s="5" t="n" r="D22">
        <v>477</v>
      </c>
    </row>
    <row r="23" spans="1:4">
      <c s="4" t="s" r="A23">
        <v>92</v>
      </c>
      <c s="5" t="n" r="B23">
        <v>1113</v>
      </c>
      <c s="5" t="n" r="D23">
        <v>1026</v>
      </c>
    </row>
    <row r="24" spans="1:4">
      <c s="4" t="s" r="A24">
        <v>93</v>
      </c>
      <c s="5" t="n" r="B24">
        <v>4220</v>
      </c>
      <c s="5" t="n" r="D24">
        <v>0</v>
      </c>
    </row>
    <row r="25" spans="1:4">
      <c s="4" t="s" r="A25">
        <v>94</v>
      </c>
      <c s="5" t="n" r="B25">
        <v>9547</v>
      </c>
      <c s="5" t="n" r="D25">
        <v>4909</v>
      </c>
    </row>
    <row r="26" spans="1:4">
      <c s="4" t="s" r="A26">
        <v>95</v>
      </c>
      <c s="5" t="n" r="B26">
        <v>8887</v>
      </c>
      <c s="5" t="n" r="D26">
        <v>8631</v>
      </c>
    </row>
    <row r="27" spans="1:4">
      <c s="4" t="s" r="A27">
        <v>93</v>
      </c>
      <c s="5" t="n" r="B27">
        <v>2056</v>
      </c>
      <c s="5" t="n" r="D27">
        <v>2050</v>
      </c>
    </row>
    <row r="28" spans="1:4">
      <c s="4" t="s" r="A28">
        <v>96</v>
      </c>
      <c s="5" t="n" r="B28">
        <v>3191</v>
      </c>
      <c s="5" t="n" r="D28">
        <v>3063</v>
      </c>
    </row>
    <row r="29" spans="1:4">
      <c s="4" t="s" r="A29">
        <v>97</v>
      </c>
      <c s="5" t="n" r="B29">
        <v>3017</v>
      </c>
      <c s="5" t="n" r="D29">
        <v>3819</v>
      </c>
    </row>
    <row r="30" spans="1:4">
      <c s="4" t="s" r="A30">
        <v>98</v>
      </c>
      <c s="5" t="n" r="B30">
        <v>363</v>
      </c>
      <c s="5" t="n" r="D30">
        <v>396</v>
      </c>
    </row>
    <row r="31" spans="1:4">
      <c s="4" t="s" r="A31">
        <v>99</v>
      </c>
      <c s="5" t="n" r="B31">
        <v>450</v>
      </c>
      <c s="5" t="n" r="D31">
        <v>553</v>
      </c>
    </row>
    <row r="32" spans="1:4">
      <c s="3" t="s" r="A32">
        <v>100</v>
      </c>
    </row>
    <row r="33" spans="1:4">
      <c s="4" t="s" r="A33">
        <v>101</v>
      </c>
      <c s="5" t="n" r="B33">
        <v>449</v>
      </c>
      <c s="5" t="n" r="D33">
        <v>449</v>
      </c>
    </row>
    <row r="34" spans="1:4">
      <c s="4" t="s" r="A34">
        <v>102</v>
      </c>
      <c s="5" t="n" r="B34">
        <v>6251</v>
      </c>
      <c s="5" t="n" r="D34">
        <v>6245</v>
      </c>
    </row>
    <row r="35" spans="1:4">
      <c s="4" t="s" r="A35">
        <v>103</v>
      </c>
      <c s="5" t="n" r="B35">
        <v>4656</v>
      </c>
      <c s="5" t="n" r="D35">
        <v>4409</v>
      </c>
    </row>
    <row r="36" spans="1:4">
      <c s="4" t="s" r="A36">
        <v>104</v>
      </c>
      <c s="5" t="n" r="B36">
        <v>-5358</v>
      </c>
      <c s="4" t="s" r="C36">
        <v>59</v>
      </c>
      <c s="5" t="n" r="D36">
        <v>-4646</v>
      </c>
    </row>
    <row r="37" spans="1:4">
      <c s="4" t="s" r="A37">
        <v>105</v>
      </c>
      <c s="5" t="n" r="B37">
        <v>5998</v>
      </c>
      <c s="5" t="n" r="D37">
        <v>6457</v>
      </c>
    </row>
    <row r="38" spans="1:4">
      <c s="4" t="s" r="A38">
        <v>106</v>
      </c>
      <c s="5" t="n" r="B38">
        <v>1649</v>
      </c>
      <c s="5" t="n" r="D38">
        <v>1342</v>
      </c>
    </row>
    <row r="39" spans="1:4">
      <c s="4" t="s" r="A39">
        <v>107</v>
      </c>
      <c s="5" t="n" r="B39">
        <v>4349</v>
      </c>
      <c s="5" t="n" r="D39">
        <v>5115</v>
      </c>
    </row>
    <row r="40" spans="1:4">
      <c s="4" t="s" r="A40">
        <v>108</v>
      </c>
      <c s="5" t="n" r="B40">
        <v>121</v>
      </c>
      <c s="5" t="n" r="D40">
        <v>148</v>
      </c>
    </row>
    <row r="41" spans="1:4">
      <c s="4" t="s" r="A41">
        <v>109</v>
      </c>
      <c s="5" t="n" r="B41">
        <v>4470</v>
      </c>
      <c s="5" t="n" r="D41">
        <v>5263</v>
      </c>
    </row>
    <row r="42" spans="1:4">
      <c s="4" t="s" r="A42">
        <v>110</v>
      </c>
      <c s="7" t="n" r="B42">
        <v>31981</v>
      </c>
      <c s="7" t="n" r="D42">
        <v>28684</v>
      </c>
    </row>
    <row r="43" spans="1:4">
      <c t="n" r="A43"/>
    </row>
    <row r="44" spans="1:4">
      <c s="4" t="s" r="A44">
        <v>59</v>
      </c>
      <c s="4" t="s" r="B44">
        <v>68</v>
      </c>
    </row>
  </sheetData>
  <mergeCells count="3">
    <mergeCell ref="B1:C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t="s" r="A1">
        <v>316</v>
      </c>
      <c s="2" t="s" r="B1">
        <v>1</v>
      </c>
    </row>
    <row r="2" spans="1:3">
      <c s="2" t="s" r="B2">
        <v>2</v>
      </c>
      <c s="2" t="s" r="C2">
        <v>26</v>
      </c>
    </row>
    <row r="3" spans="1:3">
      <c s="3" t="s" r="A3">
        <v>304</v>
      </c>
    </row>
    <row r="4" spans="1:3">
      <c s="4" t="s" r="A4">
        <v>317</v>
      </c>
      <c s="11" t="n" r="B4">
        <v>1.2</v>
      </c>
      <c s="11" t="n" r="C4">
        <v>1.05</v>
      </c>
    </row>
    <row r="5" spans="1:3">
      <c s="4" t="s" r="A5">
        <v>314</v>
      </c>
    </row>
    <row r="6" spans="1:3">
      <c s="3" t="s" r="A6">
        <v>304</v>
      </c>
    </row>
    <row r="7" spans="1:3">
      <c s="4" t="s" r="A7">
        <v>317</v>
      </c>
      <c s="12" t="n" r="B7">
        <v>1.2</v>
      </c>
      <c s="12" t="n" r="C7">
        <v>1.05</v>
      </c>
    </row>
    <row r="8" spans="1:3">
      <c s="4" t="s" r="A8">
        <v>315</v>
      </c>
    </row>
    <row r="9" spans="1:3">
      <c s="3" t="s" r="A9">
        <v>304</v>
      </c>
    </row>
    <row r="10" spans="1:3">
      <c s="4" t="s" r="A10">
        <v>317</v>
      </c>
      <c s="11" t="n" r="B10">
        <v>1.2</v>
      </c>
      <c s="11" t="n" r="C10">
        <v>1.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s="1" t="s" r="A1">
        <v>318</v>
      </c>
      <c s="2" t="s" r="C1">
        <v>25</v>
      </c>
      <c s="2" t="s" r="G1">
        <v>1</v>
      </c>
    </row>
    <row r="2" spans="1:14">
      <c s="2" t="s" r="C2">
        <v>2</v>
      </c>
      <c s="2" t="s" r="E2">
        <v>26</v>
      </c>
      <c s="2" t="s" r="G2">
        <v>2</v>
      </c>
      <c s="2" t="s" r="I2">
        <v>26</v>
      </c>
      <c s="2" t="s" r="K2">
        <v>319</v>
      </c>
      <c s="2" t="s" r="L2">
        <v>70</v>
      </c>
      <c s="2" t="s" r="M2">
        <v>320</v>
      </c>
      <c s="2" t="s" r="N2">
        <v>321</v>
      </c>
    </row>
    <row r="3" spans="1:14">
      <c s="3" t="s" r="A3">
        <v>322</v>
      </c>
    </row>
    <row r="4" spans="1:14">
      <c s="4" t="s" r="A4">
        <v>323</v>
      </c>
      <c s="4" t="s" r="B4">
        <v>59</v>
      </c>
      <c s="7" t="n" r="K4">
        <v>-4886</v>
      </c>
      <c s="7" t="n" r="L4">
        <v>-4646</v>
      </c>
      <c s="7" t="n" r="M4">
        <v>-2628</v>
      </c>
      <c s="7" t="n" r="N4">
        <v>-2759</v>
      </c>
    </row>
    <row r="5" spans="1:14">
      <c s="4" t="s" r="A5">
        <v>324</v>
      </c>
      <c s="4" t="s" r="B5">
        <v>59</v>
      </c>
      <c s="7" t="n" r="C5">
        <v>-556</v>
      </c>
      <c s="7" t="n" r="E5">
        <v>-475</v>
      </c>
      <c s="7" t="n" r="G5">
        <v>-945</v>
      </c>
      <c s="7" t="n" r="I5">
        <v>-469</v>
      </c>
    </row>
    <row r="6" spans="1:14">
      <c s="4" t="s" r="A6">
        <v>325</v>
      </c>
      <c s="4" t="s" r="B6">
        <v>59</v>
      </c>
      <c s="5" t="n" r="C6">
        <v>79</v>
      </c>
      <c s="5" t="n" r="E6">
        <v>36</v>
      </c>
      <c s="5" t="n" r="G6">
        <v>227</v>
      </c>
      <c s="5" t="n" r="I6">
        <v>158</v>
      </c>
    </row>
    <row r="7" spans="1:14">
      <c s="4" t="s" r="A7">
        <v>326</v>
      </c>
      <c s="4" t="s" r="B7">
        <v>59</v>
      </c>
      <c s="5" t="n" r="C7">
        <v>-477</v>
      </c>
      <c s="5" t="n" r="E7">
        <v>-439</v>
      </c>
      <c s="5" t="n" r="G7">
        <v>-718</v>
      </c>
      <c s="5" t="n" r="I7">
        <v>-311</v>
      </c>
    </row>
    <row r="8" spans="1:14">
      <c s="4" t="s" r="A8">
        <v>327</v>
      </c>
      <c s="4" t="s" r="B8">
        <v>59</v>
      </c>
      <c s="5" t="n" r="C8">
        <v>5</v>
      </c>
      <c s="5" t="n" r="E8">
        <v>2</v>
      </c>
      <c s="5" t="n" r="G8">
        <v>6</v>
      </c>
      <c s="5" t="n" r="I8">
        <v>5</v>
      </c>
    </row>
    <row r="9" spans="1:14">
      <c s="4" t="s" r="A9">
        <v>328</v>
      </c>
      <c s="5" t="n" r="C9">
        <v>-5358</v>
      </c>
      <c s="4" t="s" r="D9">
        <v>59</v>
      </c>
      <c s="5" t="n" r="E9">
        <v>-3065</v>
      </c>
      <c s="4" t="s" r="F9">
        <v>59</v>
      </c>
      <c s="5" t="n" r="G9">
        <v>-5358</v>
      </c>
      <c s="4" t="s" r="H9">
        <v>59</v>
      </c>
      <c s="5" t="n" r="I9">
        <v>-3065</v>
      </c>
      <c s="4" t="s" r="J9">
        <v>59</v>
      </c>
      <c s="5" t="n" r="L9">
        <v>-4646</v>
      </c>
    </row>
    <row r="10" spans="1:14">
      <c s="4" t="s" r="A10">
        <v>329</v>
      </c>
    </row>
    <row r="11" spans="1:14">
      <c s="3" t="s" r="A11">
        <v>322</v>
      </c>
    </row>
    <row r="12" spans="1:14">
      <c s="4" t="s" r="A12">
        <v>323</v>
      </c>
      <c s="4" t="s" r="B12">
        <v>59</v>
      </c>
      <c s="5" t="n" r="K12">
        <v>-2993</v>
      </c>
      <c s="5" t="n" r="L12">
        <v>-3134</v>
      </c>
      <c s="5" t="n" r="M12">
        <v>-2087</v>
      </c>
      <c s="5" t="n" r="N12">
        <v>-2105</v>
      </c>
    </row>
    <row r="13" spans="1:14">
      <c s="4" t="s" r="A13">
        <v>324</v>
      </c>
      <c s="4" t="s" r="B13">
        <v>59</v>
      </c>
      <c s="5" t="n" r="C13">
        <v>14</v>
      </c>
      <c s="5" t="n" r="E13">
        <v>-1</v>
      </c>
      <c s="5" t="n" r="G13">
        <v>12</v>
      </c>
      <c s="5" t="n" r="I13">
        <v>-104</v>
      </c>
    </row>
    <row r="14" spans="1:14">
      <c s="4" t="s" r="A14">
        <v>325</v>
      </c>
      <c s="4" t="s" r="B14">
        <v>59</v>
      </c>
      <c s="5" t="n" r="C14">
        <v>72</v>
      </c>
      <c s="5" t="n" r="E14">
        <v>60</v>
      </c>
      <c s="5" t="n" r="G14">
        <v>215</v>
      </c>
      <c s="5" t="n" r="I14">
        <v>181</v>
      </c>
    </row>
    <row r="15" spans="1:14">
      <c s="4" t="s" r="A15">
        <v>326</v>
      </c>
      <c s="4" t="s" r="B15">
        <v>59</v>
      </c>
      <c s="5" t="n" r="C15">
        <v>86</v>
      </c>
      <c s="5" t="n" r="E15">
        <v>59</v>
      </c>
      <c s="5" t="n" r="G15">
        <v>227</v>
      </c>
      <c s="5" t="n" r="I15">
        <v>77</v>
      </c>
    </row>
    <row r="16" spans="1:14">
      <c s="4" t="s" r="A16">
        <v>327</v>
      </c>
      <c s="4" t="s" r="B16">
        <v>59</v>
      </c>
      <c s="5" t="n" r="C16">
        <v>0</v>
      </c>
      <c s="5" t="n" r="E16">
        <v>0</v>
      </c>
      <c s="5" t="n" r="G16">
        <v>0</v>
      </c>
      <c s="5" t="n" r="I16">
        <v>0</v>
      </c>
    </row>
    <row r="17" spans="1:14">
      <c s="4" t="s" r="A17">
        <v>328</v>
      </c>
      <c s="4" t="s" r="B17">
        <v>59</v>
      </c>
      <c s="5" t="n" r="C17">
        <v>-2907</v>
      </c>
      <c s="5" t="n" r="E17">
        <v>-2028</v>
      </c>
      <c s="5" t="n" r="G17">
        <v>-2907</v>
      </c>
      <c s="5" t="n" r="I17">
        <v>-2028</v>
      </c>
    </row>
    <row r="18" spans="1:14">
      <c s="4" t="s" r="A18">
        <v>330</v>
      </c>
    </row>
    <row r="19" spans="1:14">
      <c s="3" t="s" r="A19">
        <v>322</v>
      </c>
    </row>
    <row r="20" spans="1:14">
      <c s="4" t="s" r="A20">
        <v>323</v>
      </c>
      <c s="4" t="s" r="B20">
        <v>59</v>
      </c>
      <c s="5" t="n" r="K20">
        <v>-1905</v>
      </c>
      <c s="5" t="n" r="L20">
        <v>-1513</v>
      </c>
      <c s="5" t="n" r="M20">
        <v>-553</v>
      </c>
      <c s="5" t="n" r="N20">
        <v>-649</v>
      </c>
    </row>
    <row r="21" spans="1:14">
      <c s="4" t="s" r="A21">
        <v>324</v>
      </c>
      <c s="4" t="s" r="B21">
        <v>59</v>
      </c>
      <c s="5" t="n" r="C21">
        <v>-562</v>
      </c>
      <c s="5" t="n" r="E21">
        <v>-475</v>
      </c>
      <c s="5" t="n" r="G21">
        <v>-955</v>
      </c>
      <c s="5" t="n" r="I21">
        <v>-382</v>
      </c>
    </row>
    <row r="22" spans="1:14">
      <c s="4" t="s" r="A22">
        <v>325</v>
      </c>
      <c s="4" t="s" r="B22">
        <v>59</v>
      </c>
      <c s="5" t="n" r="C22">
        <v>0</v>
      </c>
      <c s="5" t="n" r="E22">
        <v>-17</v>
      </c>
      <c s="5" t="n" r="G22">
        <v>0</v>
      </c>
      <c s="5" t="n" r="I22">
        <v>-17</v>
      </c>
    </row>
    <row r="23" spans="1:14">
      <c s="4" t="s" r="A23">
        <v>326</v>
      </c>
      <c s="4" t="s" r="B23">
        <v>59</v>
      </c>
      <c s="5" t="n" r="C23">
        <v>-562</v>
      </c>
      <c s="5" t="n" r="E23">
        <v>-492</v>
      </c>
      <c s="5" t="n" r="G23">
        <v>-955</v>
      </c>
      <c s="5" t="n" r="I23">
        <v>-399</v>
      </c>
    </row>
    <row r="24" spans="1:14">
      <c s="4" t="s" r="A24">
        <v>327</v>
      </c>
      <c s="4" t="s" r="B24">
        <v>59</v>
      </c>
      <c s="5" t="n" r="C24">
        <v>5</v>
      </c>
      <c s="5" t="n" r="E24">
        <v>2</v>
      </c>
      <c s="5" t="n" r="G24">
        <v>6</v>
      </c>
      <c s="5" t="n" r="I24">
        <v>5</v>
      </c>
    </row>
    <row r="25" spans="1:14">
      <c s="4" t="s" r="A25">
        <v>328</v>
      </c>
      <c s="4" t="s" r="B25">
        <v>59</v>
      </c>
      <c s="5" t="n" r="C25">
        <v>-2462</v>
      </c>
      <c s="5" t="n" r="E25">
        <v>-1043</v>
      </c>
      <c s="5" t="n" r="G25">
        <v>-2462</v>
      </c>
      <c s="5" t="n" r="I25">
        <v>-1043</v>
      </c>
    </row>
    <row r="26" spans="1:14">
      <c s="4" t="s" r="A26">
        <v>331</v>
      </c>
    </row>
    <row r="27" spans="1:14">
      <c s="3" t="s" r="A27">
        <v>322</v>
      </c>
    </row>
    <row r="28" spans="1:14">
      <c s="4" t="s" r="A28">
        <v>323</v>
      </c>
      <c s="4" t="s" r="B28">
        <v>59</v>
      </c>
      <c s="7" t="n" r="K28">
        <v>12</v>
      </c>
      <c s="7" t="n" r="L28">
        <v>1</v>
      </c>
      <c s="7" t="n" r="M28">
        <v>12</v>
      </c>
      <c s="7" t="n" r="N28">
        <v>-5</v>
      </c>
    </row>
    <row r="29" spans="1:14">
      <c s="4" t="s" r="A29">
        <v>324</v>
      </c>
      <c s="4" t="s" r="B29">
        <v>59</v>
      </c>
      <c s="5" t="n" r="C29">
        <v>-8</v>
      </c>
      <c s="5" t="n" r="E29">
        <v>1</v>
      </c>
      <c s="5" t="n" r="G29">
        <v>-2</v>
      </c>
      <c s="5" t="n" r="I29">
        <v>17</v>
      </c>
    </row>
    <row r="30" spans="1:14">
      <c s="4" t="s" r="A30">
        <v>325</v>
      </c>
      <c s="4" t="s" r="B30">
        <v>59</v>
      </c>
      <c s="5" t="n" r="C30">
        <v>7</v>
      </c>
      <c s="5" t="n" r="E30">
        <v>-7</v>
      </c>
      <c s="5" t="n" r="G30">
        <v>12</v>
      </c>
      <c s="5" t="n" r="I30">
        <v>-6</v>
      </c>
    </row>
    <row r="31" spans="1:14">
      <c s="4" t="s" r="A31">
        <v>326</v>
      </c>
      <c s="4" t="s" r="B31">
        <v>59</v>
      </c>
      <c s="5" t="n" r="C31">
        <v>-1</v>
      </c>
      <c s="5" t="n" r="E31">
        <v>-6</v>
      </c>
      <c s="5" t="n" r="G31">
        <v>10</v>
      </c>
      <c s="5" t="n" r="I31">
        <v>11</v>
      </c>
    </row>
    <row r="32" spans="1:14">
      <c s="4" t="s" r="A32">
        <v>327</v>
      </c>
      <c s="4" t="s" r="B32">
        <v>59</v>
      </c>
      <c s="5" t="n" r="C32">
        <v>0</v>
      </c>
      <c s="5" t="n" r="E32">
        <v>0</v>
      </c>
      <c s="5" t="n" r="G32">
        <v>0</v>
      </c>
      <c s="5" t="n" r="I32">
        <v>0</v>
      </c>
    </row>
    <row r="33" spans="1:14">
      <c s="4" t="s" r="A33">
        <v>328</v>
      </c>
      <c s="4" t="s" r="B33">
        <v>59</v>
      </c>
      <c s="7" t="n" r="C33">
        <v>11</v>
      </c>
      <c s="7" t="n" r="E33">
        <v>6</v>
      </c>
      <c s="7" t="n" r="G33">
        <v>11</v>
      </c>
      <c s="7" t="n" r="I33">
        <v>6</v>
      </c>
    </row>
    <row r="34" spans="1:14">
      <c t="n" r="A34"/>
    </row>
    <row r="35" spans="1:14">
      <c s="4" t="s" r="A35">
        <v>59</v>
      </c>
      <c s="4" t="s" r="B35">
        <v>68</v>
      </c>
    </row>
  </sheetData>
  <mergeCells count="9">
    <mergeCell ref="A1:B2"/>
    <mergeCell ref="C1:F1"/>
    <mergeCell ref="G1:J1"/>
    <mergeCell ref="C2:D2"/>
    <mergeCell ref="E2:F2"/>
    <mergeCell ref="G2:H2"/>
    <mergeCell ref="I2:J2"/>
    <mergeCell ref="A34:M34"/>
    <mergeCell ref="B35:M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332</v>
      </c>
      <c s="2" t="s" r="C1">
        <v>25</v>
      </c>
      <c s="2" t="s" r="E1">
        <v>1</v>
      </c>
    </row>
    <row r="2" spans="1:6">
      <c s="2" t="s" r="C2">
        <v>2</v>
      </c>
      <c s="2" t="s" r="D2">
        <v>26</v>
      </c>
      <c s="2" t="s" r="E2">
        <v>2</v>
      </c>
      <c s="2" t="s" r="F2">
        <v>26</v>
      </c>
    </row>
    <row r="3" spans="1:6">
      <c s="3" t="s" r="A3">
        <v>333</v>
      </c>
    </row>
    <row r="4" spans="1:6">
      <c s="4" t="s" r="A4">
        <v>40</v>
      </c>
      <c s="7" t="n" r="C4">
        <v>210</v>
      </c>
      <c s="7" t="n" r="D4">
        <v>333</v>
      </c>
      <c s="7" t="n" r="E4">
        <v>739</v>
      </c>
      <c s="7" t="n" r="F4">
        <v>412</v>
      </c>
    </row>
    <row r="5" spans="1:6">
      <c s="4" t="s" r="A5">
        <v>334</v>
      </c>
    </row>
    <row r="6" spans="1:6">
      <c s="3" t="s" r="A6">
        <v>333</v>
      </c>
    </row>
    <row r="7" spans="1:6">
      <c s="4" t="s" r="A7">
        <v>40</v>
      </c>
      <c s="4" t="s" r="B7">
        <v>59</v>
      </c>
      <c s="5" t="n" r="C7">
        <v>-79</v>
      </c>
      <c s="5" t="n" r="D7">
        <v>-36</v>
      </c>
      <c s="5" t="n" r="E7">
        <v>-227</v>
      </c>
      <c s="5" t="n" r="F7">
        <v>-158</v>
      </c>
    </row>
    <row r="8" spans="1:6">
      <c s="4" t="s" r="A8">
        <v>335</v>
      </c>
    </row>
    <row r="9" spans="1:6">
      <c s="3" t="s" r="A9">
        <v>333</v>
      </c>
    </row>
    <row r="10" spans="1:6">
      <c s="4" t="s" r="A10">
        <v>336</v>
      </c>
      <c s="4" t="s" r="B10">
        <v>337</v>
      </c>
      <c s="5" t="n" r="C10">
        <v>-9</v>
      </c>
      <c s="5" t="n" r="D10">
        <v>-4</v>
      </c>
      <c s="5" t="n" r="E10">
        <v>-25</v>
      </c>
      <c s="5" t="n" r="F10">
        <v>-13</v>
      </c>
    </row>
    <row r="11" spans="1:6">
      <c s="4" t="s" r="A11">
        <v>338</v>
      </c>
      <c s="4" t="s" r="B11">
        <v>337</v>
      </c>
      <c s="5" t="n" r="C11">
        <v>-108</v>
      </c>
      <c s="5" t="n" r="D11">
        <v>-95</v>
      </c>
      <c s="5" t="n" r="E11">
        <v>-326</v>
      </c>
      <c s="5" t="n" r="F11">
        <v>-284</v>
      </c>
    </row>
    <row r="12" spans="1:6">
      <c s="4" t="s" r="A12">
        <v>339</v>
      </c>
      <c s="4" t="s" r="B12">
        <v>59</v>
      </c>
      <c s="5" t="n" r="C12">
        <v>-117</v>
      </c>
      <c s="5" t="n" r="D12">
        <v>-99</v>
      </c>
      <c s="5" t="n" r="E12">
        <v>-351</v>
      </c>
      <c s="5" t="n" r="F12">
        <v>-297</v>
      </c>
    </row>
    <row r="13" spans="1:6">
      <c s="4" t="s" r="A13">
        <v>340</v>
      </c>
      <c s="4" t="s" r="B13">
        <v>59</v>
      </c>
      <c s="5" t="n" r="C13">
        <v>45</v>
      </c>
      <c s="5" t="n" r="D13">
        <v>39</v>
      </c>
      <c s="5" t="n" r="E13">
        <v>136</v>
      </c>
      <c s="5" t="n" r="F13">
        <v>116</v>
      </c>
    </row>
    <row r="14" spans="1:6">
      <c s="4" t="s" r="A14">
        <v>40</v>
      </c>
      <c s="4" t="s" r="B14">
        <v>59</v>
      </c>
      <c s="5" t="n" r="C14">
        <v>-72</v>
      </c>
      <c s="5" t="n" r="D14">
        <v>-60</v>
      </c>
      <c s="5" t="n" r="E14">
        <v>-215</v>
      </c>
      <c s="5" t="n" r="F14">
        <v>-181</v>
      </c>
    </row>
    <row r="15" spans="1:6">
      <c s="4" t="s" r="A15">
        <v>341</v>
      </c>
    </row>
    <row r="16" spans="1:6">
      <c s="3" t="s" r="A16">
        <v>333</v>
      </c>
    </row>
    <row r="17" spans="1:6">
      <c s="4" t="s" r="A17">
        <v>40</v>
      </c>
      <c s="4" t="s" r="B17">
        <v>59</v>
      </c>
      <c s="5" t="n" r="C17">
        <v>0</v>
      </c>
      <c s="5" t="n" r="D17">
        <v>17</v>
      </c>
      <c s="5" t="n" r="E17">
        <v>0</v>
      </c>
      <c s="5" t="n" r="F17">
        <v>17</v>
      </c>
    </row>
    <row r="18" spans="1:6">
      <c s="4" t="s" r="A18">
        <v>342</v>
      </c>
      <c s="4" t="s" r="B18">
        <v>337</v>
      </c>
      <c s="5" t="n" r="C18">
        <v>0</v>
      </c>
      <c s="5" t="n" r="D18">
        <v>17</v>
      </c>
      <c s="5" t="n" r="E18">
        <v>0</v>
      </c>
      <c s="5" t="n" r="F18">
        <v>17</v>
      </c>
    </row>
    <row r="19" spans="1:6">
      <c s="4" t="s" r="A19">
        <v>343</v>
      </c>
      <c s="4" t="s" r="B19">
        <v>59</v>
      </c>
      <c s="5" t="n" r="C19">
        <v>0</v>
      </c>
      <c s="5" t="n" r="D19">
        <v>0</v>
      </c>
      <c s="5" t="n" r="E19">
        <v>0</v>
      </c>
      <c s="5" t="n" r="F19">
        <v>0</v>
      </c>
    </row>
    <row r="20" spans="1:6">
      <c s="4" t="s" r="A20">
        <v>344</v>
      </c>
    </row>
    <row r="21" spans="1:6">
      <c s="3" t="s" r="A21">
        <v>333</v>
      </c>
    </row>
    <row r="22" spans="1:6">
      <c s="4" t="s" r="A22">
        <v>339</v>
      </c>
      <c s="4" t="s" r="B22">
        <v>59</v>
      </c>
      <c s="5" t="n" r="C22">
        <v>-12</v>
      </c>
      <c s="5" t="n" r="D22">
        <v>10</v>
      </c>
      <c s="5" t="n" r="E22">
        <v>-19</v>
      </c>
      <c s="5" t="n" r="F22">
        <v>6</v>
      </c>
    </row>
    <row r="23" spans="1:6">
      <c s="4" t="s" r="A23">
        <v>345</v>
      </c>
      <c s="4" t="s" r="B23">
        <v>59</v>
      </c>
      <c s="5" t="n" r="C23">
        <v>5</v>
      </c>
      <c s="5" t="n" r="D23">
        <v>-3</v>
      </c>
      <c s="5" t="n" r="E23">
        <v>7</v>
      </c>
      <c s="5" t="n" r="F23">
        <v>0</v>
      </c>
    </row>
    <row r="24" spans="1:6">
      <c s="4" t="s" r="A24">
        <v>40</v>
      </c>
      <c s="4" t="s" r="B24">
        <v>59</v>
      </c>
      <c s="5" t="n" r="C24">
        <v>-7</v>
      </c>
      <c s="5" t="n" r="D24">
        <v>7</v>
      </c>
      <c s="5" t="n" r="E24">
        <v>-12</v>
      </c>
      <c s="5" t="n" r="F24">
        <v>6</v>
      </c>
    </row>
    <row r="25" spans="1:6">
      <c s="4" t="s" r="A25">
        <v>346</v>
      </c>
    </row>
    <row r="26" spans="1:6">
      <c s="3" t="s" r="A26">
        <v>333</v>
      </c>
    </row>
    <row r="27" spans="1:6">
      <c s="4" t="s" r="A27">
        <v>347</v>
      </c>
      <c s="4" t="s" r="B27">
        <v>348</v>
      </c>
      <c s="7" t="n" r="C27">
        <v>-12</v>
      </c>
      <c s="7" t="n" r="D27">
        <v>10</v>
      </c>
      <c s="7" t="n" r="E27">
        <v>-19</v>
      </c>
      <c s="7" t="n" r="F27">
        <v>6</v>
      </c>
    </row>
    <row r="28" spans="1:6">
      <c t="n" r="A28"/>
    </row>
    <row r="29" spans="1:6">
      <c s="4" t="s" r="A29">
        <v>59</v>
      </c>
      <c s="4" t="s" r="B29">
        <v>349</v>
      </c>
    </row>
    <row r="30" spans="1:6">
      <c s="4" t="s" r="A30">
        <v>350</v>
      </c>
      <c s="4" t="s" r="B30">
        <v>351</v>
      </c>
    </row>
    <row r="31" spans="1:6">
      <c s="4" t="s" r="A31">
        <v>352</v>
      </c>
      <c s="4" t="s" r="B31">
        <v>353</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s="1" t="s" r="A1">
        <v>354</v>
      </c>
      <c s="2" t="s" r="C1">
        <v>25</v>
      </c>
      <c s="2" t="s" r="E1">
        <v>1</v>
      </c>
    </row>
    <row r="2" spans="1:6">
      <c s="2" t="s" r="C2">
        <v>2</v>
      </c>
      <c s="2" t="s" r="D2">
        <v>26</v>
      </c>
      <c s="2" t="s" r="E2">
        <v>2</v>
      </c>
      <c s="2" t="s" r="F2">
        <v>26</v>
      </c>
    </row>
    <row r="3" spans="1:6">
      <c s="3" t="s" r="A3">
        <v>355</v>
      </c>
    </row>
    <row r="4" spans="1:6">
      <c s="4" t="s" r="A4">
        <v>46</v>
      </c>
      <c s="7" t="n" r="C4">
        <v>220</v>
      </c>
      <c s="7" t="n" r="D4">
        <v>339</v>
      </c>
      <c s="7" t="n" r="E4">
        <v>760</v>
      </c>
      <c s="7" t="n" r="F4">
        <v>425</v>
      </c>
    </row>
    <row r="5" spans="1:6">
      <c s="4" t="s" r="A5">
        <v>356</v>
      </c>
      <c s="4" t="s" r="B5">
        <v>59</v>
      </c>
      <c s="5" t="n" r="C5">
        <v>0</v>
      </c>
      <c s="5" t="n" r="D5">
        <v>0</v>
      </c>
      <c s="5" t="n" r="E5">
        <v>0</v>
      </c>
      <c s="5" t="n" r="F5">
        <v>0</v>
      </c>
    </row>
    <row r="6" spans="1:6">
      <c s="4" t="s" r="A6">
        <v>357</v>
      </c>
      <c s="7" t="n" r="C6">
        <v>220</v>
      </c>
      <c s="7" t="n" r="D6">
        <v>339</v>
      </c>
      <c s="7" t="n" r="E6">
        <v>760</v>
      </c>
      <c s="7" t="n" r="F6">
        <v>425</v>
      </c>
    </row>
    <row r="7" spans="1:6">
      <c s="4" t="s" r="A7">
        <v>358</v>
      </c>
      <c s="10" t="n" r="C7">
        <v>415.1</v>
      </c>
      <c s="10" t="n" r="D7">
        <v>425.3</v>
      </c>
      <c s="10" t="n" r="E7">
        <v>418.7</v>
      </c>
      <c s="10" t="n" r="F7">
        <v>429.9</v>
      </c>
    </row>
    <row r="8" spans="1:6">
      <c s="4" t="s" r="A8">
        <v>359</v>
      </c>
      <c s="10" t="n" r="C8">
        <v>417.5</v>
      </c>
      <c s="10" t="n" r="D8">
        <v>428.6</v>
      </c>
      <c s="10" t="n" r="E8">
        <v>421.9</v>
      </c>
      <c s="10" t="n" r="F8">
        <v>433.7</v>
      </c>
    </row>
    <row r="9" spans="1:6">
      <c s="4" t="s" r="A9">
        <v>360</v>
      </c>
      <c s="8" t="n" r="C9">
        <v>0.53</v>
      </c>
      <c s="8" t="n" r="D9">
        <v>0.8</v>
      </c>
      <c s="8" t="n" r="E9">
        <v>1.81</v>
      </c>
      <c s="8" t="n" r="F9">
        <v>0.99</v>
      </c>
    </row>
    <row r="10" spans="1:6">
      <c s="4" t="s" r="A10">
        <v>361</v>
      </c>
      <c s="8" t="n" r="C10">
        <v>0.53</v>
      </c>
      <c s="8" t="n" r="D10">
        <v>0.79</v>
      </c>
      <c s="8" t="n" r="E10">
        <v>1.8</v>
      </c>
      <c s="8" t="n" r="F10">
        <v>0.98</v>
      </c>
    </row>
    <row r="11" spans="1:6">
      <c s="4" t="s" r="A11">
        <v>362</v>
      </c>
    </row>
    <row r="12" spans="1:6">
      <c s="3" t="s" r="A12">
        <v>355</v>
      </c>
    </row>
    <row r="13" spans="1:6">
      <c s="4" t="s" r="A13">
        <v>363</v>
      </c>
      <c s="4" t="s" r="B13">
        <v>59</v>
      </c>
      <c s="10" t="n" r="C13">
        <v>2.4</v>
      </c>
      <c s="10" t="n" r="D13">
        <v>3.3</v>
      </c>
      <c s="10" t="n" r="E13">
        <v>3.2</v>
      </c>
      <c s="10" t="n" r="F13">
        <v>3.7</v>
      </c>
    </row>
    <row r="14" spans="1:6">
      <c s="4" t="s" r="A14">
        <v>364</v>
      </c>
    </row>
    <row r="15" spans="1:6">
      <c s="3" t="s" r="A15">
        <v>355</v>
      </c>
    </row>
    <row r="16" spans="1:6">
      <c s="4" t="s" r="A16">
        <v>363</v>
      </c>
      <c s="4" t="s" r="B16">
        <v>59</v>
      </c>
      <c s="5" t="n" r="C16">
        <v>0</v>
      </c>
      <c s="5" t="n" r="D16">
        <v>0</v>
      </c>
      <c s="5" t="n" r="E16">
        <v>0</v>
      </c>
      <c s="10" t="n" r="F16">
        <v>0.1</v>
      </c>
    </row>
    <row r="17" spans="1:6">
      <c t="n" r="A17"/>
    </row>
    <row r="18" spans="1:6">
      <c s="4" t="s" r="A18">
        <v>59</v>
      </c>
      <c s="4" t="s" r="B18">
        <v>365</v>
      </c>
    </row>
  </sheetData>
  <mergeCells count="5">
    <mergeCell ref="A1:B2"/>
    <mergeCell ref="C1:D1"/>
    <mergeCell ref="E1:F1"/>
    <mergeCell ref="A17:E17"/>
    <mergeCell ref="B18:E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5"/>
    <col customWidth="1" max="12" min="12" width="4"/>
    <col customWidth="1" max="13" min="13" width="14"/>
  </cols>
  <sheetData>
    <row r="1" spans="1:13">
      <c s="1" t="s" r="A1">
        <v>366</v>
      </c>
      <c s="2" t="s" r="B1">
        <v>25</v>
      </c>
      <c s="2" t="s" r="K1">
        <v>1</v>
      </c>
    </row>
    <row r="2" spans="1:13">
      <c s="2" t="s" r="B2">
        <v>2</v>
      </c>
      <c s="2" t="s" r="D2">
        <v>319</v>
      </c>
      <c s="2" t="s" r="E2">
        <v>26</v>
      </c>
      <c s="2" t="s" r="G2">
        <v>320</v>
      </c>
      <c s="2" t="s" r="I2">
        <v>367</v>
      </c>
      <c s="2" t="s" r="K2">
        <v>2</v>
      </c>
      <c s="2" t="s" r="M2">
        <v>26</v>
      </c>
    </row>
    <row r="3" spans="1:13">
      <c s="3" t="s" r="A3">
        <v>368</v>
      </c>
    </row>
    <row r="4" spans="1:13">
      <c s="4" t="s" r="A4">
        <v>34</v>
      </c>
      <c s="7" t="n" r="B4">
        <v>25</v>
      </c>
      <c s="7" t="n" r="D4">
        <v>194</v>
      </c>
      <c s="7" t="n" r="E4">
        <v>24</v>
      </c>
      <c s="7" t="n" r="G4">
        <v>307</v>
      </c>
      <c s="7" t="n" r="I4">
        <v>499</v>
      </c>
      <c s="7" t="n" r="K4">
        <v>219</v>
      </c>
      <c s="7" t="n" r="M4">
        <v>830</v>
      </c>
    </row>
    <row r="5" spans="1:13">
      <c s="4" t="s" r="A5">
        <v>369</v>
      </c>
    </row>
    <row r="6" spans="1:13">
      <c s="3" t="s" r="A6">
        <v>368</v>
      </c>
    </row>
    <row r="7" spans="1:13">
      <c s="4" t="s" r="A7">
        <v>34</v>
      </c>
      <c s="5" t="n" r="B7">
        <v>17</v>
      </c>
    </row>
    <row r="8" spans="1:13">
      <c s="4" t="s" r="A8">
        <v>370</v>
      </c>
    </row>
    <row r="9" spans="1:13">
      <c s="3" t="s" r="A9">
        <v>368</v>
      </c>
    </row>
    <row r="10" spans="1:13">
      <c s="4" t="s" r="A10">
        <v>34</v>
      </c>
      <c s="5" t="n" r="B10">
        <v>7</v>
      </c>
      <c s="4" t="s" r="C10">
        <v>59</v>
      </c>
      <c s="5" t="n" r="D10">
        <v>-14</v>
      </c>
      <c s="7" t="n" r="K10">
        <v>-7</v>
      </c>
      <c s="4" t="s" r="L10">
        <v>59</v>
      </c>
    </row>
    <row r="11" spans="1:13">
      <c s="4" t="s" r="A11">
        <v>369</v>
      </c>
    </row>
    <row r="12" spans="1:13">
      <c s="3" t="s" r="A12">
        <v>368</v>
      </c>
    </row>
    <row r="13" spans="1:13">
      <c s="4" t="s" r="A13">
        <v>34</v>
      </c>
      <c s="5" t="n" r="D13">
        <v>207</v>
      </c>
      <c s="5" t="n" r="E13">
        <v>13</v>
      </c>
      <c s="5" t="n" r="G13">
        <v>262</v>
      </c>
    </row>
    <row r="14" spans="1:13">
      <c s="4" t="s" r="A14">
        <v>371</v>
      </c>
    </row>
    <row r="15" spans="1:13">
      <c s="3" t="s" r="A15">
        <v>368</v>
      </c>
    </row>
    <row r="16" spans="1:13">
      <c s="4" t="s" r="A16">
        <v>34</v>
      </c>
      <c s="5" t="n" r="E16">
        <v>3</v>
      </c>
      <c s="4" t="s" r="F16">
        <v>59</v>
      </c>
      <c s="5" t="n" r="G16">
        <v>49</v>
      </c>
      <c s="4" t="s" r="H16">
        <v>59</v>
      </c>
      <c s="5" t="n" r="I16">
        <v>495</v>
      </c>
      <c s="4" t="s" r="J16">
        <v>59</v>
      </c>
      <c s="5" t="n" r="M16">
        <v>547</v>
      </c>
    </row>
    <row r="17" spans="1:13">
      <c s="4" t="s" r="A17">
        <v>372</v>
      </c>
    </row>
    <row r="18" spans="1:13">
      <c s="3" t="s" r="A18">
        <v>368</v>
      </c>
    </row>
    <row r="19" spans="1:13">
      <c s="4" t="s" r="A19">
        <v>34</v>
      </c>
      <c s="5" t="n" r="E19">
        <v>5</v>
      </c>
    </row>
    <row r="20" spans="1:13">
      <c s="4" t="s" r="A20">
        <v>373</v>
      </c>
    </row>
    <row r="21" spans="1:13">
      <c s="3" t="s" r="A21">
        <v>368</v>
      </c>
    </row>
    <row r="22" spans="1:13">
      <c s="4" t="s" r="A22">
        <v>34</v>
      </c>
      <c s="5" t="n" r="G22">
        <v>-7</v>
      </c>
      <c s="7" t="n" r="M22">
        <v>-5</v>
      </c>
    </row>
    <row r="23" spans="1:13">
      <c s="4" t="s" r="A23">
        <v>374</v>
      </c>
    </row>
    <row r="24" spans="1:13">
      <c s="3" t="s" r="A24">
        <v>368</v>
      </c>
    </row>
    <row r="25" spans="1:13">
      <c s="4" t="s" r="A25">
        <v>34</v>
      </c>
      <c s="7" t="n" r="B25">
        <v>1</v>
      </c>
      <c s="7" t="n" r="D25">
        <v>1</v>
      </c>
      <c s="7" t="n" r="E25">
        <v>3</v>
      </c>
      <c s="7" t="n" r="G25">
        <v>3</v>
      </c>
      <c s="7" t="n" r="I25">
        <v>4</v>
      </c>
    </row>
    <row r="26" spans="1:13">
      <c t="n" r="A26"/>
    </row>
    <row r="27" spans="1:13">
      <c s="4" t="s" r="A27">
        <v>59</v>
      </c>
      <c s="4" t="s" r="B27">
        <v>375</v>
      </c>
    </row>
  </sheetData>
  <mergeCells count="10">
    <mergeCell ref="A1:A2"/>
    <mergeCell ref="B1:J1"/>
    <mergeCell ref="K1:M1"/>
    <mergeCell ref="B2:C2"/>
    <mergeCell ref="E2:F2"/>
    <mergeCell ref="G2:H2"/>
    <mergeCell ref="I2:J2"/>
    <mergeCell ref="K2:L2"/>
    <mergeCell ref="A26:M26"/>
    <mergeCell ref="B27:M2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4"/>
  </cols>
  <sheetData>
    <row r="1" spans="1:8">
      <c s="1" t="s" r="A1">
        <v>376</v>
      </c>
      <c s="2" t="s" r="B1">
        <v>25</v>
      </c>
      <c s="2" t="s" r="G1">
        <v>1</v>
      </c>
    </row>
    <row r="2" spans="1:8">
      <c s="2" t="s" r="B2">
        <v>2</v>
      </c>
      <c s="2" t="s" r="C2">
        <v>319</v>
      </c>
      <c s="2" t="s" r="D2">
        <v>26</v>
      </c>
      <c s="2" t="s" r="E2">
        <v>320</v>
      </c>
      <c s="2" t="s" r="F2">
        <v>367</v>
      </c>
      <c s="2" t="s" r="G2">
        <v>2</v>
      </c>
      <c s="2" t="s" r="H2">
        <v>26</v>
      </c>
    </row>
    <row r="3" spans="1:8">
      <c s="3" t="s" r="A3">
        <v>171</v>
      </c>
    </row>
    <row r="4" spans="1:8">
      <c s="4" t="s" r="A4">
        <v>34</v>
      </c>
      <c s="7" t="n" r="B4">
        <v>25</v>
      </c>
      <c s="7" t="n" r="C4">
        <v>194</v>
      </c>
      <c s="7" t="n" r="D4">
        <v>24</v>
      </c>
      <c s="7" t="n" r="E4">
        <v>307</v>
      </c>
      <c s="7" t="n" r="F4">
        <v>499</v>
      </c>
      <c s="7" t="n" r="G4">
        <v>219</v>
      </c>
      <c s="7" t="n" r="H4">
        <v>830</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77</v>
      </c>
      <c s="2" t="s" r="B1">
        <v>25</v>
      </c>
    </row>
    <row r="2" spans="1:4">
      <c s="2" t="s" r="B2">
        <v>26</v>
      </c>
      <c s="2" t="s" r="C2">
        <v>320</v>
      </c>
      <c s="2" t="s" r="D2">
        <v>367</v>
      </c>
    </row>
    <row r="3" spans="1:4">
      <c s="3" t="s" r="A3">
        <v>368</v>
      </c>
    </row>
    <row r="4" spans="1:4">
      <c s="4" t="s" r="A4">
        <v>378</v>
      </c>
      <c s="7" t="n" r="C4">
        <v>36</v>
      </c>
      <c s="7" t="n" r="D4">
        <v>430</v>
      </c>
    </row>
    <row r="5" spans="1:4">
      <c s="4" t="s" r="A5">
        <v>379</v>
      </c>
      <c s="7" t="n" r="B5">
        <v>2</v>
      </c>
      <c s="5" t="n" r="C5">
        <v>6</v>
      </c>
      <c s="5" t="n" r="D5">
        <v>15</v>
      </c>
    </row>
    <row r="6" spans="1:4">
      <c s="4" t="s" r="A6">
        <v>380</v>
      </c>
      <c s="7" t="n" r="C6">
        <v>7</v>
      </c>
      <c s="5" t="n" r="D6">
        <v>30</v>
      </c>
    </row>
    <row r="7" spans="1:4">
      <c s="4" t="s" r="A7">
        <v>381</v>
      </c>
      <c s="7" t="n" r="D7">
        <v>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t="s" r="A1">
        <v>382</v>
      </c>
      <c s="2" t="s" r="B1">
        <v>25</v>
      </c>
      <c s="2" t="s" r="D1">
        <v>1</v>
      </c>
    </row>
    <row r="2" spans="1:6">
      <c s="2" t="s" r="B2">
        <v>26</v>
      </c>
      <c s="2" t="s" r="C2">
        <v>320</v>
      </c>
      <c s="2" t="s" r="D2">
        <v>2</v>
      </c>
      <c s="2" t="s" r="E2">
        <v>26</v>
      </c>
      <c s="2" t="s" r="F2">
        <v>383</v>
      </c>
    </row>
    <row r="3" spans="1:6">
      <c s="3" t="s" r="A3">
        <v>384</v>
      </c>
    </row>
    <row r="4" spans="1:6">
      <c s="4" t="s" r="A4">
        <v>385</v>
      </c>
      <c s="7" t="n" r="D4">
        <v>198</v>
      </c>
      <c s="7" t="n" r="E4">
        <v>0</v>
      </c>
    </row>
    <row r="5" spans="1:6">
      <c s="4" t="s" r="A5">
        <v>386</v>
      </c>
      <c s="7" t="n" r="B5">
        <v>2</v>
      </c>
      <c s="7" t="n" r="D5">
        <v>143</v>
      </c>
      <c s="5" t="n" r="E5">
        <v>0</v>
      </c>
    </row>
    <row r="6" spans="1:6">
      <c s="4" t="s" r="A6">
        <v>387</v>
      </c>
    </row>
    <row r="7" spans="1:6">
      <c s="3" t="s" r="A7">
        <v>384</v>
      </c>
    </row>
    <row r="8" spans="1:6">
      <c s="4" t="s" r="A8">
        <v>388</v>
      </c>
      <c s="4" t="s" r="F8">
        <v>389</v>
      </c>
    </row>
    <row r="9" spans="1:6">
      <c s="4" t="s" r="A9">
        <v>390</v>
      </c>
      <c s="5" t="n" r="B9">
        <v>127</v>
      </c>
    </row>
    <row r="10" spans="1:6">
      <c s="4" t="s" r="A10">
        <v>385</v>
      </c>
      <c s="5" t="n" r="B10">
        <v>105</v>
      </c>
    </row>
    <row r="11" spans="1:6">
      <c s="4" t="s" r="A11">
        <v>391</v>
      </c>
      <c s="7" t="n" r="F11">
        <v>22</v>
      </c>
    </row>
    <row r="12" spans="1:6">
      <c s="4" t="s" r="A12">
        <v>386</v>
      </c>
      <c s="5" t="n" r="B12">
        <v>9</v>
      </c>
      <c s="7" t="n" r="C12">
        <v>11</v>
      </c>
    </row>
    <row r="13" spans="1:6">
      <c s="4" t="s" r="A13">
        <v>392</v>
      </c>
      <c s="7" t="n" r="B13">
        <v>168</v>
      </c>
      <c s="7" t="n" r="E13">
        <v>1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93</v>
      </c>
      <c s="2" t="s" r="B1">
        <v>25</v>
      </c>
      <c s="2" t="s" r="D1">
        <v>1</v>
      </c>
    </row>
    <row r="2" spans="1:5">
      <c s="2" t="s" r="B2">
        <v>2</v>
      </c>
      <c s="2" t="s" r="C2">
        <v>26</v>
      </c>
      <c s="2" t="s" r="D2">
        <v>2</v>
      </c>
      <c s="2" t="s" r="E2">
        <v>26</v>
      </c>
    </row>
    <row r="3" spans="1:5">
      <c s="3" t="s" r="A3">
        <v>238</v>
      </c>
    </row>
    <row r="4" spans="1:5">
      <c s="4" t="s" r="A4">
        <v>394</v>
      </c>
      <c s="7" t="n" r="B4">
        <v>0</v>
      </c>
      <c s="7" t="n" r="C4">
        <v>16</v>
      </c>
      <c s="7" t="n" r="D4">
        <v>0</v>
      </c>
      <c s="7" t="n" r="E4">
        <v>-4</v>
      </c>
    </row>
    <row r="5" spans="1:5">
      <c s="4" t="s" r="A5">
        <v>395</v>
      </c>
    </row>
    <row r="6" spans="1:5">
      <c s="3" t="s" r="A6">
        <v>238</v>
      </c>
    </row>
    <row r="7" spans="1:5">
      <c s="4" t="s" r="A7">
        <v>27</v>
      </c>
      <c s="5" t="n" r="C7">
        <v>0</v>
      </c>
      <c s="5" t="n" r="E7">
        <v>2604</v>
      </c>
    </row>
    <row r="8" spans="1:5">
      <c s="4" t="s" r="A8">
        <v>29</v>
      </c>
      <c s="5" t="n" r="C8">
        <v>0</v>
      </c>
      <c s="5" t="n" r="E8">
        <v>2309</v>
      </c>
    </row>
    <row r="9" spans="1:5">
      <c s="4" t="s" r="A9">
        <v>30</v>
      </c>
      <c s="5" t="n" r="C9">
        <v>0</v>
      </c>
      <c s="5" t="n" r="E9">
        <v>191</v>
      </c>
    </row>
    <row r="10" spans="1:5">
      <c s="4" t="s" r="A10">
        <v>31</v>
      </c>
      <c s="5" t="n" r="C10">
        <v>0</v>
      </c>
      <c s="5" t="n" r="E10">
        <v>9</v>
      </c>
    </row>
    <row r="11" spans="1:5">
      <c s="4" t="s" r="A11">
        <v>32</v>
      </c>
      <c s="5" t="n" r="C11">
        <v>0</v>
      </c>
      <c s="5" t="n" r="E11">
        <v>69</v>
      </c>
    </row>
    <row r="12" spans="1:5">
      <c s="4" t="s" r="A12">
        <v>34</v>
      </c>
      <c s="5" t="n" r="C12">
        <v>-11</v>
      </c>
      <c s="5" t="n" r="E12">
        <v>24</v>
      </c>
    </row>
    <row r="13" spans="1:5">
      <c s="4" t="s" r="A13">
        <v>122</v>
      </c>
      <c s="5" t="n" r="C13">
        <v>0</v>
      </c>
      <c s="5" t="n" r="E13">
        <v>3</v>
      </c>
    </row>
    <row r="14" spans="1:5">
      <c s="4" t="s" r="A14">
        <v>396</v>
      </c>
      <c s="5" t="n" r="C14">
        <v>11</v>
      </c>
      <c s="5" t="n" r="E14">
        <v>-1</v>
      </c>
    </row>
    <row r="15" spans="1:5">
      <c s="4" t="s" r="A15">
        <v>397</v>
      </c>
      <c s="5" t="n" r="C15">
        <v>-3</v>
      </c>
      <c s="5" t="n" r="E15">
        <v>0</v>
      </c>
    </row>
    <row r="16" spans="1:5">
      <c s="4" t="s" r="A16">
        <v>394</v>
      </c>
      <c s="7" t="n" r="C16">
        <v>14</v>
      </c>
      <c s="7" t="n" r="E16">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98</v>
      </c>
      <c s="2" t="s" r="B1">
        <v>25</v>
      </c>
      <c s="2" t="s" r="D1">
        <v>1</v>
      </c>
    </row>
    <row r="2" spans="1:5">
      <c s="2" t="s" r="B2">
        <v>2</v>
      </c>
      <c s="2" t="s" r="C2">
        <v>26</v>
      </c>
      <c s="2" t="s" r="D2">
        <v>2</v>
      </c>
      <c s="2" t="s" r="E2">
        <v>26</v>
      </c>
    </row>
    <row r="3" spans="1:5">
      <c s="3" t="s" r="A3">
        <v>238</v>
      </c>
    </row>
    <row r="4" spans="1:5">
      <c s="4" t="s" r="A4">
        <v>41</v>
      </c>
      <c s="7" t="n" r="B4">
        <v>0</v>
      </c>
      <c s="7" t="n" r="C4">
        <v>16</v>
      </c>
      <c s="7" t="n" r="D4">
        <v>0</v>
      </c>
      <c s="7" t="n" r="E4">
        <v>-4</v>
      </c>
    </row>
    <row r="5" spans="1:5">
      <c s="4" t="s" r="A5">
        <v>399</v>
      </c>
    </row>
    <row r="6" spans="1:5">
      <c s="3" t="s" r="A6">
        <v>238</v>
      </c>
    </row>
    <row r="7" spans="1:5">
      <c s="4" t="s" r="A7">
        <v>41</v>
      </c>
      <c s="7" t="n" r="C7">
        <v>2</v>
      </c>
      <c s="7" t="n" r="E7">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111</v>
      </c>
      <c s="2" t="s" r="B1">
        <v>2</v>
      </c>
      <c s="2" t="s" r="C1">
        <v>70</v>
      </c>
    </row>
    <row r="2" spans="1:3">
      <c s="4" t="s" r="A2">
        <v>112</v>
      </c>
      <c s="7" t="n" r="B2">
        <v>1</v>
      </c>
      <c s="7" t="n" r="C2">
        <v>1</v>
      </c>
    </row>
    <row r="3" spans="1:3">
      <c s="4" t="s" r="A3">
        <v>113</v>
      </c>
      <c s="5" t="n" r="B3">
        <v>448900</v>
      </c>
      <c s="5" t="n" r="C3">
        <v>448900</v>
      </c>
    </row>
    <row r="4" spans="1:3">
      <c s="4" t="s" r="A4">
        <v>114</v>
      </c>
      <c s="5" t="n" r="B4">
        <v>34347</v>
      </c>
      <c s="5" t="n" r="C4">
        <v>287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00</v>
      </c>
      <c s="2" t="s" r="B1">
        <v>25</v>
      </c>
    </row>
    <row r="2" spans="1:3">
      <c s="2" t="s" r="B2">
        <v>2</v>
      </c>
      <c s="2" t="s" r="C2">
        <v>70</v>
      </c>
    </row>
    <row r="3" spans="1:3">
      <c s="3" t="s" r="A3">
        <v>238</v>
      </c>
    </row>
    <row r="4" spans="1:3">
      <c s="4" t="s" r="A4">
        <v>401</v>
      </c>
      <c s="7" t="n" r="B4">
        <v>1095</v>
      </c>
      <c s="7" t="n" r="C4">
        <v>0</v>
      </c>
    </row>
    <row r="5" spans="1:3">
      <c s="4" t="s" r="A5">
        <v>402</v>
      </c>
      <c s="5" t="n" r="B5">
        <v>943</v>
      </c>
      <c s="7" t="n" r="C5">
        <v>0</v>
      </c>
    </row>
    <row r="6" spans="1:3">
      <c s="4" t="s" r="A6">
        <v>241</v>
      </c>
    </row>
    <row r="7" spans="1:3">
      <c s="3" t="s" r="A7">
        <v>238</v>
      </c>
    </row>
    <row r="8" spans="1:3">
      <c s="4" t="s" r="A8">
        <v>401</v>
      </c>
      <c s="5" t="n" r="B8">
        <v>620</v>
      </c>
    </row>
    <row r="9" spans="1:3">
      <c s="4" t="s" r="A9">
        <v>403</v>
      </c>
      <c s="5" t="n" r="B9">
        <v>479</v>
      </c>
    </row>
    <row r="10" spans="1:3">
      <c s="4" t="s" r="A10">
        <v>404</v>
      </c>
      <c s="5" t="n" r="B10">
        <v>117</v>
      </c>
    </row>
    <row r="11" spans="1:3">
      <c s="4" t="s" r="A11">
        <v>405</v>
      </c>
      <c s="5" t="n" r="B11">
        <v>65</v>
      </c>
    </row>
    <row r="12" spans="1:3">
      <c s="4" t="s" r="A12">
        <v>406</v>
      </c>
      <c s="5" t="n" r="B12">
        <v>1281</v>
      </c>
    </row>
    <row r="13" spans="1:3">
      <c s="4" t="s" r="A13">
        <v>407</v>
      </c>
      <c s="5" t="n" r="B13">
        <v>-186</v>
      </c>
    </row>
    <row r="14" spans="1:3">
      <c s="4" t="s" r="A14">
        <v>408</v>
      </c>
      <c s="5" t="n" r="B14">
        <v>1095</v>
      </c>
    </row>
    <row r="15" spans="1:3">
      <c s="4" t="s" r="A15">
        <v>402</v>
      </c>
      <c s="5" t="n" r="B15">
        <v>564</v>
      </c>
    </row>
    <row r="16" spans="1:3">
      <c s="4" t="s" r="A16">
        <v>409</v>
      </c>
      <c s="5" t="n" r="B16">
        <v>373</v>
      </c>
    </row>
    <row r="17" spans="1:3">
      <c s="4" t="s" r="A17">
        <v>410</v>
      </c>
      <c s="5" t="n" r="B17">
        <v>6</v>
      </c>
    </row>
    <row r="18" spans="1:3">
      <c s="4" t="s" r="A18">
        <v>411</v>
      </c>
      <c s="5" t="n" r="B18">
        <v>943</v>
      </c>
    </row>
    <row r="19" spans="1:3">
      <c s="4" t="s" r="A19">
        <v>412</v>
      </c>
      <c s="5" t="n" r="B19">
        <v>56</v>
      </c>
    </row>
    <row r="20" spans="1:3">
      <c s="4" t="s" r="A20">
        <v>413</v>
      </c>
      <c s="5" t="n" r="B20">
        <v>96</v>
      </c>
    </row>
    <row r="21" spans="1:3">
      <c s="4" t="s" r="A21">
        <v>414</v>
      </c>
      <c s="5" t="n" r="B21">
        <v>152</v>
      </c>
    </row>
    <row r="22" spans="1:3">
      <c s="4" t="s" r="A22">
        <v>415</v>
      </c>
      <c s="7" t="n" r="B22">
        <v>10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s="1" t="s" r="A1">
        <v>416</v>
      </c>
      <c s="2" t="s" r="B1">
        <v>25</v>
      </c>
      <c s="2" t="s" r="F1">
        <v>1</v>
      </c>
      <c s="2" t="s" r="H1">
        <v>116</v>
      </c>
    </row>
    <row r="2" spans="1:9">
      <c s="2" t="s" r="B2">
        <v>417</v>
      </c>
      <c s="2" t="s" r="C2">
        <v>418</v>
      </c>
      <c s="2" t="s" r="D2">
        <v>419</v>
      </c>
      <c s="2" t="s" r="E2">
        <v>420</v>
      </c>
      <c s="2" t="s" r="F2">
        <v>419</v>
      </c>
      <c s="2" t="s" r="G2">
        <v>420</v>
      </c>
      <c s="2" t="s" r="H2">
        <v>421</v>
      </c>
      <c s="2" t="s" r="I2">
        <v>422</v>
      </c>
    </row>
    <row r="3" spans="1:9">
      <c s="3" t="s" r="A3">
        <v>238</v>
      </c>
    </row>
    <row r="4" spans="1:9">
      <c s="4" t="s" r="A4">
        <v>131</v>
      </c>
      <c s="7" t="n" r="F4">
        <v>0</v>
      </c>
      <c s="7" t="n" r="G4">
        <v>385000000</v>
      </c>
    </row>
    <row r="5" spans="1:9">
      <c s="4" t="s" r="A5">
        <v>407</v>
      </c>
      <c s="7" t="n" r="D5">
        <v>186000000</v>
      </c>
      <c s="7" t="n" r="E5">
        <v>0</v>
      </c>
      <c s="5" t="n" r="F5">
        <v>186000000</v>
      </c>
      <c s="5" t="n" r="G5">
        <v>0</v>
      </c>
    </row>
    <row r="6" spans="1:9">
      <c s="4" t="s" r="A6">
        <v>423</v>
      </c>
    </row>
    <row r="7" spans="1:9">
      <c s="3" t="s" r="A7">
        <v>238</v>
      </c>
    </row>
    <row r="8" spans="1:9">
      <c s="4" t="s" r="A8">
        <v>131</v>
      </c>
      <c s="7" t="n" r="H8">
        <v>411000000</v>
      </c>
    </row>
    <row r="9" spans="1:9">
      <c s="4" t="s" r="A9">
        <v>424</v>
      </c>
      <c s="5" t="n" r="G9">
        <v>29000000</v>
      </c>
    </row>
    <row r="10" spans="1:9">
      <c s="4" t="s" r="A10">
        <v>425</v>
      </c>
      <c s="5" t="n" r="G10">
        <v>3000000</v>
      </c>
    </row>
    <row r="11" spans="1:9">
      <c s="4" t="s" r="A11">
        <v>426</v>
      </c>
    </row>
    <row r="12" spans="1:9">
      <c s="3" t="s" r="A12">
        <v>238</v>
      </c>
    </row>
    <row r="13" spans="1:9">
      <c s="4" t="s" r="A13">
        <v>427</v>
      </c>
      <c s="5" t="n" r="I13">
        <v>8160000</v>
      </c>
    </row>
    <row r="14" spans="1:9">
      <c s="4" t="s" r="A14">
        <v>428</v>
      </c>
    </row>
    <row r="15" spans="1:9">
      <c s="3" t="s" r="A15">
        <v>238</v>
      </c>
    </row>
    <row r="16" spans="1:9">
      <c s="4" t="s" r="A16">
        <v>429</v>
      </c>
      <c s="7" t="n" r="D16">
        <v>23000000</v>
      </c>
      <c s="7" t="n" r="F16">
        <v>23000000</v>
      </c>
    </row>
    <row r="17" spans="1:9">
      <c s="4" t="s" r="A17">
        <v>430</v>
      </c>
      <c s="4" t="s" r="D17">
        <v>431</v>
      </c>
      <c s="4" t="s" r="F17">
        <v>431</v>
      </c>
    </row>
    <row r="18" spans="1:9">
      <c s="4" t="s" r="A18">
        <v>407</v>
      </c>
      <c s="7" t="n" r="D18">
        <v>186000000</v>
      </c>
      <c s="7" t="n" r="F18">
        <v>186000000</v>
      </c>
    </row>
    <row r="19" spans="1:9">
      <c s="4" t="s" r="A19">
        <v>432</v>
      </c>
      <c s="5" t="n" r="D19">
        <v>125000000</v>
      </c>
    </row>
    <row r="20" spans="1:9">
      <c s="4" t="s" r="A20">
        <v>433</v>
      </c>
      <c s="5" t="n" r="D20">
        <v>-208000000</v>
      </c>
      <c s="5" t="n" r="E20">
        <v>-11000000</v>
      </c>
      <c s="5" t="n" r="F20">
        <v>-238000000</v>
      </c>
      <c s="5" t="n" r="G20">
        <v>-33000000</v>
      </c>
    </row>
    <row r="21" spans="1:9">
      <c s="4" t="s" r="A21">
        <v>434</v>
      </c>
      <c s="5" t="n" r="D21">
        <v>-9000000</v>
      </c>
      <c s="7" t="n" r="E21">
        <v>-2000000</v>
      </c>
      <c s="5" t="n" r="F21">
        <v>-19000000</v>
      </c>
      <c s="7" t="n" r="G21">
        <v>-7000000</v>
      </c>
    </row>
    <row r="22" spans="1:9">
      <c s="4" t="s" r="A22">
        <v>408</v>
      </c>
      <c s="5" t="n" r="D22">
        <v>1095000000</v>
      </c>
      <c s="5" t="n" r="F22">
        <v>1095000000</v>
      </c>
    </row>
    <row r="23" spans="1:9">
      <c s="4" t="s" r="A23">
        <v>411</v>
      </c>
      <c s="7" t="n" r="D23">
        <v>943000000</v>
      </c>
      <c s="7" t="n" r="F23">
        <v>943000000</v>
      </c>
    </row>
    <row r="24" spans="1:9">
      <c s="4" t="s" r="A24">
        <v>435</v>
      </c>
    </row>
    <row r="25" spans="1:9">
      <c s="3" t="s" r="A25">
        <v>238</v>
      </c>
    </row>
    <row r="26" spans="1:9">
      <c s="4" t="s" r="A26">
        <v>131</v>
      </c>
      <c s="7" t="n" r="B26">
        <v>23000000</v>
      </c>
      <c s="13" t="n" r="C26">
        <v>14900000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6</v>
      </c>
      <c s="2" t="s" r="B1">
        <v>2</v>
      </c>
      <c s="2" t="s" r="C1">
        <v>70</v>
      </c>
    </row>
    <row r="2" spans="1:3">
      <c s="3" t="s" r="A2">
        <v>437</v>
      </c>
    </row>
    <row r="3" spans="1:3">
      <c s="4" t="s" r="A3">
        <v>438</v>
      </c>
      <c s="7" t="n" r="B3">
        <v>611</v>
      </c>
      <c s="7" t="n" r="C3">
        <v>14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9</v>
      </c>
      <c s="2" t="s" r="B1">
        <v>2</v>
      </c>
      <c s="2" t="s" r="C1">
        <v>70</v>
      </c>
    </row>
    <row r="2" spans="1:3">
      <c s="3" t="s" r="A2">
        <v>440</v>
      </c>
    </row>
    <row r="3" spans="1:3">
      <c s="4" t="s" r="A3">
        <v>124</v>
      </c>
      <c s="7" t="n" r="B3">
        <v>2832</v>
      </c>
      <c s="7" t="n" r="C3">
        <v>3083</v>
      </c>
    </row>
    <row r="4" spans="1:3">
      <c s="4" t="s" r="A4">
        <v>441</v>
      </c>
    </row>
    <row r="5" spans="1:3">
      <c s="3" t="s" r="A5">
        <v>440</v>
      </c>
    </row>
    <row r="6" spans="1:3">
      <c s="4" t="s" r="A6">
        <v>124</v>
      </c>
      <c s="5" t="n" r="B6">
        <v>2631</v>
      </c>
      <c s="5" t="n" r="C6">
        <v>2860</v>
      </c>
    </row>
    <row r="7" spans="1:3">
      <c s="4" t="s" r="A7">
        <v>442</v>
      </c>
    </row>
    <row r="8" spans="1:3">
      <c s="3" t="s" r="A8">
        <v>440</v>
      </c>
    </row>
    <row r="9" spans="1:3">
      <c s="4" t="s" r="A9">
        <v>124</v>
      </c>
      <c s="7" t="n" r="B9">
        <v>201</v>
      </c>
      <c s="7" t="n" r="C9">
        <v>2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3</v>
      </c>
      <c s="2" t="s" r="B1">
        <v>2</v>
      </c>
      <c s="2" t="s" r="C1">
        <v>70</v>
      </c>
    </row>
    <row r="2" spans="1:3">
      <c s="3" t="s" r="A2">
        <v>444</v>
      </c>
    </row>
    <row r="3" spans="1:3">
      <c s="4" t="s" r="A3">
        <v>445</v>
      </c>
      <c s="7" t="n" r="B3">
        <v>416</v>
      </c>
      <c s="7" t="n" r="C3">
        <v>494</v>
      </c>
    </row>
    <row r="4" spans="1:3">
      <c s="4" t="s" r="A4">
        <v>446</v>
      </c>
      <c s="5" t="n" r="B4">
        <v>1263</v>
      </c>
      <c s="5" t="n" r="C4">
        <v>1273</v>
      </c>
    </row>
    <row r="5" spans="1:3">
      <c s="4" t="s" r="A5">
        <v>447</v>
      </c>
      <c s="5" t="n" r="B5">
        <v>560</v>
      </c>
      <c s="5" t="n" r="C5">
        <v>562</v>
      </c>
    </row>
    <row r="6" spans="1:3">
      <c s="4" t="s" r="A6">
        <v>127</v>
      </c>
      <c s="5" t="n" r="B6">
        <v>101</v>
      </c>
      <c s="5" t="n" r="C6">
        <v>95</v>
      </c>
    </row>
    <row r="7" spans="1:3">
      <c s="4" t="s" r="A7">
        <v>448</v>
      </c>
      <c s="7" t="n" r="B7">
        <v>2340</v>
      </c>
      <c s="7" t="n" r="C7">
        <v>24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49</v>
      </c>
      <c s="2" t="s" r="B1">
        <v>25</v>
      </c>
      <c s="2" t="s" r="D1">
        <v>1</v>
      </c>
    </row>
    <row r="2" spans="1:5">
      <c s="2" t="s" r="B2">
        <v>2</v>
      </c>
      <c s="2" t="s" r="C2">
        <v>26</v>
      </c>
      <c s="2" t="s" r="D2">
        <v>2</v>
      </c>
      <c s="2" t="s" r="E2">
        <v>26</v>
      </c>
    </row>
    <row r="3" spans="1:5">
      <c s="3" t="s" r="A3">
        <v>450</v>
      </c>
    </row>
    <row r="4" spans="1:5">
      <c s="4" t="s" r="A4">
        <v>451</v>
      </c>
      <c s="7" t="n" r="B4">
        <v>309</v>
      </c>
      <c s="7" t="n" r="C4">
        <v>333</v>
      </c>
      <c s="7" t="n" r="D4">
        <v>919</v>
      </c>
      <c s="7" t="n" r="E4">
        <v>9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52</v>
      </c>
      <c s="2" t="s" r="B1">
        <v>2</v>
      </c>
      <c s="2" t="s" r="C1">
        <v>70</v>
      </c>
    </row>
    <row r="2" spans="1:3">
      <c s="3" t="s" r="A2">
        <v>453</v>
      </c>
    </row>
    <row r="3" spans="1:3">
      <c s="4" t="s" r="A3">
        <v>454</v>
      </c>
      <c s="7" t="n" r="B3">
        <v>20455</v>
      </c>
      <c s="7" t="n" r="C3">
        <v>20340</v>
      </c>
    </row>
    <row r="4" spans="1:3">
      <c s="4" t="s" r="A4">
        <v>455</v>
      </c>
      <c s="7" t="n" r="B4">
        <v>71</v>
      </c>
      <c s="7" t="n" r="C4">
        <v>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56</v>
      </c>
      <c s="2" t="s" r="B1">
        <v>1</v>
      </c>
    </row>
    <row r="2" spans="1:3">
      <c s="2" t="s" r="B2">
        <v>2</v>
      </c>
      <c s="2" t="s" r="C2">
        <v>26</v>
      </c>
    </row>
    <row r="3" spans="1:3">
      <c s="3" t="s" r="A3">
        <v>457</v>
      </c>
    </row>
    <row r="4" spans="1:3">
      <c s="4" t="s" r="A4">
        <v>458</v>
      </c>
      <c s="7" t="n" r="B4">
        <v>471</v>
      </c>
      <c s="7" t="n" r="C4">
        <v>5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459</v>
      </c>
      <c s="2" t="s" r="C1">
        <v>25</v>
      </c>
      <c s="2" t="s" r="E1">
        <v>1</v>
      </c>
    </row>
    <row r="2" spans="1:6">
      <c s="2" t="s" r="C2">
        <v>2</v>
      </c>
      <c s="2" t="s" r="D2">
        <v>26</v>
      </c>
      <c s="2" t="s" r="E2">
        <v>2</v>
      </c>
      <c s="2" t="s" r="F2">
        <v>26</v>
      </c>
    </row>
    <row r="3" spans="1:6">
      <c s="3" t="s" r="A3">
        <v>460</v>
      </c>
    </row>
    <row r="4" spans="1:6">
      <c s="4" t="s" r="A4">
        <v>461</v>
      </c>
      <c s="4" t="s" r="B4">
        <v>59</v>
      </c>
      <c s="7" t="n" r="C4">
        <v>158</v>
      </c>
      <c s="7" t="n" r="D4">
        <v>172</v>
      </c>
      <c s="7" t="n" r="E4">
        <v>481</v>
      </c>
      <c s="7" t="n" r="F4">
        <v>512</v>
      </c>
    </row>
    <row r="5" spans="1:6">
      <c s="4" t="s" r="A5">
        <v>462</v>
      </c>
      <c s="4" t="s" r="B5">
        <v>59</v>
      </c>
      <c s="5" t="n" r="C5">
        <v>17</v>
      </c>
      <c s="5" t="n" r="D5">
        <v>14</v>
      </c>
      <c s="5" t="n" r="E5">
        <v>59</v>
      </c>
      <c s="5" t="n" r="F5">
        <v>47</v>
      </c>
    </row>
    <row r="6" spans="1:6">
      <c s="4" t="s" r="A6">
        <v>463</v>
      </c>
      <c s="7" t="n" r="C6">
        <v>5</v>
      </c>
      <c s="7" t="n" r="D6">
        <v>5</v>
      </c>
      <c s="7" t="n" r="E6">
        <v>19</v>
      </c>
      <c s="7" t="n" r="F6">
        <v>17</v>
      </c>
    </row>
    <row r="7" spans="1:6">
      <c t="n" r="A7"/>
    </row>
    <row r="8" spans="1:6">
      <c s="4" t="s" r="A8">
        <v>59</v>
      </c>
      <c s="4" t="s" r="B8">
        <v>464</v>
      </c>
    </row>
  </sheetData>
  <mergeCells count="5">
    <mergeCell ref="A1:B2"/>
    <mergeCell ref="C1:D1"/>
    <mergeCell ref="E1:F1"/>
    <mergeCell ref="A7:E7"/>
    <mergeCell ref="B8:E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65</v>
      </c>
      <c s="2" t="s" r="B1">
        <v>25</v>
      </c>
      <c s="2" t="s" r="D1">
        <v>1</v>
      </c>
    </row>
    <row r="2" spans="1:5">
      <c s="2" t="s" r="B2">
        <v>2</v>
      </c>
      <c s="2" t="s" r="C2">
        <v>26</v>
      </c>
      <c s="2" t="s" r="D2">
        <v>2</v>
      </c>
      <c s="2" t="s" r="E2">
        <v>26</v>
      </c>
    </row>
    <row r="3" spans="1:5">
      <c s="4" t="s" r="A3">
        <v>466</v>
      </c>
    </row>
    <row r="4" spans="1:5">
      <c s="3" t="s" r="A4">
        <v>467</v>
      </c>
    </row>
    <row r="5" spans="1:5">
      <c s="4" t="s" r="A5">
        <v>468</v>
      </c>
      <c s="7" t="n" r="B5">
        <v>-7</v>
      </c>
      <c s="7" t="n" r="C5">
        <v>-10</v>
      </c>
      <c s="7" t="n" r="D5">
        <v>-25</v>
      </c>
      <c s="7" t="n" r="E5">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s="1" t="s" r="A1">
        <v>115</v>
      </c>
      <c s="2" t="s" r="B1">
        <v>25</v>
      </c>
      <c s="2" t="s" r="D1">
        <v>1</v>
      </c>
      <c s="2" t="s" r="F1">
        <v>116</v>
      </c>
    </row>
    <row r="2" spans="1:6">
      <c s="2" t="s" r="B2">
        <v>2</v>
      </c>
      <c s="2" t="s" r="C2">
        <v>26</v>
      </c>
      <c s="2" t="s" r="D2">
        <v>2</v>
      </c>
      <c s="2" t="s" r="E2">
        <v>26</v>
      </c>
      <c s="2" t="s" r="F2">
        <v>70</v>
      </c>
    </row>
    <row r="3" spans="1:6">
      <c s="3" t="s" r="A3">
        <v>117</v>
      </c>
    </row>
    <row r="4" spans="1:6">
      <c s="4" t="s" r="A4">
        <v>47</v>
      </c>
      <c s="7" t="n" r="B4">
        <v>210</v>
      </c>
      <c s="7" t="n" r="C4">
        <v>349</v>
      </c>
      <c s="7" t="n" r="D4">
        <v>739</v>
      </c>
      <c s="7" t="n" r="E4">
        <v>408</v>
      </c>
    </row>
    <row r="5" spans="1:6">
      <c s="4" t="s" r="A5">
        <v>31</v>
      </c>
      <c s="5" t="n" r="D5">
        <v>980</v>
      </c>
      <c s="5" t="n" r="E5">
        <v>1068</v>
      </c>
    </row>
    <row r="6" spans="1:6">
      <c s="4" t="s" r="A6">
        <v>118</v>
      </c>
      <c s="5" t="n" r="D6">
        <v>101</v>
      </c>
      <c s="5" t="n" r="E6">
        <v>-139</v>
      </c>
    </row>
    <row r="7" spans="1:6">
      <c s="4" t="s" r="A7">
        <v>34</v>
      </c>
      <c s="5" t="n" r="D7">
        <v>219</v>
      </c>
      <c s="5" t="n" r="E7">
        <v>865</v>
      </c>
    </row>
    <row r="8" spans="1:6">
      <c s="4" t="s" r="A8">
        <v>119</v>
      </c>
      <c s="5" t="n" r="D8">
        <v>-750</v>
      </c>
      <c s="5" t="n" r="E8">
        <v>-353</v>
      </c>
    </row>
    <row r="9" spans="1:6">
      <c s="4" t="s" r="A9">
        <v>35</v>
      </c>
      <c s="5" t="n" r="B9">
        <v>186</v>
      </c>
      <c s="5" t="n" r="C9">
        <v>0</v>
      </c>
      <c s="5" t="n" r="D9">
        <v>186</v>
      </c>
      <c s="5" t="n" r="E9">
        <v>0</v>
      </c>
    </row>
    <row r="10" spans="1:6">
      <c s="4" t="s" r="A10">
        <v>120</v>
      </c>
      <c s="5" t="n" r="B10">
        <v>13</v>
      </c>
      <c s="5" t="n" r="C10">
        <v>72</v>
      </c>
      <c s="5" t="n" r="D10">
        <v>-84</v>
      </c>
      <c s="5" t="n" r="E10">
        <v>64</v>
      </c>
    </row>
    <row r="11" spans="1:6">
      <c s="4" t="s" r="A11">
        <v>121</v>
      </c>
      <c s="5" t="n" r="D11">
        <v>350</v>
      </c>
      <c s="5" t="n" r="E11">
        <v>290</v>
      </c>
    </row>
    <row r="12" spans="1:6">
      <c s="4" t="s" r="A12">
        <v>122</v>
      </c>
      <c s="5" t="n" r="D12">
        <v>132</v>
      </c>
      <c s="5" t="n" r="E12">
        <v>66</v>
      </c>
    </row>
    <row r="13" spans="1:6">
      <c s="3" t="s" r="A13">
        <v>123</v>
      </c>
    </row>
    <row r="14" spans="1:6">
      <c s="4" t="s" r="A14">
        <v>124</v>
      </c>
      <c s="5" t="n" r="D14">
        <v>-166</v>
      </c>
      <c s="5" t="n" r="E14">
        <v>-214</v>
      </c>
    </row>
    <row r="15" spans="1:6">
      <c s="4" t="s" r="A15">
        <v>74</v>
      </c>
      <c s="5" t="n" r="D15">
        <v>-221</v>
      </c>
      <c s="5" t="n" r="E15">
        <v>-118</v>
      </c>
    </row>
    <row r="16" spans="1:6">
      <c s="4" t="s" r="A16">
        <v>125</v>
      </c>
      <c s="5" t="n" r="D16">
        <v>77</v>
      </c>
      <c s="5" t="n" r="E16">
        <v>-49</v>
      </c>
    </row>
    <row r="17" spans="1:6">
      <c s="4" t="s" r="A17">
        <v>126</v>
      </c>
      <c s="5" t="n" r="D17">
        <v>24</v>
      </c>
      <c s="5" t="n" r="E17">
        <v>16</v>
      </c>
    </row>
    <row r="18" spans="1:6">
      <c s="4" t="s" r="A18">
        <v>127</v>
      </c>
      <c s="5" t="n" r="D18">
        <v>3</v>
      </c>
      <c s="5" t="n" r="E18">
        <v>29</v>
      </c>
    </row>
    <row r="19" spans="1:6">
      <c s="4" t="s" r="A19">
        <v>128</v>
      </c>
      <c s="5" t="n" r="D19">
        <v>1590</v>
      </c>
      <c s="5" t="n" r="E19">
        <v>1933</v>
      </c>
    </row>
    <row r="20" spans="1:6">
      <c s="3" t="s" r="A20">
        <v>129</v>
      </c>
    </row>
    <row r="21" spans="1:6">
      <c s="4" t="s" r="A21">
        <v>130</v>
      </c>
      <c s="5" t="n" r="D21">
        <v>-998</v>
      </c>
      <c s="5" t="n" r="E21">
        <v>-961</v>
      </c>
    </row>
    <row r="22" spans="1:6">
      <c s="4" t="s" r="A22">
        <v>131</v>
      </c>
      <c s="5" t="n" r="D22">
        <v>0</v>
      </c>
      <c s="5" t="n" r="E22">
        <v>385</v>
      </c>
    </row>
    <row r="23" spans="1:6">
      <c s="4" t="s" r="A23">
        <v>132</v>
      </c>
      <c s="5" t="n" r="D23">
        <v>-198</v>
      </c>
      <c s="5" t="n" r="E23">
        <v>0</v>
      </c>
    </row>
    <row r="24" spans="1:6">
      <c s="4" t="s" r="A24">
        <v>133</v>
      </c>
      <c s="5" t="n" r="D24">
        <v>32</v>
      </c>
      <c s="5" t="n" r="E24">
        <v>49</v>
      </c>
    </row>
    <row r="25" spans="1:6">
      <c s="4" t="s" r="A25">
        <v>127</v>
      </c>
      <c s="5" t="n" r="D25">
        <v>-35</v>
      </c>
      <c s="5" t="n" r="E25">
        <v>-31</v>
      </c>
    </row>
    <row r="26" spans="1:6">
      <c s="4" t="s" r="A26">
        <v>134</v>
      </c>
      <c s="5" t="n" r="D26">
        <v>-1199</v>
      </c>
      <c s="5" t="n" r="E26">
        <v>-558</v>
      </c>
    </row>
    <row r="27" spans="1:6">
      <c s="3" t="s" r="A27">
        <v>135</v>
      </c>
    </row>
    <row r="28" spans="1:6">
      <c s="4" t="s" r="A28">
        <v>136</v>
      </c>
      <c s="5" t="n" r="D28">
        <v>-505</v>
      </c>
      <c s="5" t="n" r="E28">
        <v>-891</v>
      </c>
    </row>
    <row r="29" spans="1:6">
      <c s="4" t="s" r="A29">
        <v>137</v>
      </c>
      <c s="5" t="n" r="D29">
        <v>2</v>
      </c>
      <c s="5" t="n" r="E29">
        <v>59</v>
      </c>
    </row>
    <row r="30" spans="1:6">
      <c s="4" t="s" r="A30">
        <v>138</v>
      </c>
      <c s="5" t="n" r="D30">
        <v>2440</v>
      </c>
      <c s="5" t="n" r="E30">
        <v>1970</v>
      </c>
    </row>
    <row r="31" spans="1:6">
      <c s="4" t="s" r="A31">
        <v>139</v>
      </c>
      <c s="5" t="n" r="D31">
        <v>-2202</v>
      </c>
      <c s="5" t="n" r="E31">
        <v>-1762</v>
      </c>
    </row>
    <row r="32" spans="1:6">
      <c s="4" t="s" r="A32">
        <v>140</v>
      </c>
      <c s="5" t="n" r="D32">
        <v>15</v>
      </c>
      <c s="5" t="n" r="E32">
        <v>20</v>
      </c>
    </row>
    <row r="33" spans="1:6">
      <c s="4" t="s" r="A33">
        <v>141</v>
      </c>
      <c s="5" t="n" r="D33">
        <v>-503</v>
      </c>
      <c s="5" t="n" r="E33">
        <v>-451</v>
      </c>
    </row>
    <row r="34" spans="1:6">
      <c s="4" t="s" r="A34">
        <v>142</v>
      </c>
      <c s="5" t="n" r="D34">
        <v>0</v>
      </c>
      <c s="5" t="n" r="E34">
        <v>-114</v>
      </c>
    </row>
    <row r="35" spans="1:6">
      <c s="4" t="s" r="A35">
        <v>143</v>
      </c>
      <c s="5" t="n" r="D35">
        <v>-211</v>
      </c>
      <c s="5" t="n" r="E35">
        <v>-269</v>
      </c>
    </row>
    <row r="36" spans="1:6">
      <c s="4" t="s" r="A36">
        <v>127</v>
      </c>
      <c s="5" t="n" r="D36">
        <v>0</v>
      </c>
      <c s="5" t="n" r="E36">
        <v>-4</v>
      </c>
    </row>
    <row r="37" spans="1:6">
      <c s="4" t="s" r="A37">
        <v>144</v>
      </c>
      <c s="5" t="n" r="D37">
        <v>-964</v>
      </c>
      <c s="5" t="n" r="E37">
        <v>-1442</v>
      </c>
    </row>
    <row r="38" spans="1:6">
      <c s="4" t="s" r="A38">
        <v>145</v>
      </c>
      <c s="5" t="n" r="C38">
        <v>-2</v>
      </c>
      <c s="5" t="n" r="D38">
        <v>-143</v>
      </c>
      <c s="5" t="n" r="E38">
        <v>0</v>
      </c>
    </row>
    <row r="39" spans="1:6">
      <c s="4" t="s" r="A39">
        <v>146</v>
      </c>
      <c s="5" t="n" r="D39">
        <v>-61</v>
      </c>
      <c s="5" t="n" r="E39">
        <v>-17</v>
      </c>
    </row>
    <row r="40" spans="1:6">
      <c s="4" t="s" r="A40">
        <v>147</v>
      </c>
      <c s="5" t="n" r="D40">
        <v>-777</v>
      </c>
      <c s="5" t="n" r="E40">
        <v>-84</v>
      </c>
    </row>
    <row r="41" spans="1:6">
      <c s="3" t="s" r="A41">
        <v>148</v>
      </c>
    </row>
    <row r="42" spans="1:6">
      <c s="4" t="s" r="A42">
        <v>149</v>
      </c>
      <c s="5" t="n" r="D42">
        <v>1881</v>
      </c>
      <c s="5" t="n" r="E42">
        <v>1802</v>
      </c>
      <c s="7" t="n" r="F42">
        <v>1802</v>
      </c>
    </row>
    <row r="43" spans="1:6">
      <c s="4" t="s" r="A43">
        <v>150</v>
      </c>
      <c s="7" t="n" r="B43">
        <v>1104</v>
      </c>
      <c s="7" t="n" r="C43">
        <v>1718</v>
      </c>
      <c s="7" t="n" r="D43">
        <v>1104</v>
      </c>
      <c s="7" t="n" r="E43">
        <v>1718</v>
      </c>
      <c s="7" t="n" r="F43">
        <v>18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t="s" r="A1">
        <v>469</v>
      </c>
      <c s="2" t="s" r="C1">
        <v>1</v>
      </c>
    </row>
    <row r="2" spans="1:4">
      <c s="2" t="s" r="C2">
        <v>2</v>
      </c>
      <c s="2" t="s" r="D2">
        <v>70</v>
      </c>
    </row>
    <row r="3" spans="1:4">
      <c s="3" t="s" r="A3">
        <v>470</v>
      </c>
    </row>
    <row r="4" spans="1:4">
      <c s="4" t="s" r="A4">
        <v>305</v>
      </c>
      <c s="7" t="n" r="C4">
        <v>7414</v>
      </c>
    </row>
    <row r="5" spans="1:4">
      <c s="4" t="s" r="A5">
        <v>471</v>
      </c>
      <c s="4" t="s" r="B5">
        <v>59</v>
      </c>
      <c s="5" t="n" r="C5">
        <v>-3641</v>
      </c>
    </row>
    <row r="6" spans="1:4">
      <c s="4" t="s" r="A6">
        <v>472</v>
      </c>
      <c s="5" t="n" r="C6">
        <v>3472</v>
      </c>
      <c s="7" t="n" r="D6">
        <v>3773</v>
      </c>
    </row>
    <row r="7" spans="1:4">
      <c s="4" t="s" r="A7">
        <v>473</v>
      </c>
      <c s="4" t="s" r="B7">
        <v>350</v>
      </c>
      <c s="5" t="n" r="C7">
        <v>-289</v>
      </c>
    </row>
    <row r="8" spans="1:4">
      <c s="4" t="s" r="A8">
        <v>474</v>
      </c>
      <c s="5" t="n" r="C8">
        <v>-12</v>
      </c>
    </row>
    <row r="9" spans="1:4">
      <c s="4" t="s" r="A9">
        <v>313</v>
      </c>
      <c s="5" t="n" r="C9">
        <v>7113</v>
      </c>
    </row>
    <row r="10" spans="1:4">
      <c s="4" t="s" r="A10">
        <v>471</v>
      </c>
      <c s="5" t="n" r="C10">
        <v>-3641</v>
      </c>
    </row>
    <row r="11" spans="1:4">
      <c s="4" t="s" r="A11">
        <v>475</v>
      </c>
    </row>
    <row r="12" spans="1:4">
      <c s="3" t="s" r="A12">
        <v>470</v>
      </c>
    </row>
    <row r="13" spans="1:4">
      <c s="4" t="s" r="A13">
        <v>305</v>
      </c>
      <c s="5" t="n" r="C13">
        <v>3396</v>
      </c>
    </row>
    <row r="14" spans="1:4">
      <c s="4" t="s" r="A14">
        <v>471</v>
      </c>
      <c s="4" t="s" r="B14">
        <v>59</v>
      </c>
      <c s="5" t="n" r="C14">
        <v>-100</v>
      </c>
    </row>
    <row r="15" spans="1:4">
      <c s="4" t="s" r="A15">
        <v>472</v>
      </c>
      <c s="5" t="n" r="C15">
        <v>3222</v>
      </c>
      <c s="5" t="n" r="D15">
        <v>3296</v>
      </c>
    </row>
    <row r="16" spans="1:4">
      <c s="4" t="s" r="A16">
        <v>473</v>
      </c>
      <c s="4" t="s" r="B16">
        <v>350</v>
      </c>
      <c s="5" t="n" r="C16">
        <v>-73</v>
      </c>
    </row>
    <row r="17" spans="1:4">
      <c s="4" t="s" r="A17">
        <v>474</v>
      </c>
      <c s="5" t="n" r="C17">
        <v>-1</v>
      </c>
    </row>
    <row r="18" spans="1:4">
      <c s="4" t="s" r="A18">
        <v>313</v>
      </c>
      <c s="5" t="n" r="C18">
        <v>3322</v>
      </c>
    </row>
    <row r="19" spans="1:4">
      <c s="4" t="s" r="A19">
        <v>471</v>
      </c>
      <c s="5" t="n" r="C19">
        <v>-100</v>
      </c>
    </row>
    <row r="20" spans="1:4">
      <c s="4" t="s" r="A20">
        <v>476</v>
      </c>
    </row>
    <row r="21" spans="1:4">
      <c s="3" t="s" r="A21">
        <v>470</v>
      </c>
    </row>
    <row r="22" spans="1:4">
      <c s="4" t="s" r="A22">
        <v>305</v>
      </c>
      <c s="5" t="n" r="C22">
        <v>2234</v>
      </c>
    </row>
    <row r="23" spans="1:4">
      <c s="4" t="s" r="A23">
        <v>471</v>
      </c>
      <c s="4" t="s" r="B23">
        <v>59</v>
      </c>
      <c s="5" t="n" r="C23">
        <v>-1877</v>
      </c>
    </row>
    <row r="24" spans="1:4">
      <c s="4" t="s" r="A24">
        <v>472</v>
      </c>
      <c s="5" t="n" r="C24">
        <v>250</v>
      </c>
      <c s="5" t="n" r="D24">
        <v>357</v>
      </c>
    </row>
    <row r="25" spans="1:4">
      <c s="4" t="s" r="A25">
        <v>473</v>
      </c>
      <c s="4" t="s" r="B25">
        <v>350</v>
      </c>
      <c s="5" t="n" r="C25">
        <v>-96</v>
      </c>
    </row>
    <row r="26" spans="1:4">
      <c s="4" t="s" r="A26">
        <v>474</v>
      </c>
      <c s="4" t="s" r="B26">
        <v>352</v>
      </c>
      <c s="5" t="n" r="C26">
        <v>-11</v>
      </c>
    </row>
    <row r="27" spans="1:4">
      <c s="4" t="s" r="A27">
        <v>313</v>
      </c>
      <c s="5" t="n" r="C27">
        <v>2127</v>
      </c>
    </row>
    <row r="28" spans="1:4">
      <c s="4" t="s" r="A28">
        <v>471</v>
      </c>
      <c s="5" t="n" r="C28">
        <v>-1877</v>
      </c>
    </row>
    <row r="29" spans="1:4">
      <c s="4" t="s" r="A29">
        <v>477</v>
      </c>
    </row>
    <row r="30" spans="1:4">
      <c s="3" t="s" r="A30">
        <v>470</v>
      </c>
    </row>
    <row r="31" spans="1:4">
      <c s="4" t="s" r="A31">
        <v>305</v>
      </c>
      <c s="5" t="n" r="C31">
        <v>1784</v>
      </c>
    </row>
    <row r="32" spans="1:4">
      <c s="4" t="s" r="A32">
        <v>471</v>
      </c>
      <c s="4" t="s" r="B32">
        <v>59</v>
      </c>
      <c s="5" t="n" r="C32">
        <v>-1664</v>
      </c>
    </row>
    <row r="33" spans="1:4">
      <c s="4" t="s" r="A33">
        <v>472</v>
      </c>
      <c s="5" t="n" r="C33">
        <v>0</v>
      </c>
      <c s="7" t="n" r="D33">
        <v>120</v>
      </c>
    </row>
    <row r="34" spans="1:4">
      <c s="4" t="s" r="A34">
        <v>473</v>
      </c>
      <c s="4" t="s" r="B34">
        <v>350</v>
      </c>
      <c s="5" t="n" r="C34">
        <v>-120</v>
      </c>
    </row>
    <row r="35" spans="1:4">
      <c s="4" t="s" r="A35">
        <v>474</v>
      </c>
      <c s="5" t="n" r="C35">
        <v>0</v>
      </c>
    </row>
    <row r="36" spans="1:4">
      <c s="4" t="s" r="A36">
        <v>313</v>
      </c>
      <c s="5" t="n" r="C36">
        <v>1664</v>
      </c>
    </row>
    <row r="37" spans="1:4">
      <c s="4" t="s" r="A37">
        <v>471</v>
      </c>
      <c s="7" t="n" r="C37">
        <v>-1664</v>
      </c>
    </row>
    <row r="38" spans="1:4">
      <c t="n" r="A38"/>
    </row>
    <row r="39" spans="1:4">
      <c s="4" t="s" r="A39">
        <v>59</v>
      </c>
      <c s="4" t="s" r="B39">
        <v>478</v>
      </c>
    </row>
    <row r="40" spans="1:4">
      <c s="4" t="s" r="A40">
        <v>350</v>
      </c>
      <c s="4" t="s" r="B40">
        <v>479</v>
      </c>
    </row>
    <row r="41" spans="1:4">
      <c s="4" t="s" r="A41">
        <v>352</v>
      </c>
      <c s="4" t="s" r="B41">
        <v>480</v>
      </c>
    </row>
  </sheetData>
  <mergeCells count="5">
    <mergeCell ref="A1:B2"/>
    <mergeCell ref="A38:C38"/>
    <mergeCell ref="B39:C39"/>
    <mergeCell ref="B40:C40"/>
    <mergeCell ref="B41:C4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481</v>
      </c>
      <c s="2" t="s" r="B1">
        <v>1</v>
      </c>
    </row>
    <row r="2" spans="1:2">
      <c s="2" t="s" r="B2">
        <v>419</v>
      </c>
    </row>
    <row r="3" spans="1:2">
      <c s="4" t="s" r="A3">
        <v>477</v>
      </c>
    </row>
    <row r="4" spans="1:2">
      <c s="3" t="s" r="A4">
        <v>470</v>
      </c>
    </row>
    <row r="5" spans="1:2">
      <c s="4" t="s" r="A5">
        <v>482</v>
      </c>
      <c s="7" t="n" r="B5">
        <v>1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83</v>
      </c>
      <c s="2" t="s" r="B1">
        <v>2</v>
      </c>
      <c s="2" t="s" r="C1">
        <v>70</v>
      </c>
    </row>
    <row r="2" spans="1:3">
      <c s="3" t="s" r="A2">
        <v>484</v>
      </c>
    </row>
    <row r="3" spans="1:3">
      <c s="4" t="s" r="A3">
        <v>485</v>
      </c>
      <c s="7" t="n" r="B3">
        <v>313</v>
      </c>
      <c s="7" t="n" r="C3">
        <v>309</v>
      </c>
    </row>
    <row r="4" spans="1:3">
      <c s="4" t="s" r="A4">
        <v>486</v>
      </c>
      <c s="5" t="n" r="B4">
        <v>722</v>
      </c>
      <c s="5" t="n" r="C4">
        <v>848</v>
      </c>
    </row>
    <row r="5" spans="1:3">
      <c s="4" t="s" r="A5">
        <v>487</v>
      </c>
    </row>
    <row r="6" spans="1:3">
      <c s="3" t="s" r="A6">
        <v>484</v>
      </c>
    </row>
    <row r="7" spans="1:3">
      <c s="4" t="s" r="A7">
        <v>488</v>
      </c>
      <c s="5" t="n" r="B7">
        <v>494</v>
      </c>
      <c s="5" t="n" r="C7">
        <v>561</v>
      </c>
    </row>
    <row r="8" spans="1:3">
      <c s="4" t="s" r="A8">
        <v>485</v>
      </c>
      <c s="5" t="n" r="B8">
        <v>156</v>
      </c>
      <c s="5" t="n" r="C8">
        <v>157</v>
      </c>
    </row>
    <row r="9" spans="1:3">
      <c s="4" t="s" r="A9">
        <v>489</v>
      </c>
    </row>
    <row r="10" spans="1:3">
      <c s="3" t="s" r="A10">
        <v>484</v>
      </c>
    </row>
    <row r="11" spans="1:3">
      <c s="4" t="s" r="A11">
        <v>488</v>
      </c>
      <c s="5" t="n" r="B11">
        <v>70</v>
      </c>
      <c s="5" t="n" r="C11">
        <v>74</v>
      </c>
    </row>
    <row r="12" spans="1:3">
      <c s="4" t="s" r="A12">
        <v>485</v>
      </c>
      <c s="5" t="n" r="B12">
        <v>55</v>
      </c>
      <c s="5" t="n" r="C12">
        <v>53</v>
      </c>
    </row>
    <row r="13" spans="1:3">
      <c s="4" t="s" r="A13">
        <v>490</v>
      </c>
    </row>
    <row r="14" spans="1:3">
      <c s="3" t="s" r="A14">
        <v>484</v>
      </c>
    </row>
    <row r="15" spans="1:3">
      <c s="4" t="s" r="A15">
        <v>485</v>
      </c>
      <c s="5" t="n" r="B15">
        <v>51</v>
      </c>
      <c s="5" t="n" r="C15">
        <v>44</v>
      </c>
    </row>
    <row r="16" spans="1:3">
      <c s="4" t="s" r="A16">
        <v>486</v>
      </c>
      <c s="5" t="n" r="B16">
        <v>60</v>
      </c>
      <c s="5" t="n" r="C16">
        <v>61</v>
      </c>
    </row>
    <row r="17" spans="1:3">
      <c s="4" t="s" r="A17">
        <v>491</v>
      </c>
    </row>
    <row r="18" spans="1:3">
      <c s="3" t="s" r="A18">
        <v>484</v>
      </c>
    </row>
    <row r="19" spans="1:3">
      <c s="4" t="s" r="A19">
        <v>485</v>
      </c>
      <c s="5" t="n" r="B19">
        <v>5</v>
      </c>
      <c s="5" t="n" r="C19">
        <v>9</v>
      </c>
    </row>
    <row r="20" spans="1:3">
      <c s="4" t="s" r="A20">
        <v>486</v>
      </c>
      <c s="5" t="n" r="B20">
        <v>32</v>
      </c>
      <c s="5" t="n" r="C20">
        <v>81</v>
      </c>
    </row>
    <row r="21" spans="1:3">
      <c s="4" t="s" r="A21">
        <v>492</v>
      </c>
    </row>
    <row r="22" spans="1:3">
      <c s="3" t="s" r="A22">
        <v>484</v>
      </c>
    </row>
    <row r="23" spans="1:3">
      <c s="4" t="s" r="A23">
        <v>488</v>
      </c>
      <c s="5" t="n" r="B23">
        <v>5</v>
      </c>
      <c s="5" t="n" r="C23">
        <v>5</v>
      </c>
    </row>
    <row r="24" spans="1:3">
      <c s="4" t="s" r="A24">
        <v>485</v>
      </c>
      <c s="5" t="n" r="B24">
        <v>3</v>
      </c>
      <c s="5" t="n" r="C24">
        <v>3</v>
      </c>
    </row>
    <row r="25" spans="1:3">
      <c s="4" t="s" r="A25">
        <v>493</v>
      </c>
    </row>
    <row r="26" spans="1:3">
      <c s="3" t="s" r="A26">
        <v>484</v>
      </c>
    </row>
    <row r="27" spans="1:3">
      <c s="4" t="s" r="A27">
        <v>488</v>
      </c>
      <c s="5" t="n" r="B27">
        <v>21</v>
      </c>
      <c s="5" t="n" r="C27">
        <v>23</v>
      </c>
    </row>
    <row r="28" spans="1:3">
      <c s="4" t="s" r="A28">
        <v>485</v>
      </c>
      <c s="5" t="n" r="B28">
        <v>20</v>
      </c>
      <c s="5" t="n" r="C28">
        <v>22</v>
      </c>
    </row>
    <row r="29" spans="1:3">
      <c s="4" t="s" r="A29">
        <v>494</v>
      </c>
    </row>
    <row r="30" spans="1:3">
      <c s="3" t="s" r="A30">
        <v>484</v>
      </c>
    </row>
    <row r="31" spans="1:3">
      <c s="4" t="s" r="A31">
        <v>488</v>
      </c>
      <c s="5" t="n" r="B31">
        <v>40</v>
      </c>
      <c s="5" t="n" r="C31">
        <v>43</v>
      </c>
    </row>
    <row r="32" spans="1:3">
      <c s="4" t="s" r="A32">
        <v>485</v>
      </c>
      <c s="7" t="n" r="B32">
        <v>23</v>
      </c>
      <c s="7" t="n" r="C32">
        <v>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5</v>
      </c>
      <c s="2" t="s" r="B1">
        <v>25</v>
      </c>
      <c s="2" t="s" r="D1">
        <v>1</v>
      </c>
    </row>
    <row r="2" spans="1:5">
      <c s="2" t="s" r="B2">
        <v>2</v>
      </c>
      <c s="2" t="s" r="C2">
        <v>26</v>
      </c>
      <c s="2" t="s" r="D2">
        <v>2</v>
      </c>
      <c s="2" t="s" r="E2">
        <v>26</v>
      </c>
    </row>
    <row r="3" spans="1:5">
      <c s="3" t="s" r="A3">
        <v>496</v>
      </c>
    </row>
    <row r="4" spans="1:5">
      <c s="4" t="s" r="A4">
        <v>497</v>
      </c>
      <c s="7" t="n" r="B4">
        <v>16</v>
      </c>
      <c s="7" t="n" r="C4">
        <v>19</v>
      </c>
      <c s="7" t="n" r="D4">
        <v>45</v>
      </c>
      <c s="7" t="n" r="E4">
        <v>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98</v>
      </c>
      <c s="2" t="s" r="B1">
        <v>1</v>
      </c>
    </row>
    <row r="2" spans="1:3">
      <c s="2" t="s" r="B2">
        <v>2</v>
      </c>
      <c s="2" t="s" r="C2">
        <v>26</v>
      </c>
    </row>
    <row r="3" spans="1:3">
      <c s="3" t="s" r="A3">
        <v>499</v>
      </c>
    </row>
    <row r="4" spans="1:3">
      <c s="4" t="s" r="A4">
        <v>500</v>
      </c>
      <c s="7" t="n" r="B4">
        <v>118</v>
      </c>
      <c s="7" t="n" r="C4">
        <v>1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501</v>
      </c>
      <c s="2" t="s" r="B1">
        <v>25</v>
      </c>
    </row>
    <row r="2" spans="1:4">
      <c s="2" t="s" r="B2">
        <v>2</v>
      </c>
      <c s="2" t="s" r="C2">
        <v>319</v>
      </c>
      <c s="2" t="s" r="D2">
        <v>502</v>
      </c>
    </row>
    <row r="3" spans="1:4">
      <c s="3" t="s" r="A3">
        <v>503</v>
      </c>
    </row>
    <row r="4" spans="1:4">
      <c s="4" t="s" r="A4">
        <v>504</v>
      </c>
      <c s="7" t="n" r="D4">
        <v>-158</v>
      </c>
    </row>
    <row r="5" spans="1:4">
      <c s="4" t="s" r="A5">
        <v>505</v>
      </c>
      <c s="7" t="n" r="B5">
        <v>1</v>
      </c>
      <c s="7" t="n" r="C5">
        <v>0</v>
      </c>
      <c s="5" t="n" r="D5">
        <v>8</v>
      </c>
    </row>
    <row r="6" spans="1:4">
      <c s="4" t="s" r="A6">
        <v>506</v>
      </c>
      <c s="5" t="n" r="B6">
        <v>-149</v>
      </c>
    </row>
    <row r="7" spans="1:4">
      <c s="4" t="s" r="A7">
        <v>507</v>
      </c>
      <c s="5" t="n" r="D7">
        <v>-41</v>
      </c>
    </row>
    <row r="8" spans="1:4">
      <c s="4" t="s" r="A8">
        <v>508</v>
      </c>
      <c s="7" t="n" r="D8">
        <v>7</v>
      </c>
    </row>
    <row r="9" spans="1:4">
      <c s="4" t="s" r="A9">
        <v>509</v>
      </c>
      <c s="5" t="n" r="B9">
        <v>-33</v>
      </c>
    </row>
    <row r="10" spans="1:4">
      <c s="4" t="s" r="A10">
        <v>510</v>
      </c>
    </row>
    <row r="11" spans="1:4">
      <c s="3" t="s" r="A11">
        <v>503</v>
      </c>
    </row>
    <row r="12" spans="1:4">
      <c s="4" t="s" r="A12">
        <v>508</v>
      </c>
      <c s="7" t="n" r="B12">
        <v>2</v>
      </c>
      <c s="7" t="n" r="C12">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11</v>
      </c>
      <c s="2" t="s" r="B1">
        <v>1</v>
      </c>
    </row>
    <row r="2" spans="1:3">
      <c s="2" t="s" r="B2">
        <v>2</v>
      </c>
      <c s="2" t="s" r="C2">
        <v>26</v>
      </c>
    </row>
    <row r="3" spans="1:3">
      <c s="3" t="s" r="A3">
        <v>512</v>
      </c>
    </row>
    <row r="4" spans="1:3">
      <c s="4" t="s" r="A4">
        <v>513</v>
      </c>
      <c s="7" t="n" r="B4">
        <v>-109</v>
      </c>
      <c s="7" t="n" r="C4">
        <v>-351</v>
      </c>
    </row>
    <row r="5" spans="1:3">
      <c s="4" t="s" r="A5">
        <v>514</v>
      </c>
    </row>
    <row r="6" spans="1:3">
      <c s="3" t="s" r="A6">
        <v>512</v>
      </c>
    </row>
    <row r="7" spans="1:3">
      <c s="4" t="s" r="A7">
        <v>513</v>
      </c>
      <c s="5" t="n" r="B7">
        <v>-70</v>
      </c>
      <c s="5" t="n" r="C7">
        <v>-360</v>
      </c>
    </row>
    <row r="8" spans="1:3">
      <c s="4" t="s" r="A8">
        <v>515</v>
      </c>
    </row>
    <row r="9" spans="1:3">
      <c s="3" t="s" r="A9">
        <v>512</v>
      </c>
    </row>
    <row r="10" spans="1:3">
      <c s="4" t="s" r="A10">
        <v>513</v>
      </c>
      <c s="5" t="n" r="B10">
        <v>23</v>
      </c>
      <c s="5" t="n" r="C10">
        <v>0</v>
      </c>
    </row>
    <row r="11" spans="1:3">
      <c s="4" t="s" r="A11">
        <v>516</v>
      </c>
    </row>
    <row r="12" spans="1:3">
      <c s="3" t="s" r="A12">
        <v>512</v>
      </c>
    </row>
    <row r="13" spans="1:3">
      <c s="4" t="s" r="A13">
        <v>513</v>
      </c>
      <c s="5" t="n" r="B13">
        <v>-62</v>
      </c>
      <c s="5" t="n" r="C13">
        <v>0</v>
      </c>
    </row>
    <row r="14" spans="1:3">
      <c s="4" t="s" r="A14">
        <v>517</v>
      </c>
    </row>
    <row r="15" spans="1:3">
      <c s="3" t="s" r="A15">
        <v>512</v>
      </c>
    </row>
    <row r="16" spans="1:3">
      <c s="4" t="s" r="A16">
        <v>513</v>
      </c>
      <c s="5" t="n" r="B16">
        <v>0</v>
      </c>
      <c s="5" t="n" r="C16">
        <v>10</v>
      </c>
    </row>
    <row r="17" spans="1:3">
      <c s="4" t="s" r="A17">
        <v>518</v>
      </c>
    </row>
    <row r="18" spans="1:3">
      <c s="3" t="s" r="A18">
        <v>512</v>
      </c>
    </row>
    <row r="19" spans="1:3">
      <c s="4" t="s" r="A19">
        <v>513</v>
      </c>
      <c s="7" t="n" r="B19">
        <v>0</v>
      </c>
      <c s="7" t="n" r="C19">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t="s" r="A1">
        <v>519</v>
      </c>
      <c s="2" t="s" r="B1">
        <v>1</v>
      </c>
    </row>
    <row r="2" spans="1:3">
      <c s="2" t="s" r="B2">
        <v>2</v>
      </c>
      <c s="2" t="s" r="C2">
        <v>26</v>
      </c>
    </row>
    <row r="3" spans="1:3">
      <c s="3" t="s" r="A3">
        <v>191</v>
      </c>
    </row>
    <row r="4" spans="1:3">
      <c s="4" t="s" r="A4">
        <v>520</v>
      </c>
      <c s="7" t="n" r="B4">
        <v>40</v>
      </c>
    </row>
    <row r="5" spans="1:3">
      <c s="4" t="s" r="A5">
        <v>513</v>
      </c>
      <c s="7" t="n" r="B5">
        <v>-109</v>
      </c>
      <c s="7" t="n" r="C5">
        <v>-3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21</v>
      </c>
      <c s="2" t="s" r="B1">
        <v>2</v>
      </c>
      <c s="2" t="s" r="C1">
        <v>522</v>
      </c>
    </row>
    <row r="2" spans="1:3">
      <c s="3" t="s" r="A2">
        <v>523</v>
      </c>
    </row>
    <row r="3" spans="1:3">
      <c s="4" t="s" r="A3">
        <v>524</v>
      </c>
      <c s="7" t="n" r="B3">
        <v>97</v>
      </c>
    </row>
    <row r="4" spans="1:3">
      <c s="4" t="s" r="A4">
        <v>525</v>
      </c>
      <c s="5" t="n" r="B4">
        <v>40</v>
      </c>
    </row>
    <row r="5" spans="1:3">
      <c s="4" t="s" r="A5">
        <v>526</v>
      </c>
    </row>
    <row r="6" spans="1:3">
      <c s="3" t="s" r="A6">
        <v>523</v>
      </c>
    </row>
    <row r="7" spans="1:3">
      <c s="4" t="s" r="A7">
        <v>524</v>
      </c>
      <c s="7" t="n" r="B7">
        <v>47</v>
      </c>
      <c s="7" t="n" r="C7">
        <v>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1"/>
  </cols>
  <sheetData>
    <row r="1" spans="1:4">
      <c s="1" t="s" r="A1">
        <v>527</v>
      </c>
      <c s="2" t="s" r="B1">
        <v>528</v>
      </c>
      <c s="2" t="s" r="C1">
        <v>25</v>
      </c>
      <c s="2" t="s" r="D1">
        <v>1</v>
      </c>
    </row>
    <row r="2" spans="1:4">
      <c s="2" t="s" r="B2">
        <v>529</v>
      </c>
      <c s="2" t="s" r="C2">
        <v>2</v>
      </c>
      <c s="2" t="s" r="D2">
        <v>419</v>
      </c>
    </row>
    <row r="3" spans="1:4">
      <c s="4" t="s" r="A3">
        <v>530</v>
      </c>
    </row>
    <row r="4" spans="1:4">
      <c s="3" t="s" r="A4">
        <v>523</v>
      </c>
    </row>
    <row r="5" spans="1:4">
      <c s="4" t="s" r="A5">
        <v>531</v>
      </c>
      <c s="5" t="n" r="B5">
        <v>8</v>
      </c>
    </row>
    <row r="6" spans="1:4">
      <c s="4" t="s" r="A6">
        <v>532</v>
      </c>
      <c s="5" t="n" r="D6">
        <v>4</v>
      </c>
    </row>
    <row r="7" spans="1:4">
      <c s="4" t="s" r="A7">
        <v>533</v>
      </c>
    </row>
    <row r="8" spans="1:4">
      <c s="3" t="s" r="A8">
        <v>523</v>
      </c>
    </row>
    <row r="9" spans="1:4">
      <c s="4" t="s" r="A9">
        <v>534</v>
      </c>
      <c s="7" t="n" r="D9">
        <v>19</v>
      </c>
    </row>
    <row r="10" spans="1:4">
      <c s="4" t="s" r="A10">
        <v>535</v>
      </c>
    </row>
    <row r="11" spans="1:4">
      <c s="3" t="s" r="A11">
        <v>523</v>
      </c>
    </row>
    <row r="12" spans="1:4">
      <c s="4" t="s" r="A12">
        <v>534</v>
      </c>
      <c s="7" t="n" r="D12">
        <v>79</v>
      </c>
    </row>
    <row r="13" spans="1:4">
      <c s="4" t="s" r="A13">
        <v>536</v>
      </c>
    </row>
    <row r="14" spans="1:4">
      <c s="3" t="s" r="A14">
        <v>523</v>
      </c>
    </row>
    <row r="15" spans="1:4">
      <c s="4" t="s" r="A15">
        <v>537</v>
      </c>
      <c s="5" t="n" r="C15">
        <v>400</v>
      </c>
    </row>
    <row r="16" spans="1:4">
      <c s="4" t="s" r="A16">
        <v>538</v>
      </c>
    </row>
    <row r="17" spans="1:4">
      <c s="3" t="s" r="A17">
        <v>523</v>
      </c>
    </row>
    <row r="18" spans="1:4">
      <c s="4" t="s" r="A18">
        <v>537</v>
      </c>
      <c s="5" t="n" r="C18">
        <v>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1</v>
      </c>
      <c s="2" t="s" r="B1">
        <v>1</v>
      </c>
    </row>
    <row r="2" spans="1:2">
      <c s="2" t="s" r="B2">
        <v>2</v>
      </c>
    </row>
    <row r="3" spans="1:2">
      <c s="3" t="s" r="A3">
        <v>152</v>
      </c>
    </row>
    <row r="4" spans="1:2">
      <c s="4" t="s" r="A4">
        <v>153</v>
      </c>
      <c s="4" t="s" r="B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539</v>
      </c>
      <c s="2" t="s" r="C1">
        <v>25</v>
      </c>
      <c s="2" t="s" r="E1">
        <v>1</v>
      </c>
    </row>
    <row r="2" spans="1:6">
      <c s="2" t="s" r="C2">
        <v>2</v>
      </c>
      <c s="2" t="s" r="D2">
        <v>26</v>
      </c>
      <c s="2" t="s" r="E2">
        <v>2</v>
      </c>
      <c s="2" t="s" r="F2">
        <v>26</v>
      </c>
    </row>
    <row r="3" spans="1:6">
      <c s="4" t="s" r="A3">
        <v>273</v>
      </c>
    </row>
    <row r="4" spans="1:6">
      <c s="3" t="s" r="A4">
        <v>540</v>
      </c>
    </row>
    <row r="5" spans="1:6">
      <c s="4" t="s" r="A5">
        <v>541</v>
      </c>
      <c s="4" t="s" r="B5">
        <v>59</v>
      </c>
      <c s="7" t="n" r="C5">
        <v>9</v>
      </c>
      <c s="7" t="n" r="D5">
        <v>10</v>
      </c>
      <c s="7" t="n" r="E5">
        <v>27</v>
      </c>
      <c s="7" t="n" r="F5">
        <v>29</v>
      </c>
    </row>
    <row r="6" spans="1:6">
      <c s="4" t="s" r="A6">
        <v>542</v>
      </c>
      <c s="4" t="s" r="B6">
        <v>59</v>
      </c>
      <c s="5" t="n" r="C6">
        <v>19</v>
      </c>
      <c s="5" t="n" r="D6">
        <v>18</v>
      </c>
      <c s="5" t="n" r="E6">
        <v>56</v>
      </c>
      <c s="5" t="n" r="F6">
        <v>54</v>
      </c>
    </row>
    <row r="7" spans="1:6">
      <c s="4" t="s" r="A7">
        <v>543</v>
      </c>
      <c s="4" t="s" r="B7">
        <v>350</v>
      </c>
      <c s="5" t="n" r="C7">
        <v>11</v>
      </c>
      <c s="5" t="n" r="D7">
        <v>10</v>
      </c>
      <c s="5" t="n" r="E7">
        <v>21</v>
      </c>
      <c s="5" t="n" r="F7">
        <v>22</v>
      </c>
    </row>
    <row r="8" spans="1:6">
      <c s="4" t="s" r="A8">
        <v>544</v>
      </c>
      <c s="4" t="s" r="B8">
        <v>352</v>
      </c>
      <c s="5" t="n" r="C8">
        <v>20</v>
      </c>
      <c s="5" t="n" r="D8">
        <v>36</v>
      </c>
      <c s="5" t="n" r="E8">
        <v>56</v>
      </c>
      <c s="5" t="n" r="F8">
        <v>73</v>
      </c>
    </row>
    <row r="9" spans="1:6">
      <c s="4" t="s" r="A9">
        <v>276</v>
      </c>
    </row>
    <row r="10" spans="1:6">
      <c s="3" t="s" r="A10">
        <v>540</v>
      </c>
    </row>
    <row r="11" spans="1:6">
      <c s="4" t="s" r="A11">
        <v>541</v>
      </c>
      <c s="4" t="s" r="B11">
        <v>545</v>
      </c>
      <c s="5" t="n" r="C11">
        <v>7</v>
      </c>
      <c s="5" t="n" r="D11">
        <v>6</v>
      </c>
      <c s="5" t="n" r="E11">
        <v>20</v>
      </c>
      <c s="5" t="n" r="F11">
        <v>19</v>
      </c>
    </row>
    <row r="12" spans="1:6">
      <c s="4" t="s" r="A12">
        <v>542</v>
      </c>
      <c s="4" t="s" r="B12">
        <v>546</v>
      </c>
      <c s="5" t="n" r="C12">
        <v>7</v>
      </c>
      <c s="5" t="n" r="D12">
        <v>6</v>
      </c>
      <c s="5" t="n" r="E12">
        <v>20</v>
      </c>
      <c s="5" t="n" r="F12">
        <v>19</v>
      </c>
    </row>
    <row r="13" spans="1:6">
      <c s="4" t="s" r="A13">
        <v>543</v>
      </c>
      <c s="4" t="s" r="B13">
        <v>547</v>
      </c>
      <c s="5" t="n" r="C13">
        <v>1</v>
      </c>
      <c s="5" t="n" r="D13">
        <v>2</v>
      </c>
      <c s="5" t="n" r="E13">
        <v>5</v>
      </c>
      <c s="5" t="n" r="F13">
        <v>5</v>
      </c>
    </row>
    <row r="14" spans="1:6">
      <c s="4" t="s" r="A14">
        <v>544</v>
      </c>
      <c s="4" t="s" r="B14">
        <v>548</v>
      </c>
      <c s="7" t="n" r="C14">
        <v>5</v>
      </c>
      <c s="7" t="n" r="D14">
        <v>4</v>
      </c>
      <c s="7" t="n" r="E14">
        <v>13</v>
      </c>
      <c s="7" t="n" r="F14">
        <v>13</v>
      </c>
    </row>
    <row r="15" spans="1:6">
      <c t="n" r="A15"/>
    </row>
    <row r="16" spans="1:6">
      <c s="4" t="s" r="A16">
        <v>59</v>
      </c>
      <c s="4" t="s" r="B16">
        <v>549</v>
      </c>
    </row>
    <row r="17" spans="1:6">
      <c s="4" t="s" r="A17">
        <v>350</v>
      </c>
      <c s="4" t="s" r="B17">
        <v>550</v>
      </c>
    </row>
    <row r="18" spans="1:6">
      <c s="4" t="s" r="A18">
        <v>352</v>
      </c>
      <c s="4" t="s" r="B18">
        <v>551</v>
      </c>
    </row>
    <row r="19" spans="1:6">
      <c s="4" t="s" r="A19">
        <v>545</v>
      </c>
      <c s="4" t="s" r="B19">
        <v>552</v>
      </c>
    </row>
    <row r="20" spans="1:6">
      <c s="4" t="s" r="A20">
        <v>546</v>
      </c>
      <c s="4" t="s" r="B20">
        <v>553</v>
      </c>
    </row>
    <row r="21" spans="1:6">
      <c s="4" t="s" r="A21">
        <v>547</v>
      </c>
      <c s="4" t="s" r="B21">
        <v>554</v>
      </c>
    </row>
    <row r="22" spans="1:6">
      <c s="4" t="s" r="A22">
        <v>548</v>
      </c>
      <c s="4" t="s" r="B22">
        <v>555</v>
      </c>
    </row>
  </sheetData>
  <mergeCells count="11">
    <mergeCell ref="A1:B2"/>
    <mergeCell ref="C1:D1"/>
    <mergeCell ref="E1:F1"/>
    <mergeCell ref="A15:E15"/>
    <mergeCell ref="B16:E16"/>
    <mergeCell ref="B17:E17"/>
    <mergeCell ref="B18:E18"/>
    <mergeCell ref="B19:E19"/>
    <mergeCell ref="B20:E20"/>
    <mergeCell ref="B21:E21"/>
    <mergeCell ref="B22:E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6</v>
      </c>
      <c s="2" t="s" r="B1">
        <v>25</v>
      </c>
      <c s="2" t="s" r="D1">
        <v>1</v>
      </c>
    </row>
    <row r="2" spans="1:5">
      <c s="2" t="s" r="B2">
        <v>2</v>
      </c>
      <c s="2" t="s" r="C2">
        <v>26</v>
      </c>
      <c s="2" t="s" r="D2">
        <v>2</v>
      </c>
      <c s="2" t="s" r="E2">
        <v>26</v>
      </c>
    </row>
    <row r="3" spans="1:5">
      <c s="3" t="s" r="A3">
        <v>540</v>
      </c>
    </row>
    <row r="4" spans="1:5">
      <c s="4" t="s" r="A4">
        <v>557</v>
      </c>
      <c s="7" t="n" r="B4">
        <v>5</v>
      </c>
      <c s="7" t="n" r="C4">
        <v>5</v>
      </c>
      <c s="7" t="n" r="D4">
        <v>14</v>
      </c>
      <c s="7" t="n" r="E4">
        <v>14</v>
      </c>
    </row>
    <row r="5" spans="1:5">
      <c s="4" t="s" r="A5">
        <v>558</v>
      </c>
      <c s="7" t="n" r="B5">
        <v>2</v>
      </c>
      <c s="7" t="n" r="C5">
        <v>2</v>
      </c>
      <c s="7" t="n" r="D5">
        <v>5</v>
      </c>
      <c s="7" t="n" r="E5">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s>
  <sheetData>
    <row r="1" spans="1:11">
      <c s="1" t="s" r="A1">
        <v>559</v>
      </c>
      <c s="2" t="s" r="C1">
        <v>528</v>
      </c>
      <c s="2" t="s" r="D1">
        <v>25</v>
      </c>
      <c s="2" t="s" r="F1">
        <v>1</v>
      </c>
      <c s="2" t="s" r="H1">
        <v>116</v>
      </c>
    </row>
    <row r="2" spans="1:11">
      <c s="2" t="s" r="C2">
        <v>560</v>
      </c>
      <c s="2" t="s" r="D2">
        <v>419</v>
      </c>
      <c s="2" t="s" r="E2">
        <v>420</v>
      </c>
      <c s="2" t="s" r="F2">
        <v>419</v>
      </c>
      <c s="2" t="s" r="G2">
        <v>420</v>
      </c>
      <c s="2" t="s" r="H2">
        <v>561</v>
      </c>
      <c s="2" t="s" r="I2">
        <v>421</v>
      </c>
      <c s="2" t="s" r="J2">
        <v>562</v>
      </c>
      <c s="2" t="s" r="K2">
        <v>563</v>
      </c>
    </row>
    <row r="3" spans="1:11">
      <c s="3" t="s" r="A3">
        <v>540</v>
      </c>
    </row>
    <row r="4" spans="1:11">
      <c s="4" t="s" r="A4">
        <v>564</v>
      </c>
      <c s="7" t="n" r="D4">
        <v>9600</v>
      </c>
      <c s="7" t="n" r="F4">
        <v>9600</v>
      </c>
    </row>
    <row r="5" spans="1:11">
      <c s="4" t="s" r="A5">
        <v>72</v>
      </c>
      <c s="5" t="n" r="D5">
        <v>1104</v>
      </c>
      <c s="5" t="n" r="F5">
        <v>1104</v>
      </c>
      <c s="7" t="n" r="I5">
        <v>1881</v>
      </c>
    </row>
    <row r="6" spans="1:11">
      <c s="4" t="s" r="A6">
        <v>565</v>
      </c>
      <c s="5" t="n" r="D6">
        <v>8887</v>
      </c>
      <c s="5" t="n" r="F6">
        <v>8887</v>
      </c>
      <c s="5" t="n" r="I6">
        <v>8631</v>
      </c>
    </row>
    <row r="7" spans="1:11">
      <c s="4" t="s" r="A7">
        <v>566</v>
      </c>
      <c s="5" t="n" r="D7">
        <v>753</v>
      </c>
      <c s="5" t="n" r="F7">
        <v>753</v>
      </c>
      <c s="5" t="n" r="I7">
        <v>742</v>
      </c>
    </row>
    <row r="8" spans="1:11">
      <c s="4" t="s" r="A8">
        <v>567</v>
      </c>
      <c s="4" t="s" r="B8">
        <v>59</v>
      </c>
      <c s="5" t="n" r="D8">
        <v>90</v>
      </c>
      <c s="7" t="n" r="E8">
        <v>262</v>
      </c>
      <c s="5" t="n" r="F8">
        <v>1479</v>
      </c>
      <c s="7" t="n" r="G8">
        <v>1301</v>
      </c>
    </row>
    <row r="9" spans="1:11">
      <c s="4" t="s" r="A9">
        <v>385</v>
      </c>
      <c s="5" t="n" r="F9">
        <v>198</v>
      </c>
      <c s="5" t="n" r="G9">
        <v>0</v>
      </c>
    </row>
    <row r="10" spans="1:11">
      <c s="4" t="s" r="A10">
        <v>557</v>
      </c>
      <c s="5" t="n" r="D10">
        <v>5</v>
      </c>
      <c s="5" t="n" r="E10">
        <v>5</v>
      </c>
      <c s="5" t="n" r="F10">
        <v>14</v>
      </c>
      <c s="5" t="n" r="G10">
        <v>14</v>
      </c>
    </row>
    <row r="11" spans="1:11">
      <c s="4" t="s" r="A11">
        <v>558</v>
      </c>
      <c s="5" t="n" r="D11">
        <v>2</v>
      </c>
      <c s="7" t="n" r="E11">
        <v>2</v>
      </c>
      <c s="5" t="n" r="F11">
        <v>5</v>
      </c>
      <c s="7" t="n" r="G11">
        <v>5</v>
      </c>
    </row>
    <row r="12" spans="1:11">
      <c s="4" t="s" r="A12">
        <v>466</v>
      </c>
    </row>
    <row r="13" spans="1:11">
      <c s="3" t="s" r="A13">
        <v>540</v>
      </c>
    </row>
    <row r="14" spans="1:11">
      <c s="4" t="s" r="A14">
        <v>568</v>
      </c>
      <c s="7" t="n" r="H14">
        <v>200</v>
      </c>
    </row>
    <row r="15" spans="1:11">
      <c s="4" t="s" r="A15">
        <v>569</v>
      </c>
      <c s="5" t="n" r="H15">
        <v>400</v>
      </c>
    </row>
    <row r="16" spans="1:11">
      <c s="4" t="s" r="A16">
        <v>570</v>
      </c>
      <c s="5" t="n" r="H16">
        <v>4800</v>
      </c>
    </row>
    <row r="17" spans="1:11">
      <c s="4" t="s" r="A17">
        <v>564</v>
      </c>
      <c s="5" t="n" r="H17">
        <v>5200</v>
      </c>
    </row>
    <row r="18" spans="1:11">
      <c s="4" t="s" r="A18">
        <v>571</v>
      </c>
    </row>
    <row r="19" spans="1:11">
      <c s="3" t="s" r="A19">
        <v>540</v>
      </c>
    </row>
    <row r="20" spans="1:11">
      <c s="4" t="s" r="A20">
        <v>572</v>
      </c>
      <c s="5" t="n" r="H20">
        <v>5000</v>
      </c>
      <c s="5" t="n" r="I20">
        <v>5200</v>
      </c>
    </row>
    <row r="21" spans="1:11">
      <c s="4" t="s" r="A21">
        <v>564</v>
      </c>
      <c s="5" t="n" r="I21">
        <v>5300</v>
      </c>
    </row>
    <row r="22" spans="1:11">
      <c s="4" t="s" r="A22">
        <v>565</v>
      </c>
      <c s="5" t="n" r="I22">
        <v>50</v>
      </c>
    </row>
    <row r="23" spans="1:11">
      <c s="4" t="s" r="A23">
        <v>566</v>
      </c>
      <c s="7" t="n" r="I23">
        <v>107</v>
      </c>
    </row>
    <row r="24" spans="1:11">
      <c s="4" t="s" r="A24">
        <v>573</v>
      </c>
    </row>
    <row r="25" spans="1:11">
      <c s="3" t="s" r="A25">
        <v>540</v>
      </c>
    </row>
    <row r="26" spans="1:11">
      <c s="4" t="s" r="A26">
        <v>574</v>
      </c>
      <c s="5" t="n" r="H26">
        <v>4800</v>
      </c>
    </row>
    <row r="27" spans="1:11">
      <c s="4" t="s" r="A27">
        <v>569</v>
      </c>
      <c s="5" t="n" r="D27">
        <v>130</v>
      </c>
    </row>
    <row r="28" spans="1:11">
      <c s="4" t="s" r="A28">
        <v>564</v>
      </c>
      <c s="5" t="n" r="D28">
        <v>150</v>
      </c>
      <c s="5" t="n" r="F28">
        <v>150</v>
      </c>
    </row>
    <row r="29" spans="1:11">
      <c s="4" t="s" r="A29">
        <v>72</v>
      </c>
      <c s="5" t="n" r="D29">
        <v>600</v>
      </c>
      <c s="5" t="n" r="F29">
        <v>600</v>
      </c>
    </row>
    <row r="30" spans="1:11">
      <c s="4" t="s" r="A30">
        <v>565</v>
      </c>
      <c s="5" t="n" r="D30">
        <v>4220</v>
      </c>
      <c s="5" t="n" r="F30">
        <v>4220</v>
      </c>
    </row>
    <row r="31" spans="1:11">
      <c s="4" t="s" r="A31">
        <v>575</v>
      </c>
      <c s="7" t="n" r="H31">
        <v>4800</v>
      </c>
    </row>
    <row r="32" spans="1:11">
      <c s="4" t="s" r="A32">
        <v>567</v>
      </c>
      <c s="5" t="n" r="D32">
        <v>630</v>
      </c>
    </row>
    <row r="33" spans="1:11">
      <c s="4" t="s" r="A33">
        <v>576</v>
      </c>
      <c s="5" t="n" r="D33">
        <v>4841</v>
      </c>
      <c s="5" t="n" r="F33">
        <v>4841</v>
      </c>
    </row>
    <row r="34" spans="1:11">
      <c s="4" t="s" r="A34">
        <v>577</v>
      </c>
      <c s="5" t="n" r="D34">
        <v>4240</v>
      </c>
      <c s="5" t="n" r="F34">
        <v>4240</v>
      </c>
    </row>
    <row r="35" spans="1:11">
      <c s="4" t="s" r="A35">
        <v>578</v>
      </c>
      <c s="5" t="n" r="D35">
        <v>1400</v>
      </c>
      <c s="5" t="n" r="F35">
        <v>1400</v>
      </c>
    </row>
    <row r="36" spans="1:11">
      <c s="4" t="s" r="A36">
        <v>385</v>
      </c>
      <c s="5" t="n" r="F36">
        <v>198</v>
      </c>
    </row>
    <row r="37" spans="1:11">
      <c s="4" t="s" r="A37">
        <v>276</v>
      </c>
    </row>
    <row r="38" spans="1:11">
      <c s="3" t="s" r="A38">
        <v>540</v>
      </c>
    </row>
    <row r="39" spans="1:11">
      <c s="4" t="s" r="A39">
        <v>579</v>
      </c>
      <c s="5" t="n" r="C39">
        <v>1550</v>
      </c>
    </row>
    <row r="40" spans="1:11">
      <c s="4" t="s" r="A40">
        <v>574</v>
      </c>
      <c s="7" t="n" r="C40">
        <v>2380</v>
      </c>
    </row>
    <row r="41" spans="1:11">
      <c s="4" t="s" r="A41">
        <v>575</v>
      </c>
      <c s="7" t="n" r="C41">
        <v>2380</v>
      </c>
    </row>
    <row r="42" spans="1:11">
      <c s="4" t="s" r="A42">
        <v>580</v>
      </c>
      <c s="7" t="n" r="J42">
        <v>2090</v>
      </c>
    </row>
    <row r="43" spans="1:11">
      <c s="4" t="s" r="A43">
        <v>576</v>
      </c>
      <c s="7" t="n" r="D43">
        <v>2090</v>
      </c>
      <c s="7" t="n" r="F43">
        <v>2090</v>
      </c>
    </row>
    <row r="44" spans="1:11">
      <c s="4" t="s" r="A44">
        <v>581</v>
      </c>
    </row>
    <row r="45" spans="1:11">
      <c s="3" t="s" r="A45">
        <v>540</v>
      </c>
    </row>
    <row r="46" spans="1:11">
      <c s="4" t="s" r="A46">
        <v>579</v>
      </c>
      <c s="5" t="n" r="H46">
        <v>5600</v>
      </c>
    </row>
    <row r="47" spans="1:11">
      <c s="4" t="s" r="A47">
        <v>582</v>
      </c>
      <c s="4" t="s" r="D47">
        <v>583</v>
      </c>
    </row>
    <row r="48" spans="1:11">
      <c s="4" t="s" r="A48">
        <v>276</v>
      </c>
    </row>
    <row r="49" spans="1:11">
      <c s="3" t="s" r="A49">
        <v>540</v>
      </c>
    </row>
    <row r="50" spans="1:11">
      <c s="4" t="s" r="A50">
        <v>582</v>
      </c>
      <c s="4" t="s" r="F50">
        <v>584</v>
      </c>
    </row>
    <row r="51" spans="1:11">
      <c s="4" t="s" r="A51">
        <v>565</v>
      </c>
      <c s="7" t="n" r="K51">
        <v>2140</v>
      </c>
    </row>
    <row r="52" spans="1:11">
      <c s="4" t="s" r="A52">
        <v>585</v>
      </c>
      <c s="7" t="n" r="K52">
        <v>2030</v>
      </c>
    </row>
    <row r="53" spans="1:11">
      <c s="4" t="s" r="A53">
        <v>577</v>
      </c>
      <c s="7" t="n" r="D53">
        <v>1980</v>
      </c>
      <c s="7" t="n" r="F53">
        <v>1980</v>
      </c>
    </row>
    <row r="54" spans="1:11">
      <c s="4" t="s" r="A54">
        <v>578</v>
      </c>
      <c s="7" t="n" r="D54">
        <v>840</v>
      </c>
      <c s="7" t="n" r="F54">
        <v>840</v>
      </c>
    </row>
    <row r="55" spans="1:11">
      <c t="n" r="A55"/>
    </row>
    <row r="56" spans="1:11">
      <c s="4" t="s" r="A56">
        <v>59</v>
      </c>
      <c s="4" t="s" r="B56">
        <v>586</v>
      </c>
    </row>
  </sheetData>
  <mergeCells count="5">
    <mergeCell ref="A1:B2"/>
    <mergeCell ref="D1:E1"/>
    <mergeCell ref="F1:G1"/>
    <mergeCell ref="A55:J55"/>
    <mergeCell ref="B56:J5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r="1" spans="1:6">
      <c s="1" t="s" r="A1">
        <v>587</v>
      </c>
      <c s="2" t="s" r="C1">
        <v>25</v>
      </c>
      <c s="2" t="s" r="E1">
        <v>1</v>
      </c>
    </row>
    <row r="2" spans="1:6">
      <c s="2" t="s" r="C2">
        <v>2</v>
      </c>
      <c s="2" t="s" r="D2">
        <v>26</v>
      </c>
      <c s="2" t="s" r="E2">
        <v>2</v>
      </c>
      <c s="2" t="s" r="F2">
        <v>26</v>
      </c>
    </row>
    <row r="3" spans="1:6">
      <c s="3" t="s" r="A3">
        <v>588</v>
      </c>
    </row>
    <row r="4" spans="1:6">
      <c s="4" t="s" r="A4">
        <v>567</v>
      </c>
      <c s="4" t="s" r="B4">
        <v>59</v>
      </c>
      <c s="7" t="n" r="C4">
        <v>90</v>
      </c>
      <c s="7" t="n" r="D4">
        <v>262</v>
      </c>
      <c s="7" t="n" r="E4">
        <v>1479</v>
      </c>
      <c s="7" t="n" r="F4">
        <v>1301</v>
      </c>
    </row>
    <row r="5" spans="1:6">
      <c s="4" t="s" r="A5">
        <v>589</v>
      </c>
      <c s="7" t="n" r="C5">
        <v>1</v>
      </c>
      <c s="7" t="n" r="D5">
        <v>13</v>
      </c>
      <c s="7" t="n" r="E5">
        <v>208</v>
      </c>
      <c s="7" t="n" r="F5">
        <v>275</v>
      </c>
    </row>
    <row r="6" spans="1:6">
      <c t="n" r="A6"/>
    </row>
    <row r="7" spans="1:6">
      <c s="4" t="s" r="A7">
        <v>59</v>
      </c>
      <c s="4" t="s" r="B7">
        <v>586</v>
      </c>
    </row>
  </sheetData>
  <mergeCells count="5">
    <mergeCell ref="A1:B2"/>
    <mergeCell ref="C1:D1"/>
    <mergeCell ref="E1:F1"/>
    <mergeCell ref="A6:E6"/>
    <mergeCell ref="B7:E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5"/>
  </cols>
  <sheetData>
    <row r="1" spans="1:5">
      <c s="1" t="s" r="A1">
        <v>590</v>
      </c>
      <c s="2" t="s" r="B1">
        <v>25</v>
      </c>
      <c s="2" t="s" r="D1">
        <v>1</v>
      </c>
    </row>
    <row r="2" spans="1:5">
      <c s="2" t="s" r="B2">
        <v>2</v>
      </c>
      <c s="2" t="s" r="C2">
        <v>26</v>
      </c>
      <c s="2" t="s" r="D2">
        <v>2</v>
      </c>
      <c s="2" t="s" r="E2">
        <v>26</v>
      </c>
    </row>
    <row r="3" spans="1:5">
      <c s="3" t="s" r="A3">
        <v>588</v>
      </c>
    </row>
    <row r="4" spans="1:5">
      <c s="4" t="s" r="A4">
        <v>591</v>
      </c>
      <c s="4" t="s" r="B4">
        <v>592</v>
      </c>
      <c s="4" t="s" r="C4">
        <v>592</v>
      </c>
      <c s="4" t="s" r="D4">
        <v>593</v>
      </c>
      <c s="4" t="s" r="E4">
        <v>592</v>
      </c>
    </row>
    <row r="5" spans="1:5">
      <c s="4" t="s" r="A5">
        <v>594</v>
      </c>
      <c s="4" t="s" r="B5">
        <v>595</v>
      </c>
      <c s="4" t="s" r="C5">
        <v>596</v>
      </c>
      <c s="4" t="s" r="D5">
        <v>596</v>
      </c>
      <c s="4" t="s" r="E5">
        <v>596</v>
      </c>
    </row>
    <row r="6" spans="1:5">
      <c s="4" t="s" r="A6">
        <v>597</v>
      </c>
      <c s="4" t="s" r="B6">
        <v>598</v>
      </c>
      <c s="4" t="s" r="C6">
        <v>599</v>
      </c>
      <c s="4" t="s" r="D6">
        <v>599</v>
      </c>
      <c s="4" t="s" r="E6">
        <v>600</v>
      </c>
    </row>
    <row r="7" spans="1:5">
      <c s="4" t="s" r="A7">
        <v>601</v>
      </c>
      <c s="4" t="s" r="B7">
        <v>602</v>
      </c>
      <c s="4" t="s" r="C7">
        <v>603</v>
      </c>
      <c s="4" t="s" r="D7">
        <v>602</v>
      </c>
      <c s="4" t="s" r="E7">
        <v>6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 customWidth="1" max="5" min="5" width="15"/>
    <col customWidth="1" max="6" min="6" width="15"/>
    <col customWidth="1" max="7" min="7" width="16"/>
    <col customWidth="1" max="8" min="8" width="15"/>
    <col customWidth="1" max="9" min="9" width="15"/>
  </cols>
  <sheetData>
    <row r="1" spans="1:9">
      <c s="1" t="s" r="A1">
        <v>605</v>
      </c>
      <c s="2" t="s" r="C1">
        <v>25</v>
      </c>
      <c s="2" t="s" r="H1">
        <v>1</v>
      </c>
    </row>
    <row r="2" spans="1:9">
      <c s="2" t="s" r="C2">
        <v>2</v>
      </c>
      <c s="2" t="s" r="D2">
        <v>319</v>
      </c>
      <c s="2" t="s" r="E2">
        <v>70</v>
      </c>
      <c s="2" t="s" r="F2">
        <v>26</v>
      </c>
      <c s="2" t="s" r="G2">
        <v>320</v>
      </c>
      <c s="2" t="s" r="H2">
        <v>2</v>
      </c>
      <c s="2" t="s" r="I2">
        <v>26</v>
      </c>
    </row>
    <row r="3" spans="1:9">
      <c s="3" t="s" r="A3">
        <v>606</v>
      </c>
    </row>
    <row r="4" spans="1:9">
      <c s="4" t="s" r="A4">
        <v>567</v>
      </c>
      <c s="4" t="s" r="B4">
        <v>59</v>
      </c>
      <c s="7" t="n" r="C4">
        <v>90</v>
      </c>
      <c s="7" t="n" r="F4">
        <v>262</v>
      </c>
      <c s="7" t="n" r="H4">
        <v>1479</v>
      </c>
      <c s="7" t="n" r="I4">
        <v>1301</v>
      </c>
    </row>
    <row r="5" spans="1:9">
      <c s="4" t="s" r="A5">
        <v>597</v>
      </c>
      <c s="4" t="s" r="C5">
        <v>598</v>
      </c>
      <c s="4" t="s" r="F5">
        <v>599</v>
      </c>
      <c s="4" t="s" r="H5">
        <v>599</v>
      </c>
      <c s="4" t="s" r="I5">
        <v>600</v>
      </c>
    </row>
    <row r="6" spans="1:9">
      <c s="4" t="s" r="A6">
        <v>601</v>
      </c>
      <c s="4" t="s" r="C6">
        <v>602</v>
      </c>
      <c s="4" t="s" r="F6">
        <v>603</v>
      </c>
      <c s="4" t="s" r="H6">
        <v>602</v>
      </c>
      <c s="4" t="s" r="I6">
        <v>604</v>
      </c>
    </row>
    <row r="7" spans="1:9">
      <c s="4" t="s" r="A7">
        <v>143</v>
      </c>
      <c s="7" t="n" r="D7">
        <v>-211</v>
      </c>
      <c s="7" t="n" r="G7">
        <v>-257</v>
      </c>
      <c s="7" t="n" r="H7">
        <v>211</v>
      </c>
      <c s="7" t="n" r="I7">
        <v>269</v>
      </c>
    </row>
    <row r="8" spans="1:9">
      <c s="4" t="s" r="A8">
        <v>607</v>
      </c>
      <c s="5" t="n" r="H8">
        <v>750</v>
      </c>
      <c s="5" t="n" r="I8">
        <v>353</v>
      </c>
    </row>
    <row r="9" spans="1:9">
      <c s="4" t="s" r="A9">
        <v>589</v>
      </c>
      <c s="7" t="n" r="C9">
        <v>1</v>
      </c>
      <c s="7" t="n" r="F9">
        <v>13</v>
      </c>
      <c s="7" t="n" r="H9">
        <v>208</v>
      </c>
      <c s="7" t="n" r="I9">
        <v>275</v>
      </c>
    </row>
    <row r="10" spans="1:9">
      <c s="4" t="s" r="A10">
        <v>591</v>
      </c>
      <c s="4" t="s" r="C10">
        <v>592</v>
      </c>
      <c s="4" t="s" r="F10">
        <v>592</v>
      </c>
      <c s="4" t="s" r="H10">
        <v>593</v>
      </c>
      <c s="4" t="s" r="I10">
        <v>592</v>
      </c>
    </row>
    <row r="11" spans="1:9">
      <c s="4" t="s" r="A11">
        <v>594</v>
      </c>
      <c s="4" t="s" r="C11">
        <v>595</v>
      </c>
      <c s="4" t="s" r="F11">
        <v>596</v>
      </c>
      <c s="4" t="s" r="H11">
        <v>596</v>
      </c>
      <c s="4" t="s" r="I11">
        <v>596</v>
      </c>
    </row>
    <row r="12" spans="1:9">
      <c s="4" t="s" r="A12">
        <v>608</v>
      </c>
      <c s="7" t="n" r="C12">
        <v>9600</v>
      </c>
      <c s="7" t="n" r="H12">
        <v>9600</v>
      </c>
    </row>
    <row r="13" spans="1:9">
      <c s="4" t="s" r="A13">
        <v>609</v>
      </c>
      <c s="5" t="n" r="C13">
        <v>10400</v>
      </c>
      <c s="7" t="n" r="H13">
        <v>10400</v>
      </c>
    </row>
    <row r="14" spans="1:9">
      <c s="4" t="s" r="A14">
        <v>610</v>
      </c>
    </row>
    <row r="15" spans="1:9">
      <c s="3" t="s" r="A15">
        <v>606</v>
      </c>
    </row>
    <row r="16" spans="1:9">
      <c s="4" t="s" r="A16">
        <v>611</v>
      </c>
      <c s="4" t="s" r="G16">
        <v>612</v>
      </c>
    </row>
    <row r="17" spans="1:9">
      <c s="4" t="s" r="A17">
        <v>613</v>
      </c>
      <c s="7" t="n" r="G17">
        <v>800</v>
      </c>
    </row>
    <row r="18" spans="1:9">
      <c s="4" t="s" r="A18">
        <v>614</v>
      </c>
      <c s="4" t="s" r="G18">
        <v>615</v>
      </c>
    </row>
    <row r="19" spans="1:9">
      <c s="4" t="s" r="A19">
        <v>616</v>
      </c>
    </row>
    <row r="20" spans="1:9">
      <c s="3" t="s" r="A20">
        <v>606</v>
      </c>
    </row>
    <row r="21" spans="1:9">
      <c s="4" t="s" r="A21">
        <v>611</v>
      </c>
      <c s="4" t="s" r="D21">
        <v>617</v>
      </c>
    </row>
    <row r="22" spans="1:9">
      <c s="4" t="s" r="A22">
        <v>613</v>
      </c>
      <c s="7" t="n" r="D22">
        <v>600</v>
      </c>
    </row>
    <row r="23" spans="1:9">
      <c s="4" t="s" r="A23">
        <v>614</v>
      </c>
      <c s="4" t="s" r="D23">
        <v>618</v>
      </c>
    </row>
    <row r="24" spans="1:9">
      <c s="4" t="s" r="A24">
        <v>619</v>
      </c>
    </row>
    <row r="25" spans="1:9">
      <c s="3" t="s" r="A25">
        <v>606</v>
      </c>
    </row>
    <row r="26" spans="1:9">
      <c s="4" t="s" r="A26">
        <v>611</v>
      </c>
      <c s="4" t="s" r="G26">
        <v>620</v>
      </c>
    </row>
    <row r="27" spans="1:9">
      <c s="4" t="s" r="A27">
        <v>613</v>
      </c>
      <c s="7" t="n" r="D27">
        <v>700</v>
      </c>
    </row>
    <row r="28" spans="1:9">
      <c s="4" t="s" r="A28">
        <v>614</v>
      </c>
      <c s="4" t="s" r="D28">
        <v>621</v>
      </c>
    </row>
    <row r="29" spans="1:9">
      <c s="4" t="s" r="A29">
        <v>622</v>
      </c>
    </row>
    <row r="30" spans="1:9">
      <c s="3" t="s" r="A30">
        <v>606</v>
      </c>
    </row>
    <row r="31" spans="1:9">
      <c s="4" t="s" r="A31">
        <v>611</v>
      </c>
      <c s="4" t="s" r="G31">
        <v>623</v>
      </c>
    </row>
    <row r="32" spans="1:9">
      <c s="4" t="s" r="A32">
        <v>613</v>
      </c>
      <c s="7" t="n" r="G32">
        <v>800</v>
      </c>
    </row>
    <row r="33" spans="1:9">
      <c s="4" t="s" r="A33">
        <v>614</v>
      </c>
      <c s="4" t="s" r="G33">
        <v>624</v>
      </c>
    </row>
    <row r="34" spans="1:9">
      <c s="4" t="s" r="A34">
        <v>625</v>
      </c>
    </row>
    <row r="35" spans="1:9">
      <c s="3" t="s" r="A35">
        <v>606</v>
      </c>
    </row>
    <row r="36" spans="1:9">
      <c s="4" t="s" r="A36">
        <v>567</v>
      </c>
      <c s="7" t="n" r="D36">
        <v>1000</v>
      </c>
      <c s="7" t="n" r="G36">
        <v>957</v>
      </c>
    </row>
    <row r="37" spans="1:9">
      <c s="4" t="s" r="A37">
        <v>597</v>
      </c>
      <c s="4" t="s" r="D37">
        <v>600</v>
      </c>
      <c s="4" t="s" r="G37">
        <v>600</v>
      </c>
    </row>
    <row r="38" spans="1:9">
      <c s="4" t="s" r="A38">
        <v>601</v>
      </c>
      <c s="4" t="s" r="D38">
        <v>626</v>
      </c>
      <c s="4" t="s" r="G38">
        <v>598</v>
      </c>
    </row>
    <row r="39" spans="1:9">
      <c s="4" t="s" r="A39">
        <v>591</v>
      </c>
      <c s="4" t="s" r="D39">
        <v>592</v>
      </c>
      <c s="4" t="s" r="G39">
        <v>627</v>
      </c>
    </row>
    <row r="40" spans="1:9">
      <c s="4" t="s" r="A40">
        <v>594</v>
      </c>
      <c s="4" t="s" r="D40">
        <v>596</v>
      </c>
      <c s="4" t="s" r="F40">
        <v>596</v>
      </c>
    </row>
    <row r="41" spans="1:9">
      <c s="4" t="s" r="A41">
        <v>628</v>
      </c>
    </row>
    <row r="42" spans="1:9">
      <c s="3" t="s" r="A42">
        <v>606</v>
      </c>
    </row>
    <row r="43" spans="1:9">
      <c s="4" t="s" r="A43">
        <v>611</v>
      </c>
      <c s="4" t="s" r="D43">
        <v>629</v>
      </c>
    </row>
    <row r="44" spans="1:9">
      <c s="4" t="s" r="A44">
        <v>613</v>
      </c>
      <c s="7" t="n" r="D44">
        <v>700</v>
      </c>
    </row>
    <row r="45" spans="1:9">
      <c s="4" t="s" r="A45">
        <v>614</v>
      </c>
      <c s="4" t="s" r="D45">
        <v>630</v>
      </c>
    </row>
    <row r="46" spans="1:9">
      <c s="4" t="s" r="A46">
        <v>631</v>
      </c>
    </row>
    <row r="47" spans="1:9">
      <c s="3" t="s" r="A47">
        <v>606</v>
      </c>
    </row>
    <row r="48" spans="1:9">
      <c s="4" t="s" r="A48">
        <v>632</v>
      </c>
      <c s="7" t="n" r="C48">
        <v>300</v>
      </c>
      <c s="7" t="n" r="G48">
        <v>225</v>
      </c>
    </row>
    <row r="49" spans="1:9">
      <c s="4" t="s" r="A49">
        <v>611</v>
      </c>
      <c s="4" t="s" r="C49">
        <v>633</v>
      </c>
      <c s="4" t="s" r="G49">
        <v>633</v>
      </c>
      <c s="4" t="s" r="H49">
        <v>633</v>
      </c>
    </row>
    <row r="50" spans="1:9">
      <c s="4" t="s" r="A50">
        <v>634</v>
      </c>
      <c s="7" t="n" r="C50">
        <v>300</v>
      </c>
      <c s="7" t="n" r="G50">
        <v>225</v>
      </c>
    </row>
    <row r="51" spans="1:9">
      <c s="4" t="s" r="A51">
        <v>635</v>
      </c>
    </row>
    <row r="52" spans="1:9">
      <c s="3" t="s" r="A52">
        <v>606</v>
      </c>
    </row>
    <row r="53" spans="1:9">
      <c s="4" t="s" r="A53">
        <v>614</v>
      </c>
      <c s="4" t="s" r="E53">
        <v>636</v>
      </c>
    </row>
    <row r="54" spans="1:9">
      <c s="4" t="s" r="A54">
        <v>567</v>
      </c>
      <c s="7" t="n" r="E54">
        <v>160</v>
      </c>
    </row>
    <row r="55" spans="1:9">
      <c s="4" t="s" r="A55">
        <v>369</v>
      </c>
    </row>
    <row r="56" spans="1:9">
      <c s="3" t="s" r="A56">
        <v>606</v>
      </c>
    </row>
    <row r="57" spans="1:9">
      <c s="4" t="s" r="A57">
        <v>589</v>
      </c>
      <c s="7" t="n" r="D57">
        <v>207</v>
      </c>
      <c s="7" t="n" r="G57">
        <v>262</v>
      </c>
    </row>
    <row r="58" spans="1:9">
      <c t="n" r="A58"/>
    </row>
    <row r="59" spans="1:9">
      <c s="4" t="s" r="A59">
        <v>59</v>
      </c>
      <c s="4" t="s" r="B59">
        <v>586</v>
      </c>
    </row>
  </sheetData>
  <mergeCells count="5">
    <mergeCell ref="A1:B2"/>
    <mergeCell ref="C1:G1"/>
    <mergeCell ref="H1:I1"/>
    <mergeCell ref="A58:H58"/>
    <mergeCell ref="B59:H5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S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0"/>
    <col customWidth="1" max="5" min="5" width="4"/>
    <col customWidth="1" max="6" min="6" width="24"/>
    <col customWidth="1" max="7" min="7" width="4"/>
    <col customWidth="1" max="8" min="8" width="24"/>
    <col customWidth="1" max="9" min="9" width="4"/>
    <col customWidth="1" max="10" min="10" width="24"/>
    <col customWidth="1" max="11" min="11" width="4"/>
    <col customWidth="1" max="12" min="12" width="20"/>
    <col customWidth="1" max="13" min="13" width="4"/>
    <col customWidth="1" max="14" min="14" width="24"/>
    <col customWidth="1" max="15" min="15" width="20"/>
    <col customWidth="1" max="16" min="16" width="24"/>
    <col customWidth="1" max="17" min="17" width="24"/>
    <col customWidth="1" max="18" min="18" width="24"/>
    <col customWidth="1" max="19" min="19" width="20"/>
  </cols>
  <sheetData>
    <row r="1" spans="1:19">
      <c s="1" t="s" r="A1">
        <v>637</v>
      </c>
      <c s="2" t="s" r="B1">
        <v>638</v>
      </c>
      <c s="2" t="s" r="D1">
        <v>639</v>
      </c>
      <c s="2" t="s" r="F1">
        <v>640</v>
      </c>
      <c s="2" t="s" r="H1">
        <v>641</v>
      </c>
      <c s="2" t="s" r="J1">
        <v>642</v>
      </c>
      <c s="2" t="s" r="L1">
        <v>643</v>
      </c>
      <c s="2" t="s" r="N1">
        <v>644</v>
      </c>
      <c s="2" t="s" r="O1">
        <v>645</v>
      </c>
      <c s="2" t="s" r="P1">
        <v>646</v>
      </c>
      <c s="2" t="s" r="Q1">
        <v>647</v>
      </c>
      <c s="2" t="s" r="R1">
        <v>648</v>
      </c>
      <c s="2" t="s" r="S1">
        <v>649</v>
      </c>
    </row>
    <row r="2" spans="1:19">
      <c s="4" t="s" r="A2">
        <v>650</v>
      </c>
    </row>
    <row r="3" spans="1:19">
      <c s="3" t="s" r="A3">
        <v>651</v>
      </c>
    </row>
    <row r="4" spans="1:19">
      <c s="4" t="s" r="A4">
        <v>652</v>
      </c>
      <c s="7" t="n" r="B4">
        <v>0</v>
      </c>
      <c s="4" t="s" r="C4">
        <v>59</v>
      </c>
      <c s="7" t="n" r="N4">
        <v>11</v>
      </c>
    </row>
    <row r="5" spans="1:19">
      <c s="4" t="s" r="A5">
        <v>653</v>
      </c>
    </row>
    <row r="6" spans="1:19">
      <c s="3" t="s" r="A6">
        <v>651</v>
      </c>
    </row>
    <row r="7" spans="1:19">
      <c s="4" t="s" r="A7">
        <v>654</v>
      </c>
      <c s="14" t="n" r="H7">
        <v>28</v>
      </c>
      <c s="4" t="s" r="I7">
        <v>59</v>
      </c>
      <c s="14" t="n" r="Q7">
        <v>0</v>
      </c>
    </row>
    <row r="8" spans="1:19">
      <c s="4" t="s" r="A8">
        <v>655</v>
      </c>
    </row>
    <row r="9" spans="1:19">
      <c s="3" t="s" r="A9">
        <v>651</v>
      </c>
    </row>
    <row r="10" spans="1:19">
      <c s="4" t="s" r="A10">
        <v>654</v>
      </c>
      <c s="14" t="n" r="H10">
        <v>18</v>
      </c>
      <c s="4" t="s" r="I10">
        <v>59</v>
      </c>
      <c s="14" t="n" r="Q10">
        <v>0</v>
      </c>
    </row>
    <row r="11" spans="1:19">
      <c s="4" t="s" r="A11">
        <v>656</v>
      </c>
    </row>
    <row r="12" spans="1:19">
      <c s="3" t="s" r="A12">
        <v>651</v>
      </c>
    </row>
    <row r="13" spans="1:19">
      <c s="4" t="s" r="A13">
        <v>657</v>
      </c>
      <c s="15" t="n" r="J13">
        <v>31</v>
      </c>
      <c s="4" t="s" r="K13">
        <v>59</v>
      </c>
      <c s="15" t="n" r="R13">
        <v>43</v>
      </c>
    </row>
    <row r="14" spans="1:19">
      <c s="4" t="s" r="A14">
        <v>658</v>
      </c>
    </row>
    <row r="15" spans="1:19">
      <c s="3" t="s" r="A15">
        <v>651</v>
      </c>
    </row>
    <row r="16" spans="1:19">
      <c s="4" t="s" r="A16">
        <v>659</v>
      </c>
      <c s="16" t="n" r="L16">
        <v>64</v>
      </c>
      <c s="4" t="s" r="M16">
        <v>59</v>
      </c>
      <c s="16" t="n" r="S16">
        <v>187</v>
      </c>
    </row>
    <row r="17" spans="1:19">
      <c s="4" t="s" r="A17">
        <v>660</v>
      </c>
    </row>
    <row r="18" spans="1:19">
      <c s="3" t="s" r="A18">
        <v>651</v>
      </c>
    </row>
    <row r="19" spans="1:19">
      <c s="4" t="s" r="A19">
        <v>652</v>
      </c>
      <c s="7" t="n" r="B19">
        <v>38</v>
      </c>
      <c s="7" t="n" r="N19">
        <v>0</v>
      </c>
    </row>
    <row r="20" spans="1:19">
      <c s="4" t="s" r="A20">
        <v>661</v>
      </c>
    </row>
    <row r="21" spans="1:19">
      <c s="3" t="s" r="A21">
        <v>651</v>
      </c>
    </row>
    <row r="22" spans="1:19">
      <c s="4" t="s" r="A22">
        <v>662</v>
      </c>
      <c s="5" t="n" r="B22">
        <v>1</v>
      </c>
      <c s="5" t="n" r="D22">
        <v>1</v>
      </c>
      <c s="5" t="n" r="F22">
        <v>1</v>
      </c>
      <c s="5" t="n" r="H22">
        <v>1</v>
      </c>
      <c s="5" t="n" r="J22">
        <v>1</v>
      </c>
      <c s="5" t="n" r="L22">
        <v>1</v>
      </c>
      <c s="5" t="n" r="N22">
        <v>0</v>
      </c>
      <c s="5" t="n" r="O22">
        <v>0</v>
      </c>
      <c s="5" t="n" r="P22">
        <v>0</v>
      </c>
      <c s="5" t="n" r="Q22">
        <v>0</v>
      </c>
      <c s="5" t="n" r="R22">
        <v>0</v>
      </c>
      <c s="5" t="n" r="S22">
        <v>0</v>
      </c>
    </row>
    <row r="23" spans="1:19">
      <c s="4" t="s" r="A23">
        <v>663</v>
      </c>
    </row>
    <row r="24" spans="1:19">
      <c s="3" t="s" r="A24">
        <v>651</v>
      </c>
    </row>
    <row r="25" spans="1:19">
      <c s="4" t="s" r="A25">
        <v>664</v>
      </c>
      <c s="17" t="n" r="D25">
        <v>0</v>
      </c>
      <c s="4" t="s" r="E25">
        <v>350</v>
      </c>
      <c s="17" t="n" r="O25">
        <v>166</v>
      </c>
    </row>
    <row r="26" spans="1:19">
      <c s="4" t="s" r="A26">
        <v>665</v>
      </c>
    </row>
    <row r="27" spans="1:19">
      <c s="3" t="s" r="A27">
        <v>651</v>
      </c>
    </row>
    <row r="28" spans="1:19">
      <c s="4" t="s" r="A28">
        <v>666</v>
      </c>
      <c s="18" t="n" r="F28">
        <v>1</v>
      </c>
      <c s="4" t="s" r="G28">
        <v>350</v>
      </c>
      <c s="18" t="n" r="P28">
        <v>5</v>
      </c>
    </row>
    <row r="29" spans="1:19">
      <c s="4" t="s" r="A29">
        <v>667</v>
      </c>
    </row>
    <row r="30" spans="1:19">
      <c s="3" t="s" r="A30">
        <v>651</v>
      </c>
    </row>
    <row r="31" spans="1:19">
      <c s="4" t="s" r="A31">
        <v>654</v>
      </c>
      <c s="14" t="n" r="H31">
        <v>2</v>
      </c>
      <c s="4" t="s" r="I31">
        <v>350</v>
      </c>
      <c s="14" t="n" r="Q31">
        <v>9</v>
      </c>
    </row>
    <row r="32" spans="1:19">
      <c s="4" t="s" r="A32">
        <v>668</v>
      </c>
    </row>
    <row r="33" spans="1:19">
      <c s="3" t="s" r="A33">
        <v>651</v>
      </c>
    </row>
    <row r="34" spans="1:19">
      <c s="4" t="s" r="A34">
        <v>654</v>
      </c>
      <c s="14" t="n" r="H34">
        <v>187</v>
      </c>
      <c s="4" t="s" r="I34">
        <v>350</v>
      </c>
      <c s="14" t="n" r="Q34">
        <v>280</v>
      </c>
    </row>
    <row r="35" spans="1:19">
      <c s="4" t="s" r="A35">
        <v>669</v>
      </c>
    </row>
    <row r="36" spans="1:19">
      <c s="3" t="s" r="A36">
        <v>651</v>
      </c>
    </row>
    <row r="37" spans="1:19">
      <c s="4" t="s" r="A37">
        <v>652</v>
      </c>
      <c s="7" t="n" r="B37">
        <v>24</v>
      </c>
      <c s="4" t="s" r="C37">
        <v>350</v>
      </c>
      <c s="7" t="n" r="N37">
        <v>125</v>
      </c>
    </row>
    <row r="38" spans="1:19">
      <c s="4" t="s" r="A38">
        <v>670</v>
      </c>
    </row>
    <row r="39" spans="1:19">
      <c s="3" t="s" r="A39">
        <v>651</v>
      </c>
    </row>
    <row r="40" spans="1:19">
      <c s="4" t="s" r="A40">
        <v>659</v>
      </c>
      <c s="16" t="n" r="L40">
        <v>203</v>
      </c>
      <c s="4" t="s" r="M40">
        <v>350</v>
      </c>
      <c s="16" t="n" r="S40">
        <v>0</v>
      </c>
    </row>
    <row r="41" spans="1:19">
      <c s="4" t="s" r="A41">
        <v>671</v>
      </c>
    </row>
    <row r="42" spans="1:19">
      <c s="3" t="s" r="A42">
        <v>651</v>
      </c>
    </row>
    <row r="43" spans="1:19">
      <c s="4" t="s" r="A43">
        <v>652</v>
      </c>
      <c s="7" t="n" r="B43">
        <v>17</v>
      </c>
      <c s="7" t="n" r="N43">
        <v>230</v>
      </c>
    </row>
    <row r="44" spans="1:19">
      <c t="n" r="A44"/>
    </row>
    <row r="45" spans="1:19">
      <c s="4" t="s" r="A45">
        <v>59</v>
      </c>
      <c s="4" t="s" r="B45">
        <v>672</v>
      </c>
    </row>
    <row r="46" spans="1:19">
      <c s="4" t="s" r="A46">
        <v>350</v>
      </c>
      <c s="4" t="s" r="B46">
        <v>673</v>
      </c>
    </row>
  </sheetData>
  <mergeCells count="9">
    <mergeCell ref="B1:C1"/>
    <mergeCell ref="D1:E1"/>
    <mergeCell ref="F1:G1"/>
    <mergeCell ref="H1:I1"/>
    <mergeCell ref="J1:K1"/>
    <mergeCell ref="L1:M1"/>
    <mergeCell ref="A44:S44"/>
    <mergeCell ref="B45:S45"/>
    <mergeCell ref="B46:S4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t="s" r="A1">
        <v>674</v>
      </c>
      <c s="2" t="s" r="B1">
        <v>1</v>
      </c>
    </row>
    <row r="2" spans="1:2">
      <c s="2" t="s" r="B2">
        <v>2</v>
      </c>
    </row>
    <row r="3" spans="1:2">
      <c s="3" t="s" r="A3">
        <v>651</v>
      </c>
    </row>
    <row r="4" spans="1:2">
      <c s="4" t="s" r="A4">
        <v>675</v>
      </c>
      <c s="4" t="s" r="B4">
        <v>676</v>
      </c>
    </row>
    <row r="5" spans="1:2">
      <c s="4" t="s" r="A5">
        <v>677</v>
      </c>
    </row>
    <row r="6" spans="1:2">
      <c s="3" t="s" r="A6">
        <v>651</v>
      </c>
    </row>
    <row r="7" spans="1:2">
      <c s="4" t="s" r="A7">
        <v>678</v>
      </c>
      <c s="4" t="s" r="B7">
        <v>6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80</v>
      </c>
      <c s="2" t="s" r="B1">
        <v>25</v>
      </c>
      <c s="2" t="s" r="D1">
        <v>1</v>
      </c>
    </row>
    <row r="2" spans="1:5">
      <c s="2" t="s" r="B2">
        <v>2</v>
      </c>
      <c s="2" t="s" r="C2">
        <v>26</v>
      </c>
      <c s="2" t="s" r="D2">
        <v>2</v>
      </c>
      <c s="2" t="s" r="E2">
        <v>26</v>
      </c>
    </row>
    <row r="3" spans="1:5">
      <c s="3" t="s" r="A3">
        <v>681</v>
      </c>
    </row>
    <row r="4" spans="1:5">
      <c s="4" t="s" r="A4">
        <v>682</v>
      </c>
      <c s="7" t="n" r="B4">
        <v>-8</v>
      </c>
      <c s="7" t="n" r="C4">
        <v>1</v>
      </c>
      <c s="7" t="n" r="D4">
        <v>-2</v>
      </c>
      <c s="7" t="n" r="E4">
        <v>17</v>
      </c>
    </row>
    <row r="5" spans="1:5">
      <c s="4" t="s" r="A5">
        <v>683</v>
      </c>
    </row>
    <row r="6" spans="1:5">
      <c s="3" t="s" r="A6">
        <v>681</v>
      </c>
    </row>
    <row r="7" spans="1:5">
      <c s="4" t="s" r="A7">
        <v>682</v>
      </c>
      <c s="7" t="n" r="B7">
        <v>-8</v>
      </c>
      <c s="7" t="n" r="C7">
        <v>1</v>
      </c>
      <c s="7" t="n" r="D7">
        <v>-2</v>
      </c>
      <c s="7" t="n" r="E7">
        <v>1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s="1" t="s" r="A1">
        <v>684</v>
      </c>
      <c s="2" t="s" r="B1">
        <v>25</v>
      </c>
      <c s="2" t="s" r="E1">
        <v>1</v>
      </c>
    </row>
    <row r="2" spans="1:8">
      <c s="2" t="s" r="B2">
        <v>2</v>
      </c>
      <c s="2" t="s" r="C2">
        <v>26</v>
      </c>
      <c s="2" t="s" r="E2">
        <v>2</v>
      </c>
      <c s="2" t="s" r="G2">
        <v>26</v>
      </c>
    </row>
    <row r="3" spans="1:8">
      <c s="4" t="s" r="A3">
        <v>685</v>
      </c>
    </row>
    <row r="4" spans="1:8">
      <c s="3" t="s" r="A4">
        <v>681</v>
      </c>
    </row>
    <row r="5" spans="1:8">
      <c s="4" t="s" r="A5">
        <v>686</v>
      </c>
      <c s="7" t="n" r="B5">
        <v>0</v>
      </c>
      <c s="7" t="n" r="C5">
        <v>1</v>
      </c>
      <c s="7" t="n" r="E5">
        <v>-3</v>
      </c>
      <c s="7" t="n" r="G5">
        <v>0</v>
      </c>
    </row>
    <row r="6" spans="1:8">
      <c s="4" t="s" r="A6">
        <v>677</v>
      </c>
    </row>
    <row r="7" spans="1:8">
      <c s="3" t="s" r="A7">
        <v>681</v>
      </c>
    </row>
    <row r="8" spans="1:8">
      <c s="4" t="s" r="A8">
        <v>687</v>
      </c>
      <c s="5" t="n" r="B8">
        <v>-6</v>
      </c>
      <c s="5" t="n" r="C8">
        <v>0</v>
      </c>
      <c s="5" t="n" r="E8">
        <v>2</v>
      </c>
      <c s="5" t="n" r="G8">
        <v>10</v>
      </c>
    </row>
    <row r="9" spans="1:8">
      <c s="4" t="s" r="A9">
        <v>688</v>
      </c>
    </row>
    <row r="10" spans="1:8">
      <c s="3" t="s" r="A10">
        <v>681</v>
      </c>
    </row>
    <row r="11" spans="1:8">
      <c s="4" t="s" r="A11">
        <v>687</v>
      </c>
      <c s="5" t="n" r="B11">
        <v>-7</v>
      </c>
      <c s="5" t="n" r="C11">
        <v>-2</v>
      </c>
      <c s="5" t="n" r="E11">
        <v>-6</v>
      </c>
      <c s="5" t="n" r="G11">
        <v>1</v>
      </c>
    </row>
    <row r="12" spans="1:8">
      <c s="4" t="s" r="A12">
        <v>689</v>
      </c>
    </row>
    <row r="13" spans="1:8">
      <c s="3" t="s" r="A13">
        <v>681</v>
      </c>
    </row>
    <row r="14" spans="1:8">
      <c s="4" t="s" r="A14">
        <v>687</v>
      </c>
      <c s="5" t="n" r="B14">
        <v>-1</v>
      </c>
      <c s="5" t="n" r="C14">
        <v>-1</v>
      </c>
      <c s="5" t="n" r="E14">
        <v>-3</v>
      </c>
      <c s="5" t="n" r="G14">
        <v>-1</v>
      </c>
    </row>
    <row r="15" spans="1:8">
      <c s="4" t="s" r="A15">
        <v>690</v>
      </c>
    </row>
    <row r="16" spans="1:8">
      <c s="3" t="s" r="A16">
        <v>681</v>
      </c>
    </row>
    <row r="17" spans="1:8">
      <c s="4" t="s" r="A17">
        <v>687</v>
      </c>
      <c s="5" t="n" r="B17">
        <v>2</v>
      </c>
      <c s="5" t="n" r="C17">
        <v>3</v>
      </c>
      <c s="4" t="s" r="D17">
        <v>59</v>
      </c>
      <c s="5" t="n" r="E17">
        <v>11</v>
      </c>
      <c s="4" t="s" r="F17">
        <v>350</v>
      </c>
      <c s="5" t="n" r="G17">
        <v>10</v>
      </c>
      <c s="4" t="s" r="H17">
        <v>352</v>
      </c>
    </row>
    <row r="18" spans="1:8">
      <c s="4" t="s" r="A18">
        <v>691</v>
      </c>
    </row>
    <row r="19" spans="1:8">
      <c s="3" t="s" r="A19">
        <v>681</v>
      </c>
    </row>
    <row r="20" spans="1:8">
      <c s="4" t="s" r="A20">
        <v>687</v>
      </c>
      <c s="5" t="n" r="B20">
        <v>0</v>
      </c>
      <c s="5" t="n" r="C20">
        <v>0</v>
      </c>
      <c s="5" t="n" r="E20">
        <v>0</v>
      </c>
      <c s="5" t="n" r="G20">
        <v>0</v>
      </c>
    </row>
    <row r="21" spans="1:8">
      <c s="4" t="s" r="A21">
        <v>692</v>
      </c>
    </row>
    <row r="22" spans="1:8">
      <c s="3" t="s" r="A22">
        <v>681</v>
      </c>
    </row>
    <row r="23" spans="1:8">
      <c s="4" t="s" r="A23">
        <v>693</v>
      </c>
      <c s="5" t="n" r="B23">
        <v>-7</v>
      </c>
      <c s="5" t="n" r="C23">
        <v>7</v>
      </c>
      <c s="5" t="n" r="E23">
        <v>-12</v>
      </c>
      <c s="5" t="n" r="G23">
        <v>6</v>
      </c>
    </row>
    <row r="24" spans="1:8">
      <c s="4" t="s" r="A24">
        <v>694</v>
      </c>
    </row>
    <row r="25" spans="1:8">
      <c s="3" t="s" r="A25">
        <v>681</v>
      </c>
    </row>
    <row r="26" spans="1:8">
      <c s="4" t="s" r="A26">
        <v>693</v>
      </c>
      <c s="5" t="n" r="B26">
        <v>-7</v>
      </c>
      <c s="5" t="n" r="C26">
        <v>7</v>
      </c>
      <c s="5" t="n" r="E26">
        <v>-12</v>
      </c>
      <c s="5" t="n" r="G26">
        <v>6</v>
      </c>
    </row>
    <row r="27" spans="1:8">
      <c s="4" t="s" r="A27">
        <v>695</v>
      </c>
    </row>
    <row r="28" spans="1:8">
      <c s="3" t="s" r="A28">
        <v>681</v>
      </c>
    </row>
    <row r="29" spans="1:8">
      <c s="4" t="s" r="A29">
        <v>696</v>
      </c>
      <c s="7" t="n" r="B29">
        <v>0</v>
      </c>
      <c s="7" t="n" r="C29">
        <v>-1</v>
      </c>
      <c s="7" t="n" r="E29">
        <v>3</v>
      </c>
      <c s="7" t="n" r="G29">
        <v>0</v>
      </c>
    </row>
    <row r="30" spans="1:8">
      <c t="n" r="A30"/>
    </row>
    <row r="31" spans="1:8">
      <c s="4" t="s" r="A31">
        <v>59</v>
      </c>
      <c s="4" t="s" r="B31">
        <v>697</v>
      </c>
    </row>
    <row r="32" spans="1:8">
      <c s="4" t="s" r="A32">
        <v>350</v>
      </c>
      <c s="4" t="s" r="B32">
        <v>698</v>
      </c>
    </row>
    <row r="33" spans="1:8">
      <c s="4" t="s" r="A33">
        <v>352</v>
      </c>
      <c s="4" t="s" r="B33">
        <v>699</v>
      </c>
    </row>
  </sheetData>
  <mergeCells count="10">
    <mergeCell ref="A1:A2"/>
    <mergeCell ref="B1:D1"/>
    <mergeCell ref="E1:H1"/>
    <mergeCell ref="C2:D2"/>
    <mergeCell ref="E2:F2"/>
    <mergeCell ref="G2:H2"/>
    <mergeCell ref="A30:H30"/>
    <mergeCell ref="B31:H31"/>
    <mergeCell ref="B32:H32"/>
    <mergeCell ref="B33:H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5</v>
      </c>
      <c s="2" t="s" r="B1">
        <v>1</v>
      </c>
    </row>
    <row r="2" spans="1:2">
      <c s="2" t="s" r="B2">
        <v>2</v>
      </c>
    </row>
    <row r="3" spans="1:2">
      <c s="3" t="s" r="A3">
        <v>156</v>
      </c>
    </row>
    <row r="4" spans="1:2">
      <c s="4" t="s" r="A4">
        <v>157</v>
      </c>
      <c s="4" t="s" r="B4">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700</v>
      </c>
      <c s="2" t="s" r="B1">
        <v>25</v>
      </c>
      <c s="2" t="s" r="C1">
        <v>1</v>
      </c>
    </row>
    <row r="2" spans="1:4">
      <c s="2" t="s" r="B2">
        <v>26</v>
      </c>
      <c s="2" t="s" r="C2">
        <v>2</v>
      </c>
      <c s="2" t="s" r="D2">
        <v>26</v>
      </c>
    </row>
    <row r="3" spans="1:4">
      <c s="4" t="s" r="A3">
        <v>701</v>
      </c>
    </row>
    <row r="4" spans="1:4">
      <c s="3" t="s" r="A4">
        <v>681</v>
      </c>
    </row>
    <row r="5" spans="1:4">
      <c s="4" t="s" r="A5">
        <v>702</v>
      </c>
      <c s="7" t="n" r="B5">
        <v>1</v>
      </c>
      <c s="7" t="n" r="C5">
        <v>3</v>
      </c>
      <c s="7" t="n" r="D5">
        <v>7</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s="1" t="s" r="A1">
        <v>703</v>
      </c>
      <c s="2" t="s" r="B1">
        <v>25</v>
      </c>
      <c s="2" t="s" r="H1">
        <v>1</v>
      </c>
    </row>
    <row r="2" spans="1:9">
      <c s="2" t="s" r="B2">
        <v>2</v>
      </c>
      <c s="2" t="s" r="C2">
        <v>319</v>
      </c>
      <c s="2" t="s" r="D2">
        <v>502</v>
      </c>
      <c s="2" t="s" r="E2">
        <v>26</v>
      </c>
      <c s="2" t="s" r="F2">
        <v>320</v>
      </c>
      <c s="2" t="s" r="G2">
        <v>367</v>
      </c>
      <c s="2" t="s" r="H2">
        <v>2</v>
      </c>
      <c s="2" t="s" r="I2">
        <v>26</v>
      </c>
    </row>
    <row r="3" spans="1:9">
      <c s="3" t="s" r="A3">
        <v>651</v>
      </c>
    </row>
    <row r="4" spans="1:9">
      <c s="4" t="s" r="A4">
        <v>704</v>
      </c>
      <c s="7" t="n" r="H4">
        <v>175</v>
      </c>
      <c s="7" t="n" r="I4">
        <v>0</v>
      </c>
    </row>
    <row r="5" spans="1:9">
      <c s="4" t="s" r="A5">
        <v>705</v>
      </c>
      <c s="5" t="n" r="H5">
        <v>38</v>
      </c>
      <c s="5" t="n" r="I5">
        <v>0</v>
      </c>
    </row>
    <row r="6" spans="1:9">
      <c s="4" t="s" r="A6">
        <v>706</v>
      </c>
      <c s="7" t="n" r="H6">
        <v>0</v>
      </c>
      <c s="7" t="n" r="I6">
        <v>55</v>
      </c>
    </row>
    <row r="7" spans="1:9">
      <c s="4" t="s" r="A7">
        <v>660</v>
      </c>
    </row>
    <row r="8" spans="1:9">
      <c s="3" t="s" r="A8">
        <v>651</v>
      </c>
    </row>
    <row r="9" spans="1:9">
      <c s="4" t="s" r="A9">
        <v>705</v>
      </c>
      <c s="7" t="n" r="B9">
        <v>0</v>
      </c>
      <c s="7" t="n" r="C9">
        <v>38</v>
      </c>
      <c s="7" t="n" r="D9">
        <v>0</v>
      </c>
      <c s="7" t="n" r="E9">
        <v>0</v>
      </c>
      <c s="7" t="n" r="F9">
        <v>0</v>
      </c>
      <c s="7" t="n" r="G9">
        <v>0</v>
      </c>
    </row>
    <row r="10" spans="1:9">
      <c s="4" t="s" r="A10">
        <v>671</v>
      </c>
    </row>
    <row r="11" spans="1:9">
      <c s="3" t="s" r="A11">
        <v>651</v>
      </c>
    </row>
    <row r="12" spans="1:9">
      <c s="4" t="s" r="A12">
        <v>704</v>
      </c>
      <c s="5" t="n" r="B12">
        <v>0</v>
      </c>
      <c s="5" t="n" r="C12">
        <v>175</v>
      </c>
      <c s="5" t="n" r="D12">
        <v>0</v>
      </c>
      <c s="5" t="n" r="E12">
        <v>0</v>
      </c>
      <c s="5" t="n" r="F12">
        <v>0</v>
      </c>
      <c s="5" t="n" r="G12">
        <v>0</v>
      </c>
    </row>
    <row r="13" spans="1:9">
      <c s="4" t="s" r="A13">
        <v>706</v>
      </c>
      <c s="7" t="n" r="B13">
        <v>0</v>
      </c>
      <c s="7" t="n" r="C13">
        <v>0</v>
      </c>
      <c s="7" t="n" r="D13">
        <v>0</v>
      </c>
      <c s="7" t="n" r="E13">
        <v>0</v>
      </c>
      <c s="7" t="n" r="F13">
        <v>0</v>
      </c>
      <c s="7" t="n" r="G13">
        <v>55</v>
      </c>
    </row>
  </sheetData>
  <mergeCells count="3">
    <mergeCell ref="A1:A2"/>
    <mergeCell ref="B1:G1"/>
    <mergeCell ref="H1:I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t="s" r="A1">
        <v>707</v>
      </c>
      <c s="2" t="s" r="C1">
        <v>2</v>
      </c>
      <c s="2" t="s" r="E1">
        <v>70</v>
      </c>
    </row>
    <row r="2" spans="1:6">
      <c s="3" t="s" r="A2">
        <v>708</v>
      </c>
    </row>
    <row r="3" spans="1:6">
      <c s="4" t="s" r="A3">
        <v>709</v>
      </c>
      <c s="7" t="n" r="C3">
        <v>7</v>
      </c>
      <c s="7" t="n" r="E3">
        <v>17</v>
      </c>
    </row>
    <row r="4" spans="1:6">
      <c s="4" t="s" r="A4">
        <v>710</v>
      </c>
      <c s="5" t="n" r="C4">
        <v>15</v>
      </c>
      <c s="5" t="n" r="E4">
        <v>18</v>
      </c>
    </row>
    <row r="5" spans="1:6">
      <c s="4" t="s" r="A5">
        <v>711</v>
      </c>
    </row>
    <row r="6" spans="1:6">
      <c s="3" t="s" r="A6">
        <v>708</v>
      </c>
    </row>
    <row r="7" spans="1:6">
      <c s="4" t="s" r="A7">
        <v>709</v>
      </c>
      <c s="5" t="n" r="C7">
        <v>6</v>
      </c>
      <c s="5" t="n" r="E7">
        <v>16</v>
      </c>
    </row>
    <row r="8" spans="1:6">
      <c s="4" t="s" r="A8">
        <v>710</v>
      </c>
      <c s="5" t="n" r="C8">
        <v>9</v>
      </c>
      <c s="5" t="n" r="E8">
        <v>14</v>
      </c>
    </row>
    <row r="9" spans="1:6">
      <c s="4" t="s" r="A9">
        <v>677</v>
      </c>
    </row>
    <row r="10" spans="1:6">
      <c s="3" t="s" r="A10">
        <v>708</v>
      </c>
    </row>
    <row r="11" spans="1:6">
      <c s="4" t="s" r="A11">
        <v>709</v>
      </c>
      <c s="5" t="n" r="C11">
        <v>1</v>
      </c>
      <c s="5" t="n" r="E11">
        <v>1</v>
      </c>
    </row>
    <row r="12" spans="1:6">
      <c s="4" t="s" r="A12">
        <v>710</v>
      </c>
      <c s="5" t="n" r="C12">
        <v>6</v>
      </c>
      <c s="5" t="n" r="E12">
        <v>4</v>
      </c>
    </row>
    <row r="13" spans="1:6">
      <c s="4" t="s" r="A13">
        <v>712</v>
      </c>
    </row>
    <row r="14" spans="1:6">
      <c s="3" t="s" r="A14">
        <v>708</v>
      </c>
    </row>
    <row r="15" spans="1:6">
      <c s="4" t="s" r="A15">
        <v>709</v>
      </c>
      <c s="5" t="n" r="C15">
        <v>0</v>
      </c>
      <c s="5" t="n" r="E15">
        <v>1</v>
      </c>
      <c s="4" t="s" r="F15">
        <v>59</v>
      </c>
    </row>
    <row r="16" spans="1:6">
      <c s="4" t="s" r="A16">
        <v>710</v>
      </c>
      <c s="5" t="n" r="C16">
        <v>0</v>
      </c>
      <c s="5" t="n" r="E16">
        <v>2</v>
      </c>
      <c s="4" t="s" r="F16">
        <v>350</v>
      </c>
    </row>
    <row r="17" spans="1:6">
      <c s="4" t="s" r="A17">
        <v>661</v>
      </c>
    </row>
    <row r="18" spans="1:6">
      <c s="3" t="s" r="A18">
        <v>708</v>
      </c>
    </row>
    <row r="19" spans="1:6">
      <c s="4" t="s" r="A19">
        <v>709</v>
      </c>
      <c s="5" t="n" r="C19">
        <v>0</v>
      </c>
      <c s="5" t="n" r="E19">
        <v>0</v>
      </c>
    </row>
    <row r="20" spans="1:6">
      <c s="4" t="s" r="A20">
        <v>710</v>
      </c>
      <c s="5" t="n" r="C20">
        <v>6</v>
      </c>
      <c s="4" t="s" r="D20">
        <v>352</v>
      </c>
      <c s="5" t="n" r="E20">
        <v>2</v>
      </c>
      <c s="4" t="s" r="F20">
        <v>350</v>
      </c>
    </row>
    <row r="21" spans="1:6">
      <c s="4" t="s" r="A21">
        <v>660</v>
      </c>
    </row>
    <row r="22" spans="1:6">
      <c s="3" t="s" r="A22">
        <v>708</v>
      </c>
    </row>
    <row r="23" spans="1:6">
      <c s="4" t="s" r="A23">
        <v>709</v>
      </c>
      <c s="5" t="n" r="C23">
        <v>1</v>
      </c>
      <c s="4" t="s" r="D23">
        <v>545</v>
      </c>
      <c s="5" t="n" r="E23">
        <v>0</v>
      </c>
    </row>
    <row r="24" spans="1:6">
      <c s="4" t="s" r="A24">
        <v>710</v>
      </c>
      <c s="5" t="n" r="C24">
        <v>0</v>
      </c>
      <c s="5" t="n" r="E24">
        <v>0</v>
      </c>
    </row>
    <row r="25" spans="1:6">
      <c s="4" t="s" r="A25">
        <v>713</v>
      </c>
    </row>
    <row r="26" spans="1:6">
      <c s="3" t="s" r="A26">
        <v>708</v>
      </c>
    </row>
    <row r="27" spans="1:6">
      <c s="4" t="s" r="A27">
        <v>709</v>
      </c>
      <c s="5" t="n" r="C27">
        <v>6</v>
      </c>
      <c s="4" t="s" r="D27">
        <v>546</v>
      </c>
      <c s="5" t="n" r="E27">
        <v>16</v>
      </c>
      <c s="4" t="s" r="F27">
        <v>547</v>
      </c>
    </row>
    <row r="28" spans="1:6">
      <c s="4" t="s" r="A28">
        <v>710</v>
      </c>
      <c s="4" t="s" r="B28">
        <v>350</v>
      </c>
      <c s="7" t="n" r="C28">
        <v>9</v>
      </c>
      <c s="7" t="n" r="E28">
        <v>14</v>
      </c>
    </row>
    <row r="29" spans="1:6">
      <c t="n" r="A29"/>
    </row>
    <row r="30" spans="1:6">
      <c s="4" t="s" r="A30">
        <v>59</v>
      </c>
      <c s="4" t="s" r="B30">
        <v>714</v>
      </c>
    </row>
    <row r="31" spans="1:6">
      <c s="4" t="s" r="A31">
        <v>350</v>
      </c>
      <c s="4" t="s" r="B31">
        <v>715</v>
      </c>
    </row>
    <row r="32" spans="1:6">
      <c s="4" t="s" r="A32">
        <v>352</v>
      </c>
      <c s="4" t="s" r="B32">
        <v>716</v>
      </c>
    </row>
    <row r="33" spans="1:6">
      <c s="4" t="s" r="A33">
        <v>545</v>
      </c>
      <c s="4" t="s" r="B33">
        <v>717</v>
      </c>
    </row>
    <row r="34" spans="1:6">
      <c s="4" t="s" r="A34">
        <v>546</v>
      </c>
      <c s="4" t="s" r="B34">
        <v>718</v>
      </c>
    </row>
    <row r="35" spans="1:6">
      <c s="4" t="s" r="A35">
        <v>547</v>
      </c>
      <c s="4" t="s" r="B35">
        <v>719</v>
      </c>
    </row>
  </sheetData>
  <mergeCells count="10">
    <mergeCell ref="A1:B1"/>
    <mergeCell ref="C1:D1"/>
    <mergeCell ref="E1:F1"/>
    <mergeCell ref="A29:E29"/>
    <mergeCell ref="B30:E30"/>
    <mergeCell ref="B31:E31"/>
    <mergeCell ref="B32:E32"/>
    <mergeCell ref="B33:E33"/>
    <mergeCell ref="B34:E34"/>
    <mergeCell ref="B35:E3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20</v>
      </c>
      <c s="2" t="s" r="B1">
        <v>2</v>
      </c>
      <c s="2" t="s" r="C1">
        <v>70</v>
      </c>
    </row>
    <row r="2" spans="1:3">
      <c s="3" t="s" r="A2">
        <v>708</v>
      </c>
    </row>
    <row r="3" spans="1:3">
      <c s="4" t="s" r="A3">
        <v>709</v>
      </c>
      <c s="7" t="n" r="B3">
        <v>7</v>
      </c>
      <c s="7" t="n" r="C3">
        <v>17</v>
      </c>
    </row>
    <row r="4" spans="1:3">
      <c s="4" t="s" r="A4">
        <v>710</v>
      </c>
      <c s="5" t="n" r="B4">
        <v>15</v>
      </c>
      <c s="5" t="n" r="C4">
        <v>18</v>
      </c>
    </row>
    <row r="5" spans="1:3">
      <c s="4" t="s" r="A5">
        <v>721</v>
      </c>
    </row>
    <row r="6" spans="1:3">
      <c s="3" t="s" r="A6">
        <v>708</v>
      </c>
    </row>
    <row r="7" spans="1:3">
      <c s="4" t="s" r="A7">
        <v>709</v>
      </c>
      <c s="5" t="n" r="B7">
        <v>5</v>
      </c>
      <c s="5" t="n" r="C7">
        <v>14</v>
      </c>
    </row>
    <row r="8" spans="1:3">
      <c s="4" t="s" r="A8">
        <v>722</v>
      </c>
    </row>
    <row r="9" spans="1:3">
      <c s="3" t="s" r="A9">
        <v>708</v>
      </c>
    </row>
    <row r="10" spans="1:3">
      <c s="4" t="s" r="A10">
        <v>709</v>
      </c>
      <c s="5" t="n" r="B10">
        <v>1</v>
      </c>
      <c s="5" t="n" r="C10">
        <v>2</v>
      </c>
    </row>
    <row r="11" spans="1:3">
      <c s="4" t="s" r="A11">
        <v>723</v>
      </c>
    </row>
    <row r="12" spans="1:3">
      <c s="3" t="s" r="A12">
        <v>708</v>
      </c>
    </row>
    <row r="13" spans="1:3">
      <c s="4" t="s" r="A13">
        <v>710</v>
      </c>
      <c s="5" t="n" r="B13">
        <v>3</v>
      </c>
    </row>
    <row r="14" spans="1:3">
      <c s="4" t="s" r="A14">
        <v>724</v>
      </c>
    </row>
    <row r="15" spans="1:3">
      <c s="3" t="s" r="A15">
        <v>708</v>
      </c>
    </row>
    <row r="16" spans="1:3">
      <c s="4" t="s" r="A16">
        <v>710</v>
      </c>
      <c s="5" t="n" r="B16">
        <v>3</v>
      </c>
    </row>
    <row r="17" spans="1:3">
      <c s="4" t="s" r="A17">
        <v>725</v>
      </c>
    </row>
    <row r="18" spans="1:3">
      <c s="3" t="s" r="A18">
        <v>708</v>
      </c>
    </row>
    <row r="19" spans="1:3">
      <c s="4" t="s" r="A19">
        <v>710</v>
      </c>
      <c s="5" t="n" r="C19">
        <v>2</v>
      </c>
    </row>
    <row r="20" spans="1:3">
      <c s="4" t="s" r="A20">
        <v>726</v>
      </c>
    </row>
    <row r="21" spans="1:3">
      <c s="3" t="s" r="A21">
        <v>708</v>
      </c>
    </row>
    <row r="22" spans="1:3">
      <c s="4" t="s" r="A22">
        <v>709</v>
      </c>
      <c s="5" t="n" r="C22">
        <v>1</v>
      </c>
    </row>
    <row r="23" spans="1:3">
      <c s="4" t="s" r="A23">
        <v>727</v>
      </c>
    </row>
    <row r="24" spans="1:3">
      <c s="3" t="s" r="A24">
        <v>708</v>
      </c>
    </row>
    <row r="25" spans="1:3">
      <c s="4" t="s" r="A25">
        <v>710</v>
      </c>
      <c s="5" t="n" r="C25">
        <v>2</v>
      </c>
    </row>
    <row r="26" spans="1:3">
      <c s="4" t="s" r="A26">
        <v>728</v>
      </c>
    </row>
    <row r="27" spans="1:3">
      <c s="3" t="s" r="A27">
        <v>708</v>
      </c>
    </row>
    <row r="28" spans="1:3">
      <c s="4" t="s" r="A28">
        <v>709</v>
      </c>
      <c s="5" t="n" r="B28">
        <v>1</v>
      </c>
    </row>
    <row r="29" spans="1:3">
      <c s="4" t="s" r="A29">
        <v>711</v>
      </c>
    </row>
    <row r="30" spans="1:3">
      <c s="3" t="s" r="A30">
        <v>708</v>
      </c>
    </row>
    <row r="31" spans="1:3">
      <c s="4" t="s" r="A31">
        <v>709</v>
      </c>
      <c s="5" t="n" r="B31">
        <v>6</v>
      </c>
      <c s="5" t="n" r="C31">
        <v>16</v>
      </c>
    </row>
    <row r="32" spans="1:3">
      <c s="4" t="s" r="A32">
        <v>710</v>
      </c>
      <c s="5" t="n" r="B32">
        <v>9</v>
      </c>
      <c s="5" t="n" r="C32">
        <v>14</v>
      </c>
    </row>
    <row r="33" spans="1:3">
      <c s="4" t="s" r="A33">
        <v>729</v>
      </c>
    </row>
    <row r="34" spans="1:3">
      <c s="3" t="s" r="A34">
        <v>708</v>
      </c>
    </row>
    <row r="35" spans="1:3">
      <c s="4" t="s" r="A35">
        <v>710</v>
      </c>
      <c s="7" t="n" r="B35">
        <v>9</v>
      </c>
      <c s="7" t="n" r="C35">
        <v>1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30</v>
      </c>
      <c s="2" t="s" r="B1">
        <v>1</v>
      </c>
    </row>
    <row r="2" spans="1:3">
      <c s="2" t="s" r="B2">
        <v>2</v>
      </c>
      <c s="2" t="s" r="C2">
        <v>70</v>
      </c>
    </row>
    <row r="3" spans="1:3">
      <c s="3" t="s" r="A3">
        <v>207</v>
      </c>
    </row>
    <row r="4" spans="1:3">
      <c s="4" t="s" r="A4">
        <v>731</v>
      </c>
      <c s="7" t="n" r="B4">
        <v>0</v>
      </c>
      <c s="7" t="n" r="C4">
        <v>0</v>
      </c>
    </row>
    <row r="5" spans="1:3">
      <c s="4" t="s" r="A5">
        <v>732</v>
      </c>
      <c s="5" t="n" r="B5">
        <v>2</v>
      </c>
    </row>
    <row r="6" spans="1:3">
      <c s="4" t="s" r="A6">
        <v>733</v>
      </c>
      <c s="7" t="n" r="B6">
        <v>1</v>
      </c>
      <c s="7" t="n" r="C6">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34</v>
      </c>
      <c s="2" t="s" r="B1">
        <v>25</v>
      </c>
      <c s="2" t="s" r="D1">
        <v>1</v>
      </c>
    </row>
    <row r="2" spans="1:5">
      <c s="2" t="s" r="B2">
        <v>2</v>
      </c>
      <c s="2" t="s" r="C2">
        <v>26</v>
      </c>
      <c s="2" t="s" r="D2">
        <v>2</v>
      </c>
      <c s="2" t="s" r="E2">
        <v>26</v>
      </c>
    </row>
    <row r="3" spans="1:5">
      <c s="3" t="s" r="A3">
        <v>735</v>
      </c>
    </row>
    <row r="4" spans="1:5">
      <c s="4" t="s" r="A4">
        <v>736</v>
      </c>
      <c s="7" t="n" r="B4">
        <v>40</v>
      </c>
      <c s="7" t="n" r="C4">
        <v>35</v>
      </c>
      <c s="7" t="n" r="D4">
        <v>120</v>
      </c>
      <c s="7" t="n" r="E4">
        <v>108</v>
      </c>
    </row>
    <row r="5" spans="1:5">
      <c s="4" t="s" r="A5">
        <v>737</v>
      </c>
      <c s="5" t="n" r="B5">
        <v>149</v>
      </c>
      <c s="5" t="n" r="C5">
        <v>150</v>
      </c>
      <c s="5" t="n" r="D5">
        <v>448</v>
      </c>
      <c s="5" t="n" r="E5">
        <v>450</v>
      </c>
    </row>
    <row r="6" spans="1:5">
      <c s="4" t="s" r="A6">
        <v>738</v>
      </c>
      <c s="5" t="n" r="B6">
        <v>-196</v>
      </c>
      <c s="5" t="n" r="C6">
        <v>-190</v>
      </c>
      <c s="5" t="n" r="D6">
        <v>-588</v>
      </c>
      <c s="5" t="n" r="E6">
        <v>-571</v>
      </c>
    </row>
    <row r="7" spans="1:5">
      <c s="4" t="s" r="A7">
        <v>739</v>
      </c>
      <c s="5" t="n" r="B7">
        <v>107</v>
      </c>
      <c s="5" t="n" r="C7">
        <v>94</v>
      </c>
      <c s="5" t="n" r="D7">
        <v>322</v>
      </c>
      <c s="5" t="n" r="E7">
        <v>280</v>
      </c>
    </row>
    <row r="8" spans="1:5">
      <c s="4" t="s" r="A8">
        <v>740</v>
      </c>
      <c s="5" t="n" r="B8">
        <v>11</v>
      </c>
      <c s="5" t="n" r="C8">
        <v>7</v>
      </c>
      <c s="5" t="n" r="D8">
        <v>33</v>
      </c>
      <c s="5" t="n" r="E8">
        <v>23</v>
      </c>
    </row>
    <row r="9" spans="1:5">
      <c s="4" t="s" r="A9">
        <v>741</v>
      </c>
      <c s="5" t="n" r="B9">
        <v>15</v>
      </c>
      <c s="5" t="n" r="C9">
        <v>0</v>
      </c>
      <c s="5" t="n" r="D9">
        <v>15</v>
      </c>
      <c s="5" t="n" r="E9">
        <v>0</v>
      </c>
    </row>
    <row r="10" spans="1:5">
      <c s="4" t="s" r="A10">
        <v>742</v>
      </c>
      <c s="7" t="n" r="B10">
        <v>126</v>
      </c>
      <c s="7" t="n" r="C10">
        <v>96</v>
      </c>
      <c s="7" t="n" r="D10">
        <v>350</v>
      </c>
      <c s="7" t="n" r="E10">
        <v>29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s="1" t="s" r="A1">
        <v>743</v>
      </c>
      <c s="2" t="s" r="B1">
        <v>25</v>
      </c>
      <c s="2" t="s" r="C1">
        <v>1</v>
      </c>
    </row>
    <row r="2" spans="1:4">
      <c s="2" t="s" r="B2">
        <v>367</v>
      </c>
      <c s="2" t="s" r="C2">
        <v>2</v>
      </c>
      <c s="2" t="s" r="D2">
        <v>26</v>
      </c>
    </row>
    <row r="3" spans="1:4">
      <c s="3" t="s" r="A3">
        <v>735</v>
      </c>
    </row>
    <row r="4" spans="1:4">
      <c s="4" t="s" r="A4">
        <v>607</v>
      </c>
      <c s="7" t="n" r="C4">
        <v>750</v>
      </c>
      <c s="7" t="n" r="D4">
        <v>353</v>
      </c>
    </row>
    <row r="5" spans="1:4">
      <c s="4" t="s" r="A5">
        <v>64</v>
      </c>
    </row>
    <row r="6" spans="1:4">
      <c s="3" t="s" r="A6">
        <v>735</v>
      </c>
    </row>
    <row r="7" spans="1:4">
      <c s="4" t="s" r="A7">
        <v>744</v>
      </c>
      <c s="7" t="n" r="B7">
        <v>-170</v>
      </c>
    </row>
    <row r="8" spans="1:4">
      <c s="4" t="s" r="A8">
        <v>66</v>
      </c>
      <c s="7" t="n" r="B8">
        <v>-103</v>
      </c>
    </row>
    <row r="9" spans="1:4">
      <c s="4" t="s" r="A9">
        <v>745</v>
      </c>
    </row>
    <row r="10" spans="1:4">
      <c s="3" t="s" r="A10">
        <v>735</v>
      </c>
    </row>
    <row r="11" spans="1:4">
      <c s="4" t="s" r="A11">
        <v>746</v>
      </c>
      <c s="7" t="n" r="C11">
        <v>57</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47</v>
      </c>
      <c s="2" t="s" r="B1">
        <v>25</v>
      </c>
      <c s="2" t="s" r="D1">
        <v>1</v>
      </c>
    </row>
    <row r="2" spans="1:5">
      <c s="2" t="s" r="B2">
        <v>2</v>
      </c>
      <c s="2" t="s" r="C2">
        <v>26</v>
      </c>
      <c s="2" t="s" r="D2">
        <v>2</v>
      </c>
      <c s="2" t="s" r="E2">
        <v>26</v>
      </c>
    </row>
    <row r="3" spans="1:5">
      <c s="3" t="s" r="A3">
        <v>748</v>
      </c>
    </row>
    <row r="4" spans="1:5">
      <c s="4" t="s" r="A4">
        <v>749</v>
      </c>
      <c s="7" t="n" r="B4">
        <v>0</v>
      </c>
      <c s="7" t="n" r="C4">
        <v>2</v>
      </c>
      <c s="7" t="n" r="D4">
        <v>89</v>
      </c>
      <c s="7" t="n" r="E4">
        <v>89</v>
      </c>
    </row>
    <row r="5" spans="1:5">
      <c s="4" t="s" r="A5">
        <v>750</v>
      </c>
    </row>
    <row r="6" spans="1:5">
      <c s="3" t="s" r="A6">
        <v>748</v>
      </c>
    </row>
    <row r="7" spans="1:5">
      <c s="4" t="s" r="A7">
        <v>751</v>
      </c>
      <c s="7" t="n" r="B7">
        <v>27</v>
      </c>
      <c s="7" t="n" r="C7">
        <v>29</v>
      </c>
      <c s="7" t="n" r="D7">
        <v>86</v>
      </c>
      <c s="7" t="n" r="E7">
        <v>8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s="1" t="s" r="A1">
        <v>752</v>
      </c>
      <c s="2" t="s" r="B1">
        <v>1</v>
      </c>
    </row>
    <row r="2" spans="1:2">
      <c s="2" t="s" r="B2">
        <v>753</v>
      </c>
    </row>
    <row r="3" spans="1:2">
      <c s="3" t="s" r="A3">
        <v>754</v>
      </c>
    </row>
    <row r="4" spans="1:2">
      <c s="4" t="s" r="A4">
        <v>755</v>
      </c>
      <c s="7" t="n" r="B4">
        <v>158</v>
      </c>
    </row>
    <row r="5" spans="1:2">
      <c s="4" t="s" r="A5">
        <v>756</v>
      </c>
      <c s="4" t="s" r="B5">
        <v>757</v>
      </c>
    </row>
    <row r="6" spans="1:2">
      <c s="4" t="s" r="A6">
        <v>758</v>
      </c>
      <c s="10" t="n" r="B6">
        <v>1.9</v>
      </c>
    </row>
    <row r="7" spans="1:2">
      <c s="4" t="s" r="A7">
        <v>759</v>
      </c>
      <c s="8" t="n" r="B7">
        <v>53.25</v>
      </c>
    </row>
    <row r="8" spans="1:2">
      <c s="4" t="s" r="A8">
        <v>760</v>
      </c>
    </row>
    <row r="9" spans="1:2">
      <c s="3" t="s" r="A9">
        <v>754</v>
      </c>
    </row>
    <row r="10" spans="1:2">
      <c s="4" t="s" r="A10">
        <v>761</v>
      </c>
      <c s="10" t="n" r="B10">
        <v>1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62</v>
      </c>
      <c s="2" t="s" r="B1">
        <v>25</v>
      </c>
      <c s="2" t="s" r="D1">
        <v>1</v>
      </c>
    </row>
    <row r="2" spans="1:5">
      <c s="2" t="s" r="B2">
        <v>2</v>
      </c>
      <c s="2" t="s" r="C2">
        <v>26</v>
      </c>
      <c s="2" t="s" r="D2">
        <v>2</v>
      </c>
      <c s="2" t="s" r="E2">
        <v>26</v>
      </c>
    </row>
    <row r="3" spans="1:5">
      <c s="3" t="s" r="A3">
        <v>763</v>
      </c>
    </row>
    <row r="4" spans="1:5">
      <c s="4" t="s" r="A4">
        <v>27</v>
      </c>
      <c s="7" t="n" r="B4">
        <v>5691</v>
      </c>
      <c s="7" t="n" r="C4">
        <v>6051</v>
      </c>
      <c s="7" t="n" r="D4">
        <v>16922</v>
      </c>
      <c s="7" t="n" r="E4">
        <v>17674</v>
      </c>
    </row>
    <row r="5" spans="1:5">
      <c s="4" t="s" r="A5">
        <v>475</v>
      </c>
    </row>
    <row r="6" spans="1:5">
      <c s="3" t="s" r="A6">
        <v>763</v>
      </c>
    </row>
    <row r="7" spans="1:5">
      <c s="4" t="s" r="A7">
        <v>27</v>
      </c>
      <c s="5" t="n" r="B7">
        <v>3642</v>
      </c>
      <c s="5" t="n" r="C7">
        <v>3754</v>
      </c>
      <c s="5" t="n" r="D7">
        <v>10889</v>
      </c>
      <c s="5" t="n" r="E7">
        <v>11247</v>
      </c>
    </row>
    <row r="8" spans="1:5">
      <c s="4" t="s" r="A8">
        <v>476</v>
      </c>
    </row>
    <row r="9" spans="1:5">
      <c s="3" t="s" r="A9">
        <v>763</v>
      </c>
    </row>
    <row r="10" spans="1:5">
      <c s="4" t="s" r="A10">
        <v>27</v>
      </c>
      <c s="5" t="n" r="B10">
        <v>1258</v>
      </c>
      <c s="5" t="n" r="C10">
        <v>1453</v>
      </c>
      <c s="5" t="n" r="D10">
        <v>3735</v>
      </c>
      <c s="5" t="n" r="E10">
        <v>4280</v>
      </c>
    </row>
    <row r="11" spans="1:5">
      <c s="4" t="s" r="A11">
        <v>477</v>
      </c>
    </row>
    <row r="12" spans="1:5">
      <c s="3" t="s" r="A12">
        <v>763</v>
      </c>
    </row>
    <row r="13" spans="1:5">
      <c s="4" t="s" r="A13">
        <v>27</v>
      </c>
      <c s="5" t="n" r="B13">
        <v>809</v>
      </c>
      <c s="5" t="n" r="C13">
        <v>876</v>
      </c>
      <c s="5" t="n" r="D13">
        <v>2384</v>
      </c>
      <c s="5" t="n" r="E13">
        <v>2548</v>
      </c>
    </row>
    <row r="14" spans="1:5">
      <c s="4" t="s" r="A14">
        <v>764</v>
      </c>
    </row>
    <row r="15" spans="1:5">
      <c s="3" t="s" r="A15">
        <v>763</v>
      </c>
    </row>
    <row r="16" spans="1:5">
      <c s="4" t="s" r="A16">
        <v>27</v>
      </c>
      <c s="7" t="n" r="B16">
        <v>-18</v>
      </c>
      <c s="7" t="n" r="C16">
        <v>-32</v>
      </c>
      <c s="7" t="n" r="D16">
        <v>-86</v>
      </c>
      <c s="7" t="n" r="E16">
        <v>-4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59</v>
      </c>
      <c s="2" t="s" r="B1">
        <v>1</v>
      </c>
    </row>
    <row r="2" spans="1:2">
      <c s="2" t="s" r="B2">
        <v>2</v>
      </c>
    </row>
    <row r="3" spans="1:2">
      <c s="3" t="s" r="A3">
        <v>160</v>
      </c>
    </row>
    <row r="4" spans="1:2">
      <c s="4" t="s" r="A4">
        <v>161</v>
      </c>
      <c s="4" t="s" r="B4">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t="s" r="A1">
        <v>765</v>
      </c>
      <c s="2" t="s" r="C1">
        <v>25</v>
      </c>
      <c s="2" t="s" r="G1">
        <v>1</v>
      </c>
    </row>
    <row r="2" spans="1:10">
      <c s="2" t="s" r="C2">
        <v>2</v>
      </c>
      <c s="2" t="s" r="E2">
        <v>26</v>
      </c>
      <c s="2" t="s" r="G2">
        <v>2</v>
      </c>
      <c s="2" t="s" r="I2">
        <v>26</v>
      </c>
    </row>
    <row r="3" spans="1:10">
      <c s="3" t="s" r="A3">
        <v>766</v>
      </c>
    </row>
    <row r="4" spans="1:10">
      <c s="4" t="s" r="A4">
        <v>767</v>
      </c>
      <c s="7" t="n" r="C4">
        <v>579</v>
      </c>
      <c s="7" t="n" r="E4">
        <v>781</v>
      </c>
      <c s="7" t="n" r="G4">
        <v>1878</v>
      </c>
      <c s="7" t="n" r="I4">
        <v>1480</v>
      </c>
    </row>
    <row r="5" spans="1:10">
      <c s="4" t="s" r="A5">
        <v>36</v>
      </c>
      <c s="5" t="n" r="C5">
        <v>-141</v>
      </c>
      <c s="5" t="n" r="E5">
        <v>-158</v>
      </c>
      <c s="5" t="n" r="G5">
        <v>-422</v>
      </c>
      <c s="5" t="n" r="I5">
        <v>-465</v>
      </c>
    </row>
    <row r="6" spans="1:10">
      <c s="4" t="s" r="A6">
        <v>37</v>
      </c>
      <c s="5" t="n" r="C6">
        <v>329</v>
      </c>
      <c s="5" t="n" r="E6">
        <v>552</v>
      </c>
      <c s="5" t="n" r="G6">
        <v>1001</v>
      </c>
      <c s="5" t="n" r="I6">
        <v>565</v>
      </c>
    </row>
    <row r="7" spans="1:10">
      <c s="4" t="s" r="A7">
        <v>39</v>
      </c>
      <c s="5" t="n" r="C7">
        <v>-13</v>
      </c>
      <c s="5" t="n" r="E7">
        <v>-72</v>
      </c>
      <c s="5" t="n" r="G7">
        <v>84</v>
      </c>
      <c s="5" t="n" r="I7">
        <v>-64</v>
      </c>
    </row>
    <row r="8" spans="1:10">
      <c s="4" t="s" r="A8">
        <v>768</v>
      </c>
    </row>
    <row r="9" spans="1:10">
      <c s="3" t="s" r="A9">
        <v>766</v>
      </c>
    </row>
    <row r="10" spans="1:10">
      <c s="4" t="s" r="A10">
        <v>39</v>
      </c>
      <c s="5" t="n" r="C10">
        <v>-9</v>
      </c>
      <c s="5" t="n" r="E10">
        <v>-70</v>
      </c>
      <c s="5" t="n" r="G10">
        <v>97</v>
      </c>
      <c s="5" t="n" r="I10">
        <v>-58</v>
      </c>
    </row>
    <row r="11" spans="1:10">
      <c s="4" t="s" r="A11">
        <v>764</v>
      </c>
    </row>
    <row r="12" spans="1:10">
      <c s="3" t="s" r="A12">
        <v>766</v>
      </c>
    </row>
    <row r="13" spans="1:10">
      <c s="4" t="s" r="A13">
        <v>36</v>
      </c>
      <c s="5" t="n" r="C13">
        <v>-141</v>
      </c>
      <c s="5" t="n" r="E13">
        <v>-152</v>
      </c>
      <c s="5" t="n" r="G13">
        <v>-422</v>
      </c>
      <c s="5" t="n" r="I13">
        <v>-459</v>
      </c>
      <c s="4" t="s" r="J13">
        <v>59</v>
      </c>
    </row>
    <row r="14" spans="1:10">
      <c s="4" t="s" r="A14">
        <v>769</v>
      </c>
      <c s="4" t="s" r="B14">
        <v>350</v>
      </c>
      <c s="5" t="n" r="C14">
        <v>-6</v>
      </c>
      <c s="5" t="n" r="E14">
        <v>-2</v>
      </c>
      <c s="5" t="n" r="G14">
        <v>-10</v>
      </c>
      <c s="5" t="n" r="I14">
        <v>0</v>
      </c>
    </row>
    <row r="15" spans="1:10">
      <c s="4" t="s" r="A15">
        <v>770</v>
      </c>
      <c s="5" t="n" r="C15">
        <v>-10</v>
      </c>
      <c s="5" t="n" r="E15">
        <v>-3</v>
      </c>
      <c s="5" t="n" r="G15">
        <v>-27</v>
      </c>
      <c s="5" t="n" r="I15">
        <v>-16</v>
      </c>
    </row>
    <row r="16" spans="1:10">
      <c s="4" t="s" r="A16">
        <v>34</v>
      </c>
      <c s="5" t="n" r="C16">
        <v>-17</v>
      </c>
      <c s="5" t="n" r="E16">
        <v>-18</v>
      </c>
      <c s="5" t="n" r="G16">
        <v>-220</v>
      </c>
      <c s="5" t="n" r="I16">
        <v>-281</v>
      </c>
    </row>
    <row r="17" spans="1:10">
      <c s="4" t="s" r="A17">
        <v>771</v>
      </c>
      <c s="5" t="n" r="C17">
        <v>-76</v>
      </c>
      <c s="5" t="n" r="E17">
        <v>-54</v>
      </c>
      <c s="5" t="n" r="G17">
        <v>-198</v>
      </c>
      <c s="5" t="n" r="I17">
        <v>-159</v>
      </c>
    </row>
    <row r="18" spans="1:10">
      <c s="4" t="s" r="A18">
        <v>475</v>
      </c>
    </row>
    <row r="19" spans="1:10">
      <c s="3" t="s" r="A19">
        <v>766</v>
      </c>
    </row>
    <row r="20" spans="1:10">
      <c s="4" t="s" r="A20">
        <v>767</v>
      </c>
      <c s="5" t="n" r="C20">
        <v>553</v>
      </c>
      <c s="5" t="n" r="E20">
        <v>527</v>
      </c>
      <c s="4" t="s" r="F20">
        <v>352</v>
      </c>
      <c s="5" t="n" r="G20">
        <v>1549</v>
      </c>
      <c s="5" t="n" r="I20">
        <v>1517</v>
      </c>
      <c s="4" t="s" r="J20">
        <v>352</v>
      </c>
    </row>
    <row r="21" spans="1:10">
      <c s="4" t="s" r="A21">
        <v>476</v>
      </c>
    </row>
    <row r="22" spans="1:10">
      <c s="3" t="s" r="A22">
        <v>766</v>
      </c>
    </row>
    <row r="23" spans="1:10">
      <c s="4" t="s" r="A23">
        <v>767</v>
      </c>
      <c s="5" t="n" r="C23">
        <v>179</v>
      </c>
      <c s="5" t="n" r="E23">
        <v>177</v>
      </c>
      <c s="4" t="s" r="F23">
        <v>545</v>
      </c>
      <c s="5" t="n" r="G23">
        <v>389</v>
      </c>
      <c s="5" t="n" r="I23">
        <v>-164</v>
      </c>
      <c s="4" t="s" r="J23">
        <v>545</v>
      </c>
    </row>
    <row r="24" spans="1:10">
      <c s="4" t="s" r="A24">
        <v>36</v>
      </c>
      <c s="5" t="n" r="E24">
        <v>6</v>
      </c>
      <c s="5" t="n" r="I24">
        <v>6</v>
      </c>
    </row>
    <row r="25" spans="1:10">
      <c s="4" t="s" r="A25">
        <v>477</v>
      </c>
    </row>
    <row r="26" spans="1:10">
      <c s="3" t="s" r="A26">
        <v>766</v>
      </c>
    </row>
    <row r="27" spans="1:10">
      <c s="4" t="s" r="A27">
        <v>767</v>
      </c>
      <c s="7" t="n" r="C27">
        <v>-153</v>
      </c>
      <c s="4" t="s" r="D27">
        <v>546</v>
      </c>
      <c s="7" t="n" r="E27">
        <v>77</v>
      </c>
      <c s="4" t="s" r="F27">
        <v>547</v>
      </c>
      <c s="7" t="n" r="G27">
        <v>-60</v>
      </c>
      <c s="4" t="s" r="H27">
        <v>546</v>
      </c>
      <c s="7" t="n" r="I27">
        <v>127</v>
      </c>
      <c s="4" t="s" r="J27">
        <v>547</v>
      </c>
    </row>
    <row r="28" spans="1:10">
      <c t="n" r="A28"/>
    </row>
    <row r="29" spans="1:10">
      <c s="4" t="s" r="A29">
        <v>59</v>
      </c>
      <c s="4" t="s" r="B29">
        <v>772</v>
      </c>
    </row>
    <row r="30" spans="1:10">
      <c s="4" t="s" r="A30">
        <v>350</v>
      </c>
      <c s="4" t="s" r="B30">
        <v>773</v>
      </c>
    </row>
    <row r="31" spans="1:10">
      <c s="4" t="s" r="A31">
        <v>352</v>
      </c>
      <c s="4" t="s" r="B31">
        <v>774</v>
      </c>
    </row>
    <row r="32" spans="1:10">
      <c s="4" t="s" r="A32">
        <v>545</v>
      </c>
      <c s="4" t="s" r="B32">
        <v>775</v>
      </c>
    </row>
    <row r="33" spans="1:10">
      <c s="4" t="s" r="A33">
        <v>546</v>
      </c>
      <c s="4" t="s" r="B33">
        <v>776</v>
      </c>
    </row>
    <row r="34" spans="1:10">
      <c s="4" t="s" r="A34">
        <v>547</v>
      </c>
      <c s="4" t="s" r="B34">
        <v>777</v>
      </c>
    </row>
  </sheetData>
  <mergeCells count="14">
    <mergeCell ref="A1:B2"/>
    <mergeCell ref="C1:F1"/>
    <mergeCell ref="G1:J1"/>
    <mergeCell ref="C2:D2"/>
    <mergeCell ref="E2:F2"/>
    <mergeCell ref="G2:H2"/>
    <mergeCell ref="I2:J2"/>
    <mergeCell ref="A28:I28"/>
    <mergeCell ref="B29:I29"/>
    <mergeCell ref="B30:I30"/>
    <mergeCell ref="B31:I31"/>
    <mergeCell ref="B32:I32"/>
    <mergeCell ref="B33:I33"/>
    <mergeCell ref="B34:I3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7"/>
    <col customWidth="1" max="12" min="12" width="4"/>
    <col customWidth="1" max="13" min="13" width="14"/>
  </cols>
  <sheetData>
    <row r="1" spans="1:13">
      <c s="1" t="s" r="A1">
        <v>778</v>
      </c>
      <c s="2" t="s" r="B1">
        <v>25</v>
      </c>
      <c s="2" t="s" r="K1">
        <v>1</v>
      </c>
    </row>
    <row r="2" spans="1:13">
      <c s="2" t="s" r="B2">
        <v>2</v>
      </c>
      <c s="2" t="s" r="D2">
        <v>319</v>
      </c>
      <c s="2" t="s" r="E2">
        <v>26</v>
      </c>
      <c s="2" t="s" r="G2">
        <v>320</v>
      </c>
      <c s="2" t="s" r="I2">
        <v>367</v>
      </c>
      <c s="2" t="s" r="K2">
        <v>2</v>
      </c>
      <c s="2" t="s" r="M2">
        <v>26</v>
      </c>
    </row>
    <row r="3" spans="1:13">
      <c s="3" t="s" r="A3">
        <v>763</v>
      </c>
    </row>
    <row r="4" spans="1:13">
      <c s="4" t="s" r="A4">
        <v>407</v>
      </c>
      <c s="7" t="n" r="B4">
        <v>186000000</v>
      </c>
      <c s="7" t="n" r="E4">
        <v>0</v>
      </c>
      <c s="7" t="n" r="K4">
        <v>186000000</v>
      </c>
      <c s="7" t="n" r="M4">
        <v>0</v>
      </c>
    </row>
    <row r="5" spans="1:13">
      <c s="4" t="s" r="A5">
        <v>34</v>
      </c>
      <c s="5" t="n" r="B5">
        <v>25000000</v>
      </c>
      <c s="7" t="n" r="D5">
        <v>194000000</v>
      </c>
      <c s="5" t="n" r="E5">
        <v>24000000</v>
      </c>
      <c s="7" t="n" r="G5">
        <v>307000000</v>
      </c>
      <c s="7" t="n" r="I5">
        <v>499000000</v>
      </c>
      <c s="5" t="n" r="K5">
        <v>219000000</v>
      </c>
      <c s="5" t="n" r="M5">
        <v>830000000</v>
      </c>
    </row>
    <row r="6" spans="1:13">
      <c s="4" t="s" r="A6">
        <v>779</v>
      </c>
      <c s="5" t="n" r="E6">
        <v>35000000</v>
      </c>
      <c s="5" t="n" r="M6">
        <v>35000000</v>
      </c>
    </row>
    <row r="7" spans="1:13">
      <c s="4" t="s" r="A7">
        <v>780</v>
      </c>
      <c s="5" t="n" r="E7">
        <v>-20000000</v>
      </c>
      <c s="5" t="n" r="M7">
        <v>-20000000</v>
      </c>
    </row>
    <row r="8" spans="1:13">
      <c s="4" t="s" r="A8">
        <v>781</v>
      </c>
      <c s="5" t="n" r="E8">
        <v>-2000000</v>
      </c>
      <c s="5" t="n" r="M8">
        <v>-2000000</v>
      </c>
    </row>
    <row r="9" spans="1:13">
      <c s="4" t="s" r="A9">
        <v>36</v>
      </c>
      <c s="5" t="n" r="B9">
        <v>-141000000</v>
      </c>
      <c s="5" t="n" r="E9">
        <v>-158000000</v>
      </c>
      <c s="5" t="n" r="K9">
        <v>-422000000</v>
      </c>
      <c s="5" t="n" r="M9">
        <v>-465000000</v>
      </c>
    </row>
    <row r="10" spans="1:13">
      <c s="4" t="s" r="A10">
        <v>370</v>
      </c>
    </row>
    <row r="11" spans="1:13">
      <c s="3" t="s" r="A11">
        <v>763</v>
      </c>
    </row>
    <row r="12" spans="1:13">
      <c s="4" t="s" r="A12">
        <v>34</v>
      </c>
      <c s="5" t="n" r="B12">
        <v>7000000</v>
      </c>
      <c s="4" t="s" r="C12">
        <v>59</v>
      </c>
      <c s="7" t="n" r="D12">
        <v>-14000000</v>
      </c>
      <c s="5" t="n" r="K12">
        <v>-7000000</v>
      </c>
      <c s="4" t="s" r="L12">
        <v>59</v>
      </c>
    </row>
    <row r="13" spans="1:13">
      <c s="4" t="s" r="A13">
        <v>782</v>
      </c>
    </row>
    <row r="14" spans="1:13">
      <c s="3" t="s" r="A14">
        <v>763</v>
      </c>
    </row>
    <row r="15" spans="1:13">
      <c s="4" t="s" r="A15">
        <v>34</v>
      </c>
      <c s="5" t="n" r="G15">
        <v>-7000000</v>
      </c>
      <c s="5" t="n" r="M15">
        <v>-5000000</v>
      </c>
    </row>
    <row r="16" spans="1:13">
      <c s="4" t="s" r="A16">
        <v>783</v>
      </c>
    </row>
    <row r="17" spans="1:13">
      <c s="3" t="s" r="A17">
        <v>763</v>
      </c>
    </row>
    <row r="18" spans="1:13">
      <c s="4" t="s" r="A18">
        <v>34</v>
      </c>
      <c s="5" t="n" r="E18">
        <v>5000000</v>
      </c>
      <c s="5" t="n" r="M18">
        <v>5000000</v>
      </c>
    </row>
    <row r="19" spans="1:13">
      <c s="4" t="s" r="A19">
        <v>784</v>
      </c>
    </row>
    <row r="20" spans="1:13">
      <c s="3" t="s" r="A20">
        <v>763</v>
      </c>
    </row>
    <row r="21" spans="1:13">
      <c s="4" t="s" r="A21">
        <v>34</v>
      </c>
      <c s="5" t="n" r="B21">
        <v>1000000</v>
      </c>
      <c s="4" t="s" r="C21">
        <v>59</v>
      </c>
      <c s="5" t="n" r="E21">
        <v>2000000</v>
      </c>
      <c s="5" t="n" r="K21">
        <v>2000000</v>
      </c>
      <c s="4" t="s" r="L21">
        <v>59</v>
      </c>
      <c s="5" t="n" r="M21">
        <v>4000000</v>
      </c>
    </row>
    <row r="22" spans="1:13">
      <c s="4" t="s" r="A22">
        <v>371</v>
      </c>
    </row>
    <row r="23" spans="1:13">
      <c s="3" t="s" r="A23">
        <v>763</v>
      </c>
    </row>
    <row r="24" spans="1:13">
      <c s="4" t="s" r="A24">
        <v>34</v>
      </c>
      <c s="5" t="n" r="E24">
        <v>3000000</v>
      </c>
      <c s="4" t="s" r="F24">
        <v>59</v>
      </c>
      <c s="7" t="n" r="G24">
        <v>49000000</v>
      </c>
      <c s="4" t="s" r="H24">
        <v>59</v>
      </c>
      <c s="7" t="n" r="I24">
        <v>495000000</v>
      </c>
      <c s="4" t="s" r="J24">
        <v>59</v>
      </c>
      <c s="5" t="n" r="M24">
        <v>547000000</v>
      </c>
    </row>
    <row r="25" spans="1:13">
      <c s="4" t="s" r="A25">
        <v>785</v>
      </c>
    </row>
    <row r="26" spans="1:13">
      <c s="3" t="s" r="A26">
        <v>763</v>
      </c>
    </row>
    <row r="27" spans="1:13">
      <c s="4" t="s" r="A27">
        <v>34</v>
      </c>
      <c s="5" t="n" r="E27">
        <v>1000000</v>
      </c>
      <c s="5" t="n" r="M27">
        <v>3000000</v>
      </c>
    </row>
    <row r="28" spans="1:13">
      <c s="4" t="s" r="A28">
        <v>476</v>
      </c>
    </row>
    <row r="29" spans="1:13">
      <c s="3" t="s" r="A29">
        <v>763</v>
      </c>
    </row>
    <row r="30" spans="1:13">
      <c s="4" t="s" r="A30">
        <v>36</v>
      </c>
      <c s="5" t="n" r="E30">
        <v>6000000</v>
      </c>
      <c s="5" t="n" r="M30">
        <v>6000000</v>
      </c>
    </row>
    <row r="31" spans="1:13">
      <c s="4" t="s" r="A31">
        <v>786</v>
      </c>
    </row>
    <row r="32" spans="1:13">
      <c s="3" t="s" r="A32">
        <v>763</v>
      </c>
    </row>
    <row r="33" spans="1:13">
      <c s="4" t="s" r="A33">
        <v>781</v>
      </c>
      <c s="5" t="n" r="E33">
        <v>8000000</v>
      </c>
      <c s="5" t="n" r="M33">
        <v>8000000</v>
      </c>
    </row>
    <row r="34" spans="1:13">
      <c s="4" t="s" r="A34">
        <v>787</v>
      </c>
      <c s="5" t="n" r="E34">
        <v>32000000</v>
      </c>
      <c s="5" t="n" r="M34">
        <v>32000000</v>
      </c>
    </row>
    <row r="35" spans="1:13">
      <c s="4" t="s" r="A35">
        <v>788</v>
      </c>
    </row>
    <row r="36" spans="1:13">
      <c s="3" t="s" r="A36">
        <v>763</v>
      </c>
    </row>
    <row r="37" spans="1:13">
      <c s="4" t="s" r="A37">
        <v>789</v>
      </c>
      <c s="7" t="n" r="E37">
        <v>1000000</v>
      </c>
      <c s="7" t="n" r="M37">
        <v>15000000</v>
      </c>
    </row>
    <row r="38" spans="1:13">
      <c s="4" t="s" r="A38">
        <v>241</v>
      </c>
    </row>
    <row r="39" spans="1:13">
      <c s="3" t="s" r="A39">
        <v>763</v>
      </c>
    </row>
    <row r="40" spans="1:13">
      <c s="4" t="s" r="A40">
        <v>407</v>
      </c>
      <c s="7" t="n" r="B40">
        <v>186000000</v>
      </c>
      <c s="7" t="n" r="K40">
        <v>186000000</v>
      </c>
    </row>
    <row r="41" spans="1:13">
      <c s="4" t="s" r="A41">
        <v>430</v>
      </c>
      <c s="4" t="s" r="B41">
        <v>431</v>
      </c>
      <c s="4" t="s" r="K41">
        <v>431</v>
      </c>
    </row>
    <row r="42" spans="1:13">
      <c t="n" r="A42"/>
    </row>
    <row r="43" spans="1:13">
      <c s="4" t="s" r="A43">
        <v>59</v>
      </c>
      <c s="4" t="s" r="B43">
        <v>375</v>
      </c>
    </row>
  </sheetData>
  <mergeCells count="10">
    <mergeCell ref="A1:A2"/>
    <mergeCell ref="B1:J1"/>
    <mergeCell ref="K1:M1"/>
    <mergeCell ref="B2:C2"/>
    <mergeCell ref="E2:F2"/>
    <mergeCell ref="G2:H2"/>
    <mergeCell ref="I2:J2"/>
    <mergeCell ref="K2:L2"/>
    <mergeCell ref="A42:M42"/>
    <mergeCell ref="B43:M4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790</v>
      </c>
      <c s="2" t="s" r="B1">
        <v>25</v>
      </c>
      <c s="2" t="s" r="D1">
        <v>1</v>
      </c>
    </row>
    <row r="2" spans="1:6">
      <c s="2" t="s" r="B2">
        <v>2</v>
      </c>
      <c s="2" t="s" r="C2">
        <v>26</v>
      </c>
      <c s="2" t="s" r="D2">
        <v>2</v>
      </c>
      <c s="2" t="s" r="E2">
        <v>26</v>
      </c>
      <c s="2" t="s" r="F2">
        <v>70</v>
      </c>
    </row>
    <row r="3" spans="1:6">
      <c s="3" t="s" r="A3">
        <v>763</v>
      </c>
    </row>
    <row r="4" spans="1:6">
      <c s="4" t="s" r="A4">
        <v>791</v>
      </c>
      <c s="7" t="n" r="B4">
        <v>-13</v>
      </c>
      <c s="7" t="n" r="C4">
        <v>-72</v>
      </c>
      <c s="7" t="n" r="D4">
        <v>84</v>
      </c>
      <c s="7" t="n" r="E4">
        <v>-64</v>
      </c>
    </row>
    <row r="5" spans="1:6">
      <c s="4" t="s" r="A5">
        <v>792</v>
      </c>
    </row>
    <row r="6" spans="1:6">
      <c s="3" t="s" r="A6">
        <v>763</v>
      </c>
    </row>
    <row r="7" spans="1:6">
      <c s="4" t="s" r="A7">
        <v>430</v>
      </c>
      <c s="4" t="s" r="B7">
        <v>793</v>
      </c>
      <c s="4" t="s" r="D7">
        <v>793</v>
      </c>
    </row>
    <row r="8" spans="1:6">
      <c s="4" t="s" r="A8">
        <v>794</v>
      </c>
      <c s="7" t="n" r="B8">
        <v>194</v>
      </c>
      <c s="7" t="n" r="D8">
        <v>194</v>
      </c>
      <c s="7" t="n" r="F8">
        <v>170</v>
      </c>
    </row>
    <row r="9" spans="1:6">
      <c s="4" t="s" r="A9">
        <v>795</v>
      </c>
      <c s="5" t="n" r="B9">
        <v>160</v>
      </c>
      <c s="5" t="n" r="D9">
        <v>160</v>
      </c>
      <c s="7" t="n" r="F9">
        <v>158</v>
      </c>
    </row>
    <row r="10" spans="1:6">
      <c s="4" t="s" r="A10">
        <v>796</v>
      </c>
      <c s="5" t="n" r="B10">
        <v>41</v>
      </c>
      <c s="5" t="n" r="C10">
        <v>44</v>
      </c>
      <c s="5" t="n" r="D10">
        <v>132</v>
      </c>
      <c s="5" t="n" r="E10">
        <v>156</v>
      </c>
    </row>
    <row r="11" spans="1:6">
      <c s="4" t="s" r="A11">
        <v>768</v>
      </c>
    </row>
    <row r="12" spans="1:6">
      <c s="3" t="s" r="A12">
        <v>763</v>
      </c>
    </row>
    <row r="13" spans="1:6">
      <c s="4" t="s" r="A13">
        <v>791</v>
      </c>
      <c s="7" t="n" r="B13">
        <v>-9</v>
      </c>
      <c s="7" t="n" r="C13">
        <v>-70</v>
      </c>
      <c s="7" t="n" r="D13">
        <v>97</v>
      </c>
      <c s="7" t="n" r="E13">
        <v>-58</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 of Opera</vt:lpstr>
      <vt:lpstr>Consolidated Statement of Compr</vt:lpstr>
      <vt:lpstr>Consolidated Balance Sheet</vt:lpstr>
      <vt:lpstr>Consolidated Balance Sheet (Par</vt:lpstr>
      <vt:lpstr>Consolidated Statement of Cash </vt:lpstr>
      <vt:lpstr>BASIS OF PRESENTATION (Note)</vt:lpstr>
      <vt:lpstr>RECENT ACCOUNTING DEVELOPMENTS </vt:lpstr>
      <vt:lpstr>EQUITY (Note)</vt:lpstr>
      <vt:lpstr>OTHER COMPREHENSIVE INCOME OTHE</vt:lpstr>
      <vt:lpstr>EARNINGS PER SHARE ATTRIBUTABLE</vt:lpstr>
      <vt:lpstr>RESTRUCTURING AND OTHER CHARGES</vt:lpstr>
      <vt:lpstr>ACQUISITIONS AND JOINT VENTURES</vt:lpstr>
      <vt:lpstr>DIVESTITURES _ SPINOFF (Note)</vt:lpstr>
      <vt:lpstr>SUPPLEMENTAL FINANCIAL STATEMEN</vt:lpstr>
      <vt:lpstr>GOODWILL AND OTHER INTANGIBLES </vt:lpstr>
      <vt:lpstr>INCOME TAXES (Note)</vt:lpstr>
      <vt:lpstr>COMMITMENTS AND CONTINGENCIES (</vt:lpstr>
      <vt:lpstr>VARIABLE INTEREST ENTITIES AND </vt:lpstr>
      <vt:lpstr>DEBT (Note)</vt:lpstr>
      <vt:lpstr>DERIVATIVES AND HEDGING ACTIVIT</vt:lpstr>
      <vt:lpstr>RETIREMENT PLANS (Note)</vt:lpstr>
      <vt:lpstr>STOCK-BASED COMPENSATION (Note)</vt:lpstr>
      <vt:lpstr>INDUSTRY SEGMENT INFORMATION (N</vt:lpstr>
      <vt:lpstr>EQUITY (Tables)</vt:lpstr>
      <vt:lpstr>OTHER COMPREHENSIVE INCOME OT26</vt:lpstr>
      <vt:lpstr>EARNINGS PER SHARE ATTRIBUTAB27</vt:lpstr>
      <vt:lpstr>RESTRUCTURING AND OTHER CHARG28</vt:lpstr>
      <vt:lpstr>DIVESTITURES _ SPINOFF DIVESTIT</vt:lpstr>
      <vt:lpstr>SUPPLEMENTAL FINANCIAL STATEM30</vt:lpstr>
      <vt:lpstr>GOODWILL AND OTHER INTANGIBLE31</vt:lpstr>
      <vt:lpstr>INCOME TAXES (Tables)</vt:lpstr>
      <vt:lpstr>VARIABLE INTEREST ENTITIES AN33</vt:lpstr>
      <vt:lpstr>DEBT (Tables)</vt:lpstr>
      <vt:lpstr>DERIVATIVES AND HEDGING ACTIV35</vt:lpstr>
      <vt:lpstr>RETIREMENT PLANS (Tables)</vt:lpstr>
      <vt:lpstr>STOCK-BASED COMPENSATION (Table</vt:lpstr>
      <vt:lpstr>INDUSTRY SEGMENT INFORMATION (T</vt:lpstr>
      <vt:lpstr>EQUITY (Detail)</vt:lpstr>
      <vt:lpstr>EQUITY (Other) (Detail)</vt:lpstr>
      <vt:lpstr>OTHER COMPREHENSIVE INCOME OT41</vt:lpstr>
      <vt:lpstr>OTHER COMPREHENSIVE INCOME OT42</vt:lpstr>
      <vt:lpstr>EARNINGS PER SHARE ATTRIBUTAB43</vt:lpstr>
      <vt:lpstr>RESTRUCTURING AND OTHER CHARG44</vt:lpstr>
      <vt:lpstr>RESTRUCTURING AND OTHER CHARG45</vt:lpstr>
      <vt:lpstr>RESTRUCTURING AND OTHER CHARG46</vt:lpstr>
      <vt:lpstr>ACQUISITIONS AND JOINT VENTUR47</vt:lpstr>
      <vt:lpstr>DIVESTITURES _ SPINOFF DIVEST48</vt:lpstr>
      <vt:lpstr>DIVESTITURES _ SPINOFF DIVEST49</vt:lpstr>
      <vt:lpstr>DIVESTITURES _ SPINOFF DIVEST50</vt:lpstr>
      <vt:lpstr>DIVESTITURES _ SPINOFF (Narrati</vt:lpstr>
      <vt:lpstr>SUPPLEMENTAL FINANCIAL STATEM52</vt:lpstr>
      <vt:lpstr>SUPPLEMENT FINANCIAL STATEMENT </vt:lpstr>
      <vt:lpstr>SUPPLEMENTAL FINANCIAL STATEM54</vt:lpstr>
      <vt:lpstr>SUPPLEMENTAL FINANCIAL STATEM55</vt:lpstr>
      <vt:lpstr>SUPPLEMENTAL FINANCIAL STATEM56</vt:lpstr>
      <vt:lpstr>SUPPLEMENTAL FINANCIAL STATEM57</vt:lpstr>
      <vt:lpstr>SUPPLEMENTAL FINANCIAL STATEM58</vt:lpstr>
      <vt:lpstr>SUPPLEMENTAL FINANCIAL STATEM59</vt:lpstr>
      <vt:lpstr>GOODWILL AND OTHER INTANGIBLE60</vt:lpstr>
      <vt:lpstr>GOODWILL AND OTHER INTANGIBLE61</vt:lpstr>
      <vt:lpstr>GOODWILL AND INTANGIBLE ASSETS </vt:lpstr>
      <vt:lpstr>GOODWILL AND INTANGIBLE ASSET63</vt:lpstr>
      <vt:lpstr>INCOME TAXES (Income Tax Paymen</vt:lpstr>
      <vt:lpstr>INCOME TAXES (Unrecognized Tax </vt:lpstr>
      <vt:lpstr>INCOME TAXES (Components of Net</vt:lpstr>
      <vt:lpstr>INCOME TAXES (Narrative) (Detai</vt:lpstr>
      <vt:lpstr>COMMITMENTS AND CONTINGENCIES C</vt:lpstr>
      <vt:lpstr>COMMITMENTS AND CONTINGENCIES69</vt:lpstr>
      <vt:lpstr>VARIABLE INTEREST ENTITIES AN70</vt:lpstr>
      <vt:lpstr>VARIABLE INTEREST ENTITIES AN71</vt:lpstr>
      <vt:lpstr>VARIABLE INTEREST ENTITIES AN72</vt:lpstr>
      <vt:lpstr>DEBT (Debt Extinguishment)(Deta</vt:lpstr>
      <vt:lpstr>DEBT (Debt Extinguishment Footn</vt:lpstr>
      <vt:lpstr>DEBT (Narrative) (Detail)</vt:lpstr>
      <vt:lpstr>DERIVATIVES AND HEDGING ACTIV76</vt:lpstr>
      <vt:lpstr>DERIVATIVES AND HEDGING ACTIV77</vt:lpstr>
      <vt:lpstr>DERIVATIVES AND HEDGING ACTIV78</vt:lpstr>
      <vt:lpstr>DERIVATIVES AND HEDGING ACTIV79</vt:lpstr>
      <vt:lpstr>DERIVATIVES AND HEDGING ACTIV80</vt:lpstr>
      <vt:lpstr>DERIVATIVES AND HEDGING ACTIV81</vt:lpstr>
      <vt:lpstr>DERIVATIVES AND HEDGING ACTIV82</vt:lpstr>
      <vt:lpstr>DERIVATIVES AND HEDGING ACTIV83</vt:lpstr>
      <vt:lpstr>DERIVATIVES AND HEDGING ACTIV84</vt:lpstr>
      <vt:lpstr>RETIREMENT PLANS (Net Periodic </vt:lpstr>
      <vt:lpstr>RETIREMENT PLANS (Narrative) (D</vt:lpstr>
      <vt:lpstr>STOCK-BASED COMPENSATION STOCK-</vt:lpstr>
      <vt:lpstr>STOCK-BASED COMPENSATION (Narra</vt:lpstr>
      <vt:lpstr>INDUSTRY SEGMENT INFORMATION (S</vt:lpstr>
      <vt:lpstr>INDUSTRY SEGMENT INFORMATION (O</vt:lpstr>
      <vt:lpstr>INDUSTRY SEGMENT INFORMATION 91</vt:lpstr>
      <vt:lpstr>INDUSTRY SEGMENT INFORMATION 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46:15Z</dcterms:created>
  <dcterms:modified xmlns:dcterms="http://purl.org/dc/terms/" xmlns:xsi="http://www.w3.org/2001/XMLSchema-instance" xsi:type="dcterms:W3CDTF">2015-11-05T14:46:15Z</dcterms:modified>
  <dc:title xmlns:dc="http://purl.org/dc/elements/1.1/">Untitled</dc:title>
  <dc:description xmlns:dc="http://purl.org/dc/elements/1.1/"/>
  <dc:subject xmlns:dc="http://purl.org/dc/elements/1.1/"/>
  <cp:keywords/>
  <cp:category/>
</cp:coreProperties>
</file>